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THE ORGANIZATION"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ADVANCES FROM THE FEDERAL HOME " sheetId="15" state="visible" r:id="rId15"/>
    <sheet xmlns:r="http://schemas.openxmlformats.org/officeDocument/2006/relationships" name="INCOME TAXES" sheetId="16" state="visible" r:id="rId16"/>
    <sheet xmlns:r="http://schemas.openxmlformats.org/officeDocument/2006/relationships" name="COMPREHENSIVE INCOME" sheetId="17" state="visible" r:id="rId17"/>
    <sheet xmlns:r="http://schemas.openxmlformats.org/officeDocument/2006/relationships" name="EMPLOYEE BENEFIT PLANS" sheetId="18" state="visible" r:id="rId18"/>
    <sheet xmlns:r="http://schemas.openxmlformats.org/officeDocument/2006/relationships" name="FAIR VALUE MEASUREMENT AND FAIR"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PARENT COMPANY ONLY FINANCIAL I"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ADVANCES FROM THE FEDERAL HOM28" sheetId="28" state="visible" r:id="rId28"/>
    <sheet xmlns:r="http://schemas.openxmlformats.org/officeDocument/2006/relationships" name="INCOME TAXES (Tables)" sheetId="29" state="visible" r:id="rId29"/>
    <sheet xmlns:r="http://schemas.openxmlformats.org/officeDocument/2006/relationships" name="COMPREHENSIVE INCOME (Tables)" sheetId="30" state="visible" r:id="rId30"/>
    <sheet xmlns:r="http://schemas.openxmlformats.org/officeDocument/2006/relationships" name="EMPLOYEE BENEFIT PLANS (Tables)" sheetId="31" state="visible" r:id="rId31"/>
    <sheet xmlns:r="http://schemas.openxmlformats.org/officeDocument/2006/relationships" name="FAIR VALUE MEASUREMENT AND FA32" sheetId="32" state="visible" r:id="rId32"/>
    <sheet xmlns:r="http://schemas.openxmlformats.org/officeDocument/2006/relationships" name="COMMITMENTS AND CONTINGENCIES (" sheetId="33" state="visible" r:id="rId33"/>
    <sheet xmlns:r="http://schemas.openxmlformats.org/officeDocument/2006/relationships" name="REGULATORY CAPITAL REQUIREMEN34" sheetId="34" state="visible" r:id="rId34"/>
    <sheet xmlns:r="http://schemas.openxmlformats.org/officeDocument/2006/relationships" name="PARENT COMPANY ONLY FINANCIAL35" sheetId="35" state="visible" r:id="rId35"/>
    <sheet xmlns:r="http://schemas.openxmlformats.org/officeDocument/2006/relationships" name="THE ORGANIZATION (Detail Textua" sheetId="36" state="visible" r:id="rId36"/>
    <sheet xmlns:r="http://schemas.openxmlformats.org/officeDocument/2006/relationships" name="SUMMARY OF SIGNIFICANT ACCOUN37" sheetId="37" state="visible" r:id="rId37"/>
    <sheet xmlns:r="http://schemas.openxmlformats.org/officeDocument/2006/relationships" name="SECURITIES - Summary of amortiz" sheetId="38" state="visible" r:id="rId38"/>
    <sheet xmlns:r="http://schemas.openxmlformats.org/officeDocument/2006/relationships" name="SECURITIES - Summary of amort39" sheetId="39" state="visible" r:id="rId39"/>
    <sheet xmlns:r="http://schemas.openxmlformats.org/officeDocument/2006/relationships" name="SECURITIES - Summary of securit" sheetId="40" state="visible" r:id="rId40"/>
    <sheet xmlns:r="http://schemas.openxmlformats.org/officeDocument/2006/relationships" name="SECURITIES (Detail Textuals)" sheetId="41" state="visible" r:id="rId41"/>
    <sheet xmlns:r="http://schemas.openxmlformats.org/officeDocument/2006/relationships" name="LOANS - Components of net loans" sheetId="42" state="visible" r:id="rId42"/>
    <sheet xmlns:r="http://schemas.openxmlformats.org/officeDocument/2006/relationships" name="LOANS - Summary of internal ris" sheetId="43" state="visible" r:id="rId43"/>
    <sheet xmlns:r="http://schemas.openxmlformats.org/officeDocument/2006/relationships" name="LOANS - Summary of age analysis" sheetId="44" state="visible" r:id="rId44"/>
    <sheet xmlns:r="http://schemas.openxmlformats.org/officeDocument/2006/relationships" name="LOANS - Summary of Nonaccrual l" sheetId="45" state="visible" r:id="rId45"/>
    <sheet xmlns:r="http://schemas.openxmlformats.org/officeDocument/2006/relationships" name="LOANS - Impaired loans informat" sheetId="46" state="visible" r:id="rId46"/>
    <sheet xmlns:r="http://schemas.openxmlformats.org/officeDocument/2006/relationships" name="LOANS - Average recorded invest" sheetId="47" state="visible" r:id="rId47"/>
    <sheet xmlns:r="http://schemas.openxmlformats.org/officeDocument/2006/relationships" name="LOANS - Interest income recogni" sheetId="48" state="visible" r:id="rId48"/>
    <sheet xmlns:r="http://schemas.openxmlformats.org/officeDocument/2006/relationships" name="LOANS - Changes in the allowanc" sheetId="49" state="visible" r:id="rId49"/>
    <sheet xmlns:r="http://schemas.openxmlformats.org/officeDocument/2006/relationships" name="LOANS - Loans to directors and " sheetId="50" state="visible" r:id="rId50"/>
    <sheet xmlns:r="http://schemas.openxmlformats.org/officeDocument/2006/relationships" name="LOANS (Detail Textuals)" sheetId="51" state="visible" r:id="rId51"/>
    <sheet xmlns:r="http://schemas.openxmlformats.org/officeDocument/2006/relationships" name="PREMISES AND EQUIPMEN - Summary" sheetId="52" state="visible" r:id="rId52"/>
    <sheet xmlns:r="http://schemas.openxmlformats.org/officeDocument/2006/relationships" name="PREMISES AND EQUIPMENT (Detail " sheetId="53" state="visible" r:id="rId53"/>
    <sheet xmlns:r="http://schemas.openxmlformats.org/officeDocument/2006/relationships" name="DEPOSITS - Components of deposi" sheetId="54" state="visible" r:id="rId54"/>
    <sheet xmlns:r="http://schemas.openxmlformats.org/officeDocument/2006/relationships" name="DEPOSITS - Maturities of certif" sheetId="55" state="visible" r:id="rId55"/>
    <sheet xmlns:r="http://schemas.openxmlformats.org/officeDocument/2006/relationships" name="DEPOSITS - Interest expense on " sheetId="56" state="visible" r:id="rId56"/>
    <sheet xmlns:r="http://schemas.openxmlformats.org/officeDocument/2006/relationships" name="DEPOSITS (Detail Textuals)" sheetId="57" state="visible" r:id="rId57"/>
    <sheet xmlns:r="http://schemas.openxmlformats.org/officeDocument/2006/relationships" name="ADVANCES FROM THE FEDERAL HOM58" sheetId="58" state="visible" r:id="rId58"/>
    <sheet xmlns:r="http://schemas.openxmlformats.org/officeDocument/2006/relationships" name="ADVANCES FROM THE FEDERAL HOM59" sheetId="59" state="visible" r:id="rId59"/>
    <sheet xmlns:r="http://schemas.openxmlformats.org/officeDocument/2006/relationships" name="ADVANCES FROM THE FEDERAL HOM60" sheetId="60" state="visible" r:id="rId60"/>
    <sheet xmlns:r="http://schemas.openxmlformats.org/officeDocument/2006/relationships" name="ADVANCES FROM THE FEDERAL HOM61" sheetId="61" state="visible" r:id="rId61"/>
    <sheet xmlns:r="http://schemas.openxmlformats.org/officeDocument/2006/relationships" name="INCOME TAXES (Details)" sheetId="62" state="visible" r:id="rId62"/>
    <sheet xmlns:r="http://schemas.openxmlformats.org/officeDocument/2006/relationships" name="INCOME TAXES - Components of th" sheetId="63" state="visible" r:id="rId63"/>
    <sheet xmlns:r="http://schemas.openxmlformats.org/officeDocument/2006/relationships" name="INCOME TAXES - Differences betw" sheetId="64" state="visible" r:id="rId64"/>
    <sheet xmlns:r="http://schemas.openxmlformats.org/officeDocument/2006/relationships" name="INCOME TAXES (Detail Textuals)" sheetId="65" state="visible" r:id="rId65"/>
    <sheet xmlns:r="http://schemas.openxmlformats.org/officeDocument/2006/relationships" name="COMPREHENSIVE INCOME - Componen" sheetId="66" state="visible" r:id="rId66"/>
    <sheet xmlns:r="http://schemas.openxmlformats.org/officeDocument/2006/relationships" name="COMPREHENSIVE INCOME - Income t" sheetId="67" state="visible" r:id="rId67"/>
    <sheet xmlns:r="http://schemas.openxmlformats.org/officeDocument/2006/relationships" name="COMPREHENSIVE INCOME - Reclassi" sheetId="68" state="visible" r:id="rId68"/>
    <sheet xmlns:r="http://schemas.openxmlformats.org/officeDocument/2006/relationships" name="EMPLOYEE BENEFIT PLANS - Inform" sheetId="69" state="visible" r:id="rId69"/>
    <sheet xmlns:r="http://schemas.openxmlformats.org/officeDocument/2006/relationships" name="EMPLOYEE BENEFIT PLANS - Assump" sheetId="70" state="visible" r:id="rId70"/>
    <sheet xmlns:r="http://schemas.openxmlformats.org/officeDocument/2006/relationships" name="EMPLOYEE BENEFIT PLANS - Compon" sheetId="71" state="visible" r:id="rId71"/>
    <sheet xmlns:r="http://schemas.openxmlformats.org/officeDocument/2006/relationships" name="EMPLOYEE BENEFIT PLANS - Assu72" sheetId="72" state="visible" r:id="rId72"/>
    <sheet xmlns:r="http://schemas.openxmlformats.org/officeDocument/2006/relationships" name="EMPLOYEE BENEFIT PLANS - Fair v" sheetId="73" state="visible" r:id="rId73"/>
    <sheet xmlns:r="http://schemas.openxmlformats.org/officeDocument/2006/relationships" name="EMPLOYEE BENEFIT PLANS - Estima" sheetId="74" state="visible" r:id="rId74"/>
    <sheet xmlns:r="http://schemas.openxmlformats.org/officeDocument/2006/relationships" name="EMPLOYEE BENEFIT PLANS (Detail " sheetId="75" state="visible" r:id="rId75"/>
    <sheet xmlns:r="http://schemas.openxmlformats.org/officeDocument/2006/relationships" name="FAIR VALUE MEASUREMENT AND FA76" sheetId="76" state="visible" r:id="rId76"/>
    <sheet xmlns:r="http://schemas.openxmlformats.org/officeDocument/2006/relationships" name="FAIR VALUE MEASUREMENT AND FA77" sheetId="77" state="visible" r:id="rId77"/>
    <sheet xmlns:r="http://schemas.openxmlformats.org/officeDocument/2006/relationships" name="FAIR VALUE MEASUREMENT AND FA78" sheetId="78" state="visible" r:id="rId78"/>
    <sheet xmlns:r="http://schemas.openxmlformats.org/officeDocument/2006/relationships" name="FAIR VALUE MEASUREMENT AND FA79" sheetId="79" state="visible" r:id="rId79"/>
    <sheet xmlns:r="http://schemas.openxmlformats.org/officeDocument/2006/relationships" name="FAIR VALUE MEASUREMENT AND FA80" sheetId="80" state="visible" r:id="rId80"/>
    <sheet xmlns:r="http://schemas.openxmlformats.org/officeDocument/2006/relationships" name="COMMITMENTS AND CONTINGENCIES -" sheetId="81" state="visible" r:id="rId81"/>
    <sheet xmlns:r="http://schemas.openxmlformats.org/officeDocument/2006/relationships" name="REGULATORY CAPITAL REQUIREMEN82" sheetId="82" state="visible" r:id="rId82"/>
    <sheet xmlns:r="http://schemas.openxmlformats.org/officeDocument/2006/relationships" name="PARENT COMPANY ONLY FINANCIAL83" sheetId="83" state="visible" r:id="rId83"/>
    <sheet xmlns:r="http://schemas.openxmlformats.org/officeDocument/2006/relationships" name="PARENT COMPANY ONLY FINANCIAL84" sheetId="84" state="visible" r:id="rId84"/>
    <sheet xmlns:r="http://schemas.openxmlformats.org/officeDocument/2006/relationships" name="PARENT COMPANY ONLY FINANCIAL85" sheetId="85" state="visible" r:id="rId85"/>
  </sheets>
  <definedNames/>
  <calcPr calcId="124519" fullCalcOnLoad="1"/>
</workbook>
</file>

<file path=xl/sharedStrings.xml><?xml version="1.0" encoding="utf-8"?>
<sst xmlns="http://schemas.openxmlformats.org/spreadsheetml/2006/main" uniqueCount="1046">
  <si>
    <t>Document and Entity Information - USD ($) $ in Millions</t>
  </si>
  <si>
    <t>12 Months Ended</t>
  </si>
  <si>
    <t>Dec. 31, 2017</t>
  </si>
  <si>
    <t>Mar. 20, 2018</t>
  </si>
  <si>
    <t>Jun. 30, 2017</t>
  </si>
  <si>
    <t>Document And Entity Information [Abstract]</t>
  </si>
  <si>
    <t>Entity Registrant Name</t>
  </si>
  <si>
    <t>Seneca Financial Corp.</t>
  </si>
  <si>
    <t>Entity Central Index Key</t>
  </si>
  <si>
    <t>Trading Symbol</t>
  </si>
  <si>
    <t>snnf</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FINANCIAL CONDITION - USD ($) $ in Thousands</t>
  </si>
  <si>
    <t>Dec. 31, 2016</t>
  </si>
  <si>
    <t>ASSETS</t>
  </si>
  <si>
    <t>Cash and due from banks</t>
  </si>
  <si>
    <t>Securities, available-for-sale</t>
  </si>
  <si>
    <t>Loans, net of allowance for loan losses of $1,241 and $1,170</t>
  </si>
  <si>
    <t>Federal Home Loan Bank of New York stock, at cost</t>
  </si>
  <si>
    <t>Accrued interest receivable</t>
  </si>
  <si>
    <t>Premises and equipment, net</t>
  </si>
  <si>
    <t>Bank owned life insurance</t>
  </si>
  <si>
    <t>Other assets</t>
  </si>
  <si>
    <t>Total assets</t>
  </si>
  <si>
    <t>Deposits:</t>
  </si>
  <si>
    <t>Non-interest bearing</t>
  </si>
  <si>
    <t>Interest bearing</t>
  </si>
  <si>
    <t>Total Deposits</t>
  </si>
  <si>
    <t>Federal Home Loan Bank advances</t>
  </si>
  <si>
    <t>Advances from borrowers for taxes and insurance</t>
  </si>
  <si>
    <t>Pension liability</t>
  </si>
  <si>
    <t>Other liabilities</t>
  </si>
  <si>
    <t>Total liabilities</t>
  </si>
  <si>
    <t>STOCKHOLDERS' EQUITY</t>
  </si>
  <si>
    <t>Preferred stock, $0.01 par value, 1,000,000 shares authorized and unissued</t>
  </si>
  <si>
    <t xml:space="preserve"> </t>
  </si>
  <si>
    <t>Common stock, $0.01 par value, 19,000,000 shares authorized, 1,978,923 shares issued and outstanding at December 31, 2017. No shares authorized at December 31, 2016</t>
  </si>
  <si>
    <t>Additional paid-in capital</t>
  </si>
  <si>
    <t>Retained earnings</t>
  </si>
  <si>
    <t>Unearned ESOP shares, at cost</t>
  </si>
  <si>
    <t>Accumulated other comprehensive loss</t>
  </si>
  <si>
    <t>Total stockholders' equity</t>
  </si>
  <si>
    <t>Total liabilities and stockholders' equity</t>
  </si>
  <si>
    <t>CONSOLIDATED STATEMENTS OF FINANCIAL CONDITION (Parentheticals) - USD ($) $ in Thousands</t>
  </si>
  <si>
    <t>Statement of Financial Position [Abstract]</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INTEREST INCOME</t>
  </si>
  <si>
    <t>Loans, including fees</t>
  </si>
  <si>
    <t>Securities</t>
  </si>
  <si>
    <t>Other</t>
  </si>
  <si>
    <t>Total interest income</t>
  </si>
  <si>
    <t>INTEREST EXPENSE</t>
  </si>
  <si>
    <t>Deposits</t>
  </si>
  <si>
    <t>Advances and borrowings</t>
  </si>
  <si>
    <t>Total interest expense</t>
  </si>
  <si>
    <t>Net interest income</t>
  </si>
  <si>
    <t>Provision for loan losses</t>
  </si>
  <si>
    <t>Net interest income after provision for loan losses</t>
  </si>
  <si>
    <t>NON-INTEREST INCOME</t>
  </si>
  <si>
    <t>Service fees</t>
  </si>
  <si>
    <t>Income from financial services</t>
  </si>
  <si>
    <t>Fee income</t>
  </si>
  <si>
    <t>Earnings on bank-owned life insurance</t>
  </si>
  <si>
    <t>Net gains on sale of residential mortgage loans</t>
  </si>
  <si>
    <t>Net gains on sales of available-for-sale securities</t>
  </si>
  <si>
    <t>Net (loss) gain on sale of premises and equipment</t>
  </si>
  <si>
    <t>Gain on sale of foreclosed real estate</t>
  </si>
  <si>
    <t>Total non-interest income</t>
  </si>
  <si>
    <t>NON-INTEREST EXPENSE</t>
  </si>
  <si>
    <t>Compensation and employee benefits</t>
  </si>
  <si>
    <t>Core processing</t>
  </si>
  <si>
    <t>Premises and equipment</t>
  </si>
  <si>
    <t>Professional fees</t>
  </si>
  <si>
    <t>Postage and office supplies</t>
  </si>
  <si>
    <t>FDIC premiums</t>
  </si>
  <si>
    <t>Advertising</t>
  </si>
  <si>
    <t>Mortgage recording tax</t>
  </si>
  <si>
    <t>Total non-interest expenses</t>
  </si>
  <si>
    <t>Income before provision for income taxes</t>
  </si>
  <si>
    <t>PROVISION FOR INCOME TAXES</t>
  </si>
  <si>
    <t>Net income</t>
  </si>
  <si>
    <t>Net income per common shares - basic and diluted (in dollars per share)</t>
  </si>
  <si>
    <t>Weighted average number of common shares outstanding - basic and diluted (in shares)</t>
  </si>
  <si>
    <t>CONSOLIDATED STATEMENTS OF COMPREHENSIVE INCOME - USD ($) $ in Thousands</t>
  </si>
  <si>
    <t>Statement of Comprehensive Income [Abstract]</t>
  </si>
  <si>
    <t>NET INCOME</t>
  </si>
  <si>
    <t>Available-for-sale securities:</t>
  </si>
  <si>
    <t>Unrealized holding gains (losses) arising during period</t>
  </si>
  <si>
    <t>Less reclassification adjustment for net gains included in net income</t>
  </si>
  <si>
    <t>Net unrealized gains (losses) on available-for-sale securities</t>
  </si>
  <si>
    <t>Defined benefit pension plan:</t>
  </si>
  <si>
    <t>Net (losses) gains arising during the period</t>
  </si>
  <si>
    <t>Less reclassification of amortization of net losses recognized in net pension expense</t>
  </si>
  <si>
    <t>Net changes in defined benefit pension plan</t>
  </si>
  <si>
    <t>OTHER COMPREHENSIVE INCOME, BEFORE TAX</t>
  </si>
  <si>
    <t>Tax effect</t>
  </si>
  <si>
    <t>OTHER COMPREHENSIVE INCOME, NET OF TAX</t>
  </si>
  <si>
    <t>TOTAL COMPREHENSIVE INCOME</t>
  </si>
  <si>
    <t>CONSOLIDATED STATEMENTS OF STOCKHOLDERS' EQUITY - USD ($) $ in Thousands</t>
  </si>
  <si>
    <t>Common Stock</t>
  </si>
  <si>
    <t>[1]</t>
  </si>
  <si>
    <t>Additional Paid-In Capital</t>
  </si>
  <si>
    <t>Retained Earnings</t>
  </si>
  <si>
    <t>Unearned ESOP Shares</t>
  </si>
  <si>
    <t>Accumulated Other Comprehensive Loss</t>
  </si>
  <si>
    <t>Total</t>
  </si>
  <si>
    <t>Balance at Dec. 31, 2015</t>
  </si>
  <si>
    <t>Increase (Decrease) in Stockholders' Equity [Roll Forward]</t>
  </si>
  <si>
    <t>Other comprehensive income</t>
  </si>
  <si>
    <t>Balance at Dec. 31, 2016</t>
  </si>
  <si>
    <t>Proceeds from issuance of common stock net of $1.2 million in offering costs</t>
  </si>
  <si>
    <t>Purchase of 77,754 of ESOP shares</t>
  </si>
  <si>
    <t>Reclassification adjustment - tax rate change</t>
  </si>
  <si>
    <t>[2]</t>
  </si>
  <si>
    <t>ESOP shares committed to be released (581 shares)</t>
  </si>
  <si>
    <t>Balance at Dec. 31, 2017</t>
  </si>
  <si>
    <t>No common stock or ESOP shares were issued and outstanding during the year ended December 31, 2016.</t>
  </si>
  <si>
    <t>The Company adopted ASU 2018-02. See Note 2 for additional information.</t>
  </si>
  <si>
    <t>CONSOLIDATED STATEMENTS OF STOCKHOLDERS' EQUITY (Parentheticals) $ in Millions</t>
  </si>
  <si>
    <t>Dec. 31, 2017USD ($)shares</t>
  </si>
  <si>
    <t>Statement of Stockholders' Equity [Abstract]</t>
  </si>
  <si>
    <t>Offering costs of issuance of common stock, net | $</t>
  </si>
  <si>
    <t>Number of shares ESOP shares</t>
  </si>
  <si>
    <t>Number of ESOP shares purchased</t>
  </si>
  <si>
    <t>CONSOLIDATED STATEMENTS OF CASH FLOWS - USD ($) $ in Thousands</t>
  </si>
  <si>
    <t>CASH FLOWS FROM OPERATING ACTIVITIES:</t>
  </si>
  <si>
    <t>Adjustments to reconcile net income to net cash flow from operating activities:</t>
  </si>
  <si>
    <t>Depreciation</t>
  </si>
  <si>
    <t>Net amortization of premiums and discounts on securities</t>
  </si>
  <si>
    <t>Gain on sale of residential mortgage loans</t>
  </si>
  <si>
    <t>Proceeds from sale of residential mortgage loans</t>
  </si>
  <si>
    <t>Loans originated and sold</t>
  </si>
  <si>
    <t>Gain on sale of foreclosed assets</t>
  </si>
  <si>
    <t>Loss (gain) on sale of premises and equipment</t>
  </si>
  <si>
    <t>Gain on sale of available-for-sale securities</t>
  </si>
  <si>
    <t>Amortization of deferred loan fees</t>
  </si>
  <si>
    <t>ESOP compensation expense</t>
  </si>
  <si>
    <t>Earnings on investment in bank owned life insurance</t>
  </si>
  <si>
    <t>(Increase) decrease in accrued interest receivable</t>
  </si>
  <si>
    <t>(Decrease) increase in other assets</t>
  </si>
  <si>
    <t>Decrease in pension liability</t>
  </si>
  <si>
    <t>Increase in other liabilities</t>
  </si>
  <si>
    <t>Net cash flow provided by operating activities</t>
  </si>
  <si>
    <t>Activity in securities available-for-sale</t>
  </si>
  <si>
    <t>Proceeds from calls and maturities</t>
  </si>
  <si>
    <t>Proceeds from sales</t>
  </si>
  <si>
    <t>Principal repayments</t>
  </si>
  <si>
    <t>Purchases</t>
  </si>
  <si>
    <t>Net (increase) of Federal Home Loan Bank of New York stock</t>
  </si>
  <si>
    <t>Purchase of bank owned life insurance</t>
  </si>
  <si>
    <t>Loan originations and principal collections, net</t>
  </si>
  <si>
    <t>Proceeds from sales of foreclosed assets</t>
  </si>
  <si>
    <t>Purchases or premises and equipment</t>
  </si>
  <si>
    <t>Proceeds from sale of premises and equipment</t>
  </si>
  <si>
    <t>Net cash flow used in investing activities</t>
  </si>
  <si>
    <t>CASH FLOWS FROM FINANCING ACTIVITIES:</t>
  </si>
  <si>
    <t>Increase in deposits</t>
  </si>
  <si>
    <t>(Decrease) increase in advances from borrowers for taxes and insurance</t>
  </si>
  <si>
    <t>Net proceeds from stock offering</t>
  </si>
  <si>
    <t>Purchase of ESOP shares</t>
  </si>
  <si>
    <t>(Decrease) increase in FHLB advances</t>
  </si>
  <si>
    <t>Net cash flow provided by financing activities</t>
  </si>
  <si>
    <t>Net change in cash and cash equivalents</t>
  </si>
  <si>
    <t>CASH AND CASH EQUIVALENTS - beginning of year</t>
  </si>
  <si>
    <t>CASH AND CASH EQUIVALENTS - end of year</t>
  </si>
  <si>
    <t>Cash paid for:</t>
  </si>
  <si>
    <t>Interest on deposits and borrowed funds</t>
  </si>
  <si>
    <t>Income taxes</t>
  </si>
  <si>
    <t>Transfer of loans to other real estate owned</t>
  </si>
  <si>
    <t>THE ORGANIZATION</t>
  </si>
  <si>
    <t>The Organization [Abstract]</t>
  </si>
  <si>
    <t>1. THE ORGANIZATION Seneca Financial Corp. (the “Company”) is a federally chartered mid-tier stock holding company and was formed in connection with the conversion of Seneca Federal Savings and Loan Association (the “Bank”) from a mutual to a stock form of organization in October 2017, and it is a subsidiary of Seneca Financial MHC (the “Mutual Holding Company”), a federally chartered mutual holding company. The Mutual Holding Company owns 1,068,618 shares, or 54.0%, of the Company’s issued stock. In connection with the reorganization, Seneca Financial Corp. sold 910,305 shares of common stock to the public at $10.00 per share, representing 46% of its outstanding shares of common stock. The Mutual Holding Company activity is not included in the accompanying consolidated financial statements. Seneca Savings, formerly known as Seneca Federal Savings and Loan Association, is a wholly owned subsidiary of the Company. The same directors and officers, who manage the Bank, also manage the Company and the Mutual Holding Company. Seneca Savings maintains its executive offices and main branch in Baldwinsville, New York, with branches in Liverpool and North Syracuse, New York. The Bank is a community-oriented savings and loan institution whose business primarily consists of accepting deposits from customers within its market area and investing those funds primarily in residential mortgage loans.</t>
  </si>
  <si>
    <t>SUMMARY OF SIGNIFICANT ACCOUNTING POLICIES</t>
  </si>
  <si>
    <t>Accounting Policies [Abstract]</t>
  </si>
  <si>
    <t>2. SUMMARY OF SIGNIFICANT ACCOUNTING POLICIES Principles of Consolidation The consolidated financial statements include the accounts of the Company, the Bank and the Bank’s wholly-owned subsidiary, Seneca Savings Insurance Agency, Inc. dba Financial Quest (“Quest”). Quest offers financial planning and investment advisory services and sells various insurance and investment products through broker networks. All significant intercompany transactions and balances have been eliminated in consolidation. The Company, as used in the consolidated financial statements, refers to the consolidated group. 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statements of financial condition, such items, along with net income, are components of comprehensive income (los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the assumptions used in the actuarial valuation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 Emerging Growth The Company, as an emerging growth company, has elected to use the extended transition period for complying with any new or revised financial accounting standards provided pursuant to Section 13(a) of the Exchange Act. Cash and Cash Equivalents For the purposes of the consolidated statements of cash flows, cash and cash equivalents include cash and amounts due from banks and interest-bearing deposits in the Federal Home Loan Bank of New York with original maturities of three months or less. Securities The Company classifies investment securities as available-for-sale. The Company does not hold any securities considered to be trading or held to maturity. Available-for-sale securities are reported at fair value, with net unrealized gains and losses reflected as a separate component of stockholders’ equity, net of the applicable income tax effect. Gains or losses on investment security transactions are based on the amortized cost of the specific securities sold. Premiums and discounts on securities are amortized and accreted into income using the interest method over the period to maturity or earliest call date. When the fair value of an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Federal Home Loan Bank of New York Stoc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Loans The Company grants mortgage, commercial and consumer loans to customers. A substantial portion of the loan portfolio is represented by residential mortgage loans in Onondaga County located in Upstate New York. The ability of the Company’s debtors to honor their contracts is dependent upon the real estate market and general economic conditions in these areas. Loans that management has the intent and ability to hold for the foreseeable future or until maturity or pay-off are reported at their unpaid principal balances, less the allowance for loan losses and net deferred fees or costs on originated loans. Interest income is generally recognized when income is earned using the interest method. Loan origination and commitment fees, as well as certain direct origination costs, are deferred and amortized over the life of the loan using the interest method, resulting in a constant effective yield over the loan term. Deferred fees are recognized in income and deferred costs are charged to income immediately upon prepayment of the related loan. The loans receivable portfolio is segmented into mortgage loans on real estate, commercial and industrial loans, and consumer loans. The mortgage loans on real estate segment consists of the following classes of loans: one-to-four family first-lien residential mortgages, residential construction, home equity loans and lines of credit, and commercial loans. Consumer loans includes home equity lines of credit on real estate, loans with junior liens and other consumer loans. Mortgage loans on real estate: • One- to four-family first-lien residential • Home equity loans and lines of credit Home equity loans may have increased risk of loss if the Company does not hold the first mortgage resulting in the Company being in a secondary position in the event of collateral liquidation. The Company does not originate interest only home equity loans. • Commercial • Residential Construction Commercial and industrial loans Includes business installment loans, lines of credit, and other commercial loans. Most of the Company’s commercial loans have fixed interest rates and are for terms generally not in excess of 5 years. Whenever possible, the Company collateralizes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Consumer loans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Loans Held for Sale Mortgage loans originated and intended for sale in the secondary market are carried at the lower of cost or market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in the consolidated statements of income. Allowance for Loan Losses The allowance for loan losses represents management’s estimate of losses inherent in the loan portfolio as of the date of the consolidated statement of financial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unless productive collection efforts are providing results. Consumer loans may be charged off earlier in the event of bankruptcy, or if there is an amount that is deemed uncollectible. Because all identified losses are immediately charged off, no portion of the allowance for loan losses is restricted to any individual loan and the entire allowance is available to absorb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impaired, an allowance is established when the discounted cash flows or collateral value of the impaired loan are lower than the carrying value of that loan. The general component covers pools of loans, by loan class, including commercial loans not considered impaired, as well as smaller balance homogenous loans, such as residential real estate, home equity and other consumer loans. These pools of loans are evaluated for loss exposure based on historical loss rates for each of these categories of loans, which are adjusted for qualitative factors. The qualitative factors include: • Lending policies and procedures, including underwriting standards and collection, charge-off and recovery practices • National, regional, and local economic and business conditions as well as the condition of various market segments, including the value of underlying collateral for collateral dependent loans • Nature and volume of the portfolio and terms of the loans • Experience, ability and depth of the lending management and staff • Volume and severity of past due, classified, and non-accrual loans, as well as other loan modifications • Quality of the Company’s loan review system and the degree of oversight by the Company’s Board of Dire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analysis and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An allowance for loan loss is established for an impaired loan if its carrying value exceeds its estimated fair value. The estimated fair values of substantially all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 receivable aging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home equity and other consumer loans for impairment disclosures, unless such loans are related to borrowers with impaired commercial loans or they are the subject to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the interest rate or an extension of a loan’s stated maturity date. Loans classified as troubled debt restructurings are designated as impaired and evaluated as discussed above. The allowance estimation methodology includes further segregation of loan classes into risk rating categories. The borrower’s overall financial condition, repayment sources, guarantors, and value of the collateral, if appropriate, are evaluated annually for commercial loans or when credit deficiencies arise on all loans. Credit quality risk ratings include regulatory classifications of special mention, substandard, doubtful and loss. See Note 4 for a description of these regulatory classification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residential and commercia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For other loan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Foreclosed Real Estate Real estate properties acquired through, or in lieu of, loan foreclosure are initially recorded at fair value less estimated selling costs at the date of foreclosure establishing a new cost basis. Any write-downs based on the asset’s fair value at date of acquisition are charged to the allowance for loan losses. After foreclosure, property held for sale is carried at the lower of the new cost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Foreclosed real estate at December 31, 2017 was $0 and $23,000 at December 31, 2016. The Company had residential real estate loans in the process of foreclosure of  $257,000 and $217,000 at December 31, 2017 and 2016, respectively. Premises and Equipment Land is carried at cost. Land improvements, buildings and building improvements, furniture, fixtures, and equipment are carried at cost, less accumulated depreciation computed on the straight-line method over the estimated useful lives of the assets. Estimated useful lives are generally seven to 39 years for buildings and building improvements and three to 10 years for furniture, fixtures, and equipment. 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The Company’s Federal and New York State tax returns, constituting the returns of the major taxing jurisdictions, are subject to examination by the authorities for 2014, 2015 and 2016 as prescribed by applicable statute. No waivers have been executed that would extend the period subject to examination beyond the period prescribed by statute. Advertising The Company charges the costs associated with advertising to expense as incurred. Advertising expenses charged to operations for the years ended December 31, 2017 and 2016 was $156,548 and $65,710, respectively.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fees from brokerage and advisory service, deposit accounts, merchant services, ATM and debit card fees, mortgage banking activities, and other miscellaneous services and transactions. Significant Group Concentrations of Credit Risk Most of the Company’s activities are with customers located primarily in Onondaga County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more than $249,999.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3 discusses the types of securities that the Company invests in. Note 4 discusses the types of lending that the Company engages in. The Company does not have any significant concentrations to any one industry or customer. Bank-owned life insurance The Company invests in bank-owned life insurance (BOLI) as a source of funding for employee benefit expenses. BOLI involves the purchasing of life insurance by the Company on a chosen group of employees. The Company is the owner and beneficiary of the life insurance policies, and as such, the investment is carried at the cash surrender value of the underlying policies. Income from the increase in cash surrender value of the policies is included in noninterest income in the consolidated statements of income. The BOLI policies are an asset that can be liquidated, if necessary, with associated tax costs. However, the Company intends to hold these policies and, accordingly, has not provided for deferred income taxes on the earnings from the increases in cash surrender value.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o accomplish this, the Company makes extensive use of assumptions about inflation, investment returns, mortality, turnover, and discount rates. The Company has established a process by which management reviews and selects these assumptions annually.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the Company’s net periodic pension costs and adversely affect the Company’s results of operations. A significant increase in the Company’s contribution requirements with respect to the Company’s qualified defined benefit pension plan could have an adverse impact on the Company’s cash flow. Changes in the key actuarial assumptions would impact net periodic benefit expense and the projected benefit obligation for the Company’s defined benefit and other postretirement benefit plan. See Note 10, “Employee Benefit Plans,” for information on these plans and the assumptions us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holders’ Equity On May 10, 2017, the Board of Directors of the Bank adopted a plan of reorganization from a mutual savings association (the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Association at a special meeting. Pursuant to the Plan, on October 12, 2017, the Bank converted to a stock savings bank and is now organized in the mutual holding company structure. The Association converted to the stock form of ownership and issued all its outstanding stock to Seneca Financial Corp., which sold 910,305 shares of common stock to the public at $10.00 per share, representing 46% of its outstanding shares of common stock. In addition, the Bank’s Board of Directors adopted an employee stock ownership plan which purchased 4% of the common stock outstanding following the offering. The Company will be organized as a corporation under the laws of the United States and the public will own 46% of the outstanding common stock of the Company with the remaining 54% of the outstanding common stock issued to Seneca Financial MHC, a mutual holding company organized under the laws of the United States, upon completion of the Plan. Earnings per Common Share Basic net income per common share is calculated by dividing net income by the weighted-average number of common shares outstanding during the period. The Company has a simple capital structure as it has not granted any restricted stock awards or stock options and, during the year ended December 31, 2017, had no potentially dilutive common stock equivalents. Unallocated common shares held by the ESOP are not included in the weighted-average number of co</t>
  </si>
  <si>
    <t>SECURITIES</t>
  </si>
  <si>
    <t>Investments, Debt and Equity Securities [Abstract]</t>
  </si>
  <si>
    <t>3. SECURITIES The amortized cost and fair values of securities, with gross unrealized gains and losses are as follows: Amortized Unrealized Unrealized Fair Value (Dollars in Thousands) Available-for-sale Securities: December 31, 2017: Municipal securities $ 9,157 $ 9 $ (128 ) $ 9,038 Mortgage-backed securities and collateralized mortgage obligations 10,378 7 (169 ) 10,216 Corporate securities 2,823 20 — 2,843 $ 22,358 $ 36 $ (297 ) $ 22,097 December 31, 2016: Municipal securities $ 10,903 $ 1 $ (312 ) $ 10,592 Mortgage-backed securities and collateralized mortgage obligations 7,839 6 (109 ) 7,736 US government and agency obligations 320 — (5 ) 315 Corporate securities 802 5 — 807 $ 19,864 $ 12 $ (426 ) $ 19,450 Mortgage backed securities and collateralized mortgage obligations consist of securities that are issued by Fannie Mae (“FNMA”), Freddie Mac (“FHLMC”), Ginnie Mae (“GNMA”), and Small Business Administration (“SBIC”) and are collateralized by residential mortgages. U.S. Government and agency obligations include notes and bonds with both fixed and variable rates. Municipal securities consist of government obligation and revenue bonds. Corporate securities consist of fixed and variable rate bonds with large financial institutions. Investment securities with carrying amounts of  $9.2 million and $7.0 million were pledged to secure deposits and for other purposes required or permitted by law for the years ended December 31, 2017 and 2016,
respectively. The amortized cost and fair value of debt securities based on the contractual maturity are shown below. Actual maturities may differ from contractual maturities because borrowers may have the right to call or prepay obligations. December 31, 2017 December 31, 2016 Amortized Fair Value Amortized Fair Value (Dollars in Thousands) Due in one year or less $ — $ — $ 575 $ 575 Due after one year through five years 783 783 861 857 Due after five years through ten years 6,523 6,512 5,928 5,821 Due after ten years 4,674 4,586 4,661 4,461 Mortgage-backed securities and collateralized mortgage obligations 10,378 10,216 7,839 7,736 $ 22,358 $ 22,097 $ 19,864 $ 19,450 During the years ended December 31, 2017 and 2016, the Company sold available-for-sale securities with gross realized gains of  $5,691, and $112,969, respectively, and gross realized losses of  $4,005 and $16,521, respectively. Management has reviewed its loan, mortgage backed securities and collateralized mortgage obligations portfolios and determined that, to the best of its knowledge, little or no exposure exists to sub-prime or other high-risk residential mortgages. The Company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Twelve Months Over Twelve Months Gross Fair Value Gross Fair Value (Dollars in Thousands) December 31, 2017: Municipal securities $ (22 ) $ 3,335 $ (106 ) $ 4,545 Mortgage-backed securities and collateralized mortgage obligations (68 ) 6,282 (101 ) 3,420 $ (90 ) $ 9,617 $ (207 ) $ 7,965 December 31, 2016: Municipal securities $ (312 ) $ 9,435 $ — $ — Mortgage-backed securities and collateralized mortgage obligations (108 ) 6,073 (1 ) 290 US government and agency obligations (5 ) 315 — — $ (425 ) $ 15,823 $ (1 ) $ 290 Management evaluates securities for other-than-temporary impairment at least on a quarterly basis, and more frequently when economic or market concerns warrant such evaluation. For the years ended December 31, 2017 and 2016, the Company did not record an other-than-temporary impairment (OTTI) charge. At December 31, 2017, five collateralized mortgage obligations and twelve municipal securities were in a continuous loss position for more than twelve months. At December 31, 2017, nine municipal securities, three mortgage-backed securities, and seven collateralized mortgage obligations were in a continuous loss position for less than twelve months. At December 31, 2016, one collateralized mortgage obligation was in a continuous loss position for more than twelve months. At December 31, 2016, twenty-seven municipal securities, one U.S. government and agency obligation and eight collateralized mortgage obligations were in a continuous loss position for less than twelve months. The mortgage-backed securities and collateralized mortgage obligation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t>
  </si>
  <si>
    <t>Accounts, Notes, Loans and Financing Receivable, Gross, Allowance, and Net [Abstract]</t>
  </si>
  <si>
    <t>4. LOANS Net loans for the period December 31, 2017 and 2016 are as follows:
December 31,
2017
2016
(Dollars in Thousands)
Mortgage loans on real estate:
One-to-four family first lien residential $ 95,697 $ 93,443
Residential construction 5,978 3,091
Home equity loans and lines of credit 7,706 5,504
Commercial 21,673 18,879
Total mortgage loans on real estate $ 131,054 $ 120,917
Commercial and industrial 8,312 9,105
Consumer loans 2,443 2,907
Total loans 141,809 132,929
Allowance for credit losses (1,241 ) (1,170 )
Net deferred loan origination costs 582 605
Net loans $ 141,150 $ 132,364
Residential real estate loans serviced for others by the Company totaled $24.9 million and $15.2 million at December 31, 2017 and 2016, respectively. Loan Origination/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manufactured housing, commercial and home equity loans, comprise approximately and 92% and 91% of the portfolio at December 31, 2017 and 2016, respectively. Loans secured by real estate provide the best collateral protection and thus significantly reduce the inheren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Real estate, commercial and consumer loans are assigned a “Pass” rating unless the loan has demonstrated signs of weakness as indicated by the ratings below: • Special Mention: The relationship is protected but are potentially weak. These assets may constitute an undue and unwarranted credit risk but not to the point of justifying a substandard rating. All loans 60 days past due are classified Special Mention. The loan is not upgraded until it has been current for six consecutive month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Doubtful: The relationship has all the weaknesses inherent in substandard with the added characteristic that the weaknesses make collection based on currently existing facts, conditions, and value, highly questionable or improbable. The possibility of some loss is extremely high.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See further discussion of risk ratings in Note 2. The following table presents the classes of the loan portfolio, not including net deferred loan costs, summarized by the aggregate pass rating and the classified ratings within the Company’s internal risk rating system as of December 31, 2017 and 2016:
December 31, 2017
Pass
Special
Substandard
Loss
Total
(Dollars in thousands)
Mortgage loans on real estate:
One-to-four family first lien residential $ 95,697 $ — $ — $ — $ 95,697
Residential construction 5,978 — — — 5,978
Home equity loans and lines of credit 7,706 — — — 7,706
Commercial 19,985 — 1,688 — 21,673
Total mortgage loans on real estate 129,366 — 1,688 — 131,054
Commercial and industrial 7,944 77 291 — 8,312
Consumer loans 2,443 — — — 2,443
Total loans $ 139,753 $ 77 $ 1,979 $ — $ 141,809
December 31, 2016
Pass
Special
Substandard
Loss
Total
(Dollars in thousands)
Mortgage loans on real estate:
One-to-four family first lien residential $ 93,443 $ — $ — $ — $ 93,443
Residential construction 3,091 — — — 3,091
Home equity loans and lines of credit 5,504 — — — 5,504
Commercial 18,033 — 846 — 18,879
Total mortgage loans on real estate 120,071 — 846 — 120,917
Commercial and industrial 8,296 403 406 — 9,105
Consumer loans 2,907 — — — 2,907
Total loans $ 131,274 $ 403 $ 1,252 $ — $ 132,929
Loans are considered past due if the required principal and interest payments have not been received within thirty days of the payment due date. An age analysis of past due loans, segregated by class of loans, are as follows:
December 31, 2017
30 – 59 Days
60 – 89 Days
90 Days
Total
Current
Total Loans
(Dollars in thousands)
Mortgage loans on real estate:
One-to-four family first lien residential $ 740 $ 121 $ 1,177 $ 2,038 $ 93,659 $ 95,697
Residential construction — — — — 5,978 5,978
Home equity loans and lines of credit — — — — 7,706 7,706
Commercial 247 — — 247 21,426 21,673
Total mortgage loans on real estate 987 121 1,177 2,285 128,769 131,054
Commercial and industrial — — — — 8,312 8,312
Consumer loans 29 8 — 37 2,406 2,443
Total loans $ 1,016 $ 129 $ 1,177 $ 2,322 $ 139,487 $ 141,809
December 31, 2016
30 – 59 Days
60 – 89 Days
90 Days
Total
Current
Total Loans
(Dollars in thousands)
Mortgage loans on real estate:
One-to-four family first lien residential $ 2,154 $ 439 $ 1,321 $ 3,914 $ 89,529 $ 93,443
Residential construction — — — — 3,091 3,091
Home equity loans and lines of credit — — — — 5,504 5,504
Commercial 577 — 269 846 18,033 18,879
Total mortgage loans on real estate 2,731 439 1,590 4,760 116,157 120,917
Commercial and industrial 110 — 104 214 8,891 9,105
Consumer loans 132 99 19 250 2,657 2,907
Total loans $ 2,973 $ 538 $ 1,713 $ 5,224 $ 127,705 $ 132,929
Nonaccrual loans, segregated by class of loan as of December 31, 2017 and 2016 are as follows:
December 31,
2017
2016
(Dollars in thousands)
Mortgage loans on real estate $ 1,177 $ 1,321
Commercial and industrial loans — 354
Consumer loans — 19
Total nonaccrual loans $ 1,177 $ 1,694
Troubled debt restructurings (“TDRs”) occur when we grant borrowers concessions that we would not otherwise grant but for economic or legal reasons pertaining to the borrower’s financial difficulties. A concession is made when the terms of the loan modification are more favorable that the terms the borrower would have received in the current market under similar financial difficulties. These concessions may include,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As of December 31, 2017, the Company modified two commercial mortgage loans valued at $1.0 million that are considered TDRs. We modified the terms to interest only for a two-year period. These loans are paying according to their modified terms and are classified as substandard and impaired. The post-modification recorded investment balance was the same as the pre-modification recorded investment balance, as there were no charge-offs as a result of the restructuring. There has been no subsequent default on said restructure. There were no loans considered to be TDRs at December 31, 2016. The following table summarizes impaired loans information by portfolio class:
December 31, 2017
Recorded
Unpaid Principal
Related
(Dollars in thousands)
With an allowance recorded:
Mortgage loans on real estate $ 318 $ 318 $ 7
Commercial and industrial loans — — —
318 318 —
With no allowance recorded:
Mortgage loans on real estate 1,640 — —
Commercial and industrial loans — — —
1,640 — —
Total $ 1,958 $ 318 $ 7
December 31, 2016
Recorded
Unpaid Principal
Related
(Dollars in thousands)
With an allowance recorded:
Mortgage loans on real estate $ 183 $ 183 $ 41
Commercial and industrial loans 85 340 51
268 523 92
With no allowance recorded:
Mortgage loans on real estate 970 970 —
Commercial and industrial loans 269 269 —
1,239 1,239 —
Total $ 1,507 $ 1,762 $ 92
The following table presents the average recorded investment in impaired loans:
December 31,
2017
2016
(Dollars in thousands)
Mortgage loans on real estate $ 1,556 $ 1,391
Commercial and industrial loans 177 298
Total $ 1,824 $ 1,689
The following table presents interest income recognized on impaired loans for the years ended December 31, 2017 and 2016:
December 31,
2017
2016
(Dollars in thousands)
Mortgage loans on real estate $ 11 $ 4
Commercial and industrial loans 47 39
Total $ 58 $ 43
Changes in the allowance for loan losses for the years ended December 31, 2017 and 2016 are as follows:
December 31, 2017
Mortgage
Commercial
Consumer
Unallocated
Total
(Dollars in thousands)
Allowance for loan losses:
Beginning balance $ 862 $ 180 $ 5 $ 123 $ 1,170
Charge-offs (64 ) (61 ) — — (125 )
Recoveries 13 3 — — 16
Provision 59 (6 ) — 127 180
Ending balance $ 870 $ 116 $ 5 $ 250 $ 1,241
Ending balance:
Related to loans individually evaluated for impairment 7 — — — 7
Related to loans collectively evaluated for impairment 863 116 5 250 1,234
Ending balance $ 870 $ 116 $ 5 $ 250 $ 1,241
Loans receivable balance:
Individually evaluated for impairment 1,958 — — — 1,958
Collectively evaluated for impairment 129,096 8,312 2,443 — 139,851
Ending balance $ 131,054 $ 8,312 $ 2,443 $ — $ 141,809
December 31, 2016
Mortgage
Commercial
Consumer
Unallocated
Total
(Dollars in thousands)
Allowance for loan losses:
Beginning balance $ 843 $ 276 $ 6 $ 93 $ 1,218
Charge-offs (143 ) (153 ) — — (296 )
Recoveries 1 — — — 1
Provision 161 57 (1 ) 30 247
Ending balance $ 862 $ 180 $ 5 $ 123 $ 1,170
Ending balance:
Related to loans individually evaluated for impairment 41 51 — — 92
Related to loans collectively evaluated for impairment 821 129 5 123 1,078
Ending balance $ 862 $ 180 $ 5 $ 123 $ 1,170
Loans receivable balance:
Individually evaluated for impairment 1,153 354 — — 1,507
Collectively evaluated for impairment 119,764 8,751 2,907 — 131,422
Ending balance $ 120,917 $ 9,105 $ 2,907 $ — $ 132,929
In the ordinary course of business, the Company makes loans to its directors and officers, including their families and companies in which certain directors are principal owners. All such loans were made on substantially the same terms including interest rates and collateral, as those prevailing at the same time for comparable transactions with unrelated persons. Loans to directors and officers are listed below and are included in loans on the statement of financial condition.
December 31,
2017
2016
Balance, beginning of period $ 204 $ 235
Payments (39 ) (66 )
Proceeds 202 35
Balance, end of period $ 367 $ 204</t>
  </si>
  <si>
    <t>PREMISES AND EQUIPMENT</t>
  </si>
  <si>
    <t>Property, Plant and Equipment [Abstract]</t>
  </si>
  <si>
    <t>5. PREMISES AND EQUIPMENT Premises and equipment at December 31, 2017 and 2016 are summarized as follows: December 31, 2017 2016 (Dollars in thousands) Building and building improvements $ 3,386 $ 2,815 Furniture, fixture, and equipment 1,470 1,396 $ 4,856 $ 4,211 Accumulated depreciation (2,230 ) (2,161 ) Total $ 2,626 $ 2,050 Depreciation expense for the years ended December 31, 2017 and 2016 was $175,000 and $159,000, respectively.</t>
  </si>
  <si>
    <t>DEPOSITS</t>
  </si>
  <si>
    <t>Deposits [Abstract]</t>
  </si>
  <si>
    <t xml:space="preserve">6. DEPOSITS The components of deposits for the years ended December 31, 2017 and 2016 consist of the following: December 31, 2017 2016 (Dollars in thousands) Demand deposit $ 11,357 $ 12,393 NOW accounts 12,871 11,063 Regular savings and demand clubs 21,404 23,319 Money markets 13,099 15,209 Certificates of deposit and retirement accounts 70,865 57,558 $ 129,596 $ 119,542 As of December 31, 2017, certificates of deposit and retirement accounts have scheduled maturities as
follows (in thousands): 2018 $ 49,611 2019 8,544 2020 5,416 2021 6,775 2022 519 $ 70,865 The aggregate amount of time deposits in denominations of  $250,000 or more were $10.6 million and $5.0 million at December 31, 2017 and 2016, respectively. Under the Dodd-Frank Act, deposit insurance per account owner is $250,000. Interest expense on deposits for the years ended December 31, 2017 and 2016 are as follows: December 31, 2017 2016 (Dollars in thousands) NOW accounts $ 18 $ 14 Regular savings and demand clubs 14 12 Money markets 78 77 Certificates of deposit and retirement accounts 876 570 $ 986 $ 673 </t>
  </si>
  <si>
    <t>ADVANCES FROM THE FEDERAL HOME LOAN BANK OF NEW YORK</t>
  </si>
  <si>
    <t>Advances from Federal Home Loan Banks [Abstract]</t>
  </si>
  <si>
    <t>7. ADVANCES FROM THE FEDERAL HOME LOAN BANK OF NEW YORK Advances from the Federal Home Loan Bank of New York (“FHLBNY”) reflect advances borrowed from the FHLBNY. The FHLBNY charges a substantial prepayment penalty for early payoff of an advance. The unamortized balances on advances at December 31, 2017 and 2016 are summarized as follows:
December 31,
2017
2016
Dollars in Thousands
Term Advances:
Advanced March 2, 2011 – Due March 2, 2018 – bearing interest at 3.51% fixed rate $ 1,000 $ 1,000
Advanced June 8, 2011 – Due June 8, 2018 – bearing interest at 2.87% fixed rate 1,000 1,000
Advanced August 4, 2011 – Paid August 4, 2017 – bearing interest at 2.21% fixed rate — 1,000
Advanced December 29, 2014 – Paid December 29, 2017 – bearing interest at 1.671% at December 31, 2016 adjustable rate — 3,000
Advanced December 29, 2014 – Due December 30, 2019 – bearing interest at 2.483% and 3,000 3,000
Advanced March 30, 2015 – Due April 1, 2019 – bearing interest at 1.64% fixed rate 4,000 4,000
Advanced June 29, 2015 – Paid June 29, 2017 – bearing interest at 1.09% fixed rate — 500
Advanced September 28, 2015 – Due September 28, 2020 – bearing interest at 1.91% fixed rate 1,000 1,000
Advanced March 29, 2016 – Due March 29, 2021 – bearing interest at 1.81% fixed rate 2,000 2,000
Advanced December 9, 2016 – Due December 9, 2020 – bearing interest at 2.10% fixed rate 1,500 1,500
Advanced December 29, 2016 – Paid January 30, 2017 – bearing interest at 0.78% fixed rate — 6,000
Advanced December 29, 2016 – Paid January 30, 2017 – bearing interest at 0.80% fixed rate — 3,500
Advanced December 29, 2016 – Paid January 6, 2017 – bearing interest at 0.74% fixed rate — 500
Advanced March 30, 2017 – Due March 30, 2022 – bearing interest at 2.33% fixed rate 3,000 —
Advanced June 29, 2017 – Due June 29, 2022 – bearing interest at 2.22% fixed rate 1,000 —
Advanced September 7, 2017 – Due September 7, 2018 – bearing interest at 1.54% fixed rate 100 —
Advanced September 7, 2017 – Due September 9, 2019 – bearing interest at 1.67% fixed rate 250 —
Advanced September 7, 2017 – Due September 7, 2022 – bearing interest at 2.03% fixed rate 1,650 —
Advanced December 21, 2017 – Due January 4, 2018 – bearing interest at 1.52% fixed rate 2,000 —
Advanced December 29, 2017 – Due December 30, 2019 – bearing interest at 2.25% fixed 2,000 —
Advanced December 29, 2017 – Due December 29, 2020 – bearing interest at 2.36% fixed 1,000 —
Total $ 24,500 $ 28,000
The contractual maturities and weighted average rates of advances from FHLBNY at December 31, 2017 are as follows (dollars in thousands):
2018 $ 4,100 2.34 %
2019 9,250 2.05 %
2020 3,500 2.12 %
2021 2,000 1.81 %
2022 5,650 2.22 %
$ 24,500 2.13 %
The Company has access to FHLBNY advances, under which it can borrow at various terms and interest rates. Residential mortgage loans of  $67.4 million and $60.3 million at December 31, 2017 and 2016, respectively, and investment securities of  $9.2 million and $7.0 million, respectively, have been pledged by the Company under a blanket collateral agreement to secure the Company’s borrowings. The total outstanding indebtedness under borrowing facilities with the FHLBNY cannot exceed the total value of the assets pledged under the blanket collateral agreement.</t>
  </si>
  <si>
    <t>INCOME TAXES</t>
  </si>
  <si>
    <t>Income Tax Disclosure [Abstract]</t>
  </si>
  <si>
    <t>8. INCOME TAXES Income tax expense for the years ended December 31 is summarized as follows (in thousands):
2017
2016
Current:
Federal $ (79 ) $ 36
State 4 18
(75 ) 54
Deferred:
Federal 223 10
Tax Reform Act 116 —
339 10
Total provision for income taxes $ 264 $ 6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4 percent to 21 percent; (2) elimination of the corporate alternative minimum tax (AMT) and changing how existing AMT credits can be realized; and (3) changing rules related to usage and limitation of net operating loss carryforwards created in tax years beginning after December 31, 2017. As a result of the reduction in the U.S. corporate income tax rate from 34% to 21% under the Tax Act, the Company revalued its ending net deferred tax assets at December 31, 2017. The Company recognized a $116,000 net tax expense in the Company’s Consolidated Statements of Income for the year ended December 31, 2017 as a result of the Tax Act, of which the expense recorded is primarily attributable to the revaluation of net deferred tax assets. The Company’s deferred federal and state income tax and related valuation accounts represents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reverse. Deferred tax assets/liabilities (DTA/DTL) related to available for sale (AFS) securities gains/(losses) that were revalued as of December 31, 2017 noted above created “stranded tax effects” in Accumulated Other Comprehensive Loss (AOCL). In February 2018, FASB issued ASU 2018-02. The Company early adopted the provisions of ASU 2018-02 in 2017 and recorded a one-time reclassification of  $546,000 from AOCL to retained earnings for stranded tax effects related to AFS securities and Pension Plan assets resulting from the newly enacted corporate tax rate. The amount of the reclassification was the difference between the 34 percent historical corporate tax rate and the newly enacted 21 percent corporate tax rate. See consolidated statement of stockholders’ equity for details of the reclassification. The components of the net deferred tax assets, included in other assets in the consolidated statements of financial condition, are as follows:
December 31,
2017
2016
(Dollars in thousands)
Deferred tax assets:
Allowance for loan losses $ 475 $ 444
Net operating loss carryforward 203 144
Charitable contributions 22 12
Net retirement plans — 102
Nonaccrual interest 38 47
Net unrealized loss on securities available-for-sale 89 140
Other 74 —
Total deferred tax assets 901 889
Deferred tax liabilities:
Net retirement plans (128 ) —
Deferred loan fees (162 ) (159 )
Depreciation (219 ) (28 )
Other (2 ) (2 )
Total deferred tax liabilities (511 ) (189 )
Valuation allowance (86 ) (166 )
Net deferred tax asset $ 304 $ 534
The tax provision differs from the expense that would result from applying the statutory Federal rate to income before taxes due to graduated tax rates, state income taxes, permanent tax differences and the effect of the re-measurement of deferred tax assets and liabilities at the 21 percent rate enacted on December 22, 2017. Items that give rise to differences between income tax expense included in the statements of income and taxes computed by applying the statutory federal tax at a rate of 34% for the periods below included the following (dollars in thousands):
Years Ended December 31,
2017
2016
(Dollars in thousands)
Computed at the statutory rate $ 268 $ 199
Change in valuation allowance (80 ) 166
State deferred tax liability 80 (166 )
Nontaxable interest and dividend (48 ) (51 )
Income from bank owned life insurance (21 ) (14 )
Mortgage recording tax — (69 )
Deferred tax revaluation due to Tax Act 116 —
Other items (51 ) (1 )
Income tax provision $ 264 $ 64
New York State (NYS) tax law changes were enacted in 2015 that resulted in the Company generating a significant deduction, ultimately putting the Company in a NYS net operation loss position for tax purposes that will persist for the foreseeable future. It is anticipated that mortgage recording tax generated each year will reduce the NYS capital base to the fixed dollar minimum tax. Therefore, in 2015, the Company recorded a valuation allowance against its net New York deferred tax asset as of December 31, 2015 as it is unlikely this deferred tax asset will impact the Company’s New York tax liability in future years, primarily mortgage recording tax credit carryforward. The Company also de-recognized state deferred tax liabilities as a result of NYS law changes. At December 31, 2017 and 2016, the Company had no unrecognized tax benefits recorded. The Company does not expect the total amount of unrecognized tax benefits to significantly increase or decrease in the next twelve months. Federal net operating loss carryforwards begin to expire in 2036.</t>
  </si>
  <si>
    <t>COMPREHENSIVE INCOME</t>
  </si>
  <si>
    <t>Accumulated Other Comprehensive Income (Loss), Net of Tax [Abstract]</t>
  </si>
  <si>
    <t>9. COMPREHENSIVE INCOME The balances and changes in the components of accumulated other comprehensive loss, net of tax, are as follows:
​ ​ ​
For the year ended December 31, 2017 ​
(Dollars in thousands) ​ ​
Unrealized Gains ​ ​
Net (Losses) on ​ ​
Accumulated ​
Beginning balance ​ ​ ​ $ (273 ) ​ ​ ​ ​ $ (2,514 ) ​ ​ ​ ​ $ (2,787 ) ​ ​
Other comprehensive income (loss) ​ ​ ​ ​ 100 ​ ​ ​ ​ ​ (87 ) ​ ​ ​ ​ ​ 13 ​ ​
Balance before impact of ASU 2018-02 ​ ​ ​ $ (173 ) ​ ​ ​ ​ $ (2,601 ) ​ ​ ​ ​ $ (2,774 ) ​ ​
Reclassification adjustment – tax rate change (ASU 2018-02) ​ ​ ​ ​ ​ ​ ​ ​ ​ ​ ​ ​ ​ ​ ​ ​ (546 ) ​ ​
Ending balance ​ ​ ​ ​ ​ ​ ​ ​ ​ ​ ​ ​ ​ ​ ​ $ (3,320 ) ​ ​
​
For the year ended December 31, 2016
(Dollars in thousands)
Unrealized Gains (Losses) on
Net (Losses) on
Accumulated Other
Beginning balance $ (51 ) $ (2,893 ) $ (2,944 )
Other comprehensive income (loss) (222 ) 379 157
Ending balance $ (273 ) $ (2,514 ) $ (2,787 )
The amounts of income tax (expense) benefit allocated to each component of other comprehensive income are as follows:
For the years ended
December 31, 2017
December 31, 2016
Before Tax
Tax
Net
Before Tax
Tax
Net
Available for sale securities:
Unrealized holding gains (losses) arising during period $ 155 $ (53 ) $ 102 $ (233 ) $ 76 $ (157 )
Reclassification adjustment for net gains included in (2 ) — (2 ) (96 ) 31 (65 )
Net unrealized gains (losses) on available for sale securities 153 (53 ) 100 (329 ) 107 (222 )
Defined Benefit Pension Plan:
Net (losses) gains arising during the period (335 ) 114 (221 ) 337 (115 ) 222
Less reclassification of amortization of net losses recognized in net pension expense 203 (69 ) 134 237 (80 ) 157
Net changes in defined benefit pension plan (132 ) 45 (87 ) 574 (195 ) 379
Other Comprehensive Income $ 21 $ (8 ) $ 13 $ 245 $ (88 ) $ 157
The following table presents the amounts reclassified out of each component of accumulated other comprehensive loss (AOCL):
Amount Reclassified from AOCL
For the years ended
Affected line item in the
December 31,
December 31,
(Unaudited)
(Dollars in thousands)
Available-for-sale securities:
Realized gains on sale of securities $ 2 $ 96 Net realized gains on sales of available-for-sale securities
Tax effect — (31 ) Provision for income taxes
2 65 Net income
Defined benefit pension plan:
Retirement plan net losses recognized in net period pension cost 203 237 Compensation and employee benefits
Tax effect (69 ) (80 ) Provision for income taxes
$ 134 $ 157 Net income</t>
  </si>
  <si>
    <t>EMPLOYEE BENEFIT PLANS</t>
  </si>
  <si>
    <t>Defined Benefit Plan [Abstract]</t>
  </si>
  <si>
    <t>10. EMPLOYEE BENEFIT PLANS Supplemental Executive Retirement Plan (SERP) Beginning in 2016, the Company instituted a SERP for its executive officers. All benefits provided under the SERP are unfunded and, as the executive officers retire, the Company will make a payment to the participant. At December 31, 2017 and 2016, the Company recorded $49,771 and $17,775, respectively, for the SERP in other liabilities on the consolidated statements of financial condition. Expenses for the SERP are included in compensation and employee benefits on the consolidated statements of income and were $31,996 and $17,775, respectively, for the years ended December 31, 2017 and 2016. Defined Benefit Plan The Company provides pension benefits for eligible employees through a noncontributory defined benefit pension plan (the “Pension Plan”). Substantially all employees participate in the retirement plan on a noncontributing basis and are fully vested after five years of service. On October 13, 2017, the Compensation Committee elected to soft-freeze the defined benefit pension plan effective January 1, 2018. All employees hired after that date will not be eligible to participate in the defined benefit pension plan; they will, however, be able to participate in a 401k plan that the Company will match up to 50% of the employee elected contribution amount capped at 3% of the employee’s earnings. All plan provisions and actuarial methods used in 2017 are the same as those used in 2016, with the exception of the discount rate which decreased to 3.75% from 4.25%. The mortality tables used in 2017 were RP-2014 (adjusted) with MP-2017 mortality improvements. Information pertaining to the activity in the Pension Plan for the years ended December 31 is as follows (dollars in thousands):
2017
2016
Change in benefit obligation:
Benefit obligation at beginning of year $ 10,233 $ 10,410
Service cost 252 250
Interest cost 423 431
Actuarial loss (gain) 928 (332 )
Benefits paid (563 ) (526 )
Benefit obligation at end of year 11,273 10,233
Change in plan assets:
Fair value of plan assets at beginning of year 9,984 9,793
Actual return on plan assets 1,298 673
Employer contributions 500 44
Benefits paid (563 ) (526 )
Fair value of plan assets at end of year 11,219 9,984
Net amount recognized, funded status $ (54 ) $ (249 )
The accumulated benefit obligation was $10,635,713 and $9,754,419 at December 31, 2017 and 2016, respectively. The assumptions used to determine the benefit obligation at December 31 are as follows:
2017
2016
Discount rate 3.75 % 4.25 %
Rate of increase in compensation levels 3.00 % 3.00 % The components of net periodic pension cost and amounts recognized in other comprehensive income for the years ended December 31 are as follows (dollars in thousands):
2017
2016
Service cost $ 252 $ 250
Interest cost 423 431
Expected return on assets (705 ) (668 )
Amortization of unrecognized loss 203 237
Net periodic pension cost recognized in employee benefits expense 173 250
Total of amounts recognized in other comprehensive income 132 (574 )
Total recognized in net periodic pension cost and other comprehensive income $ 305 $ (324 ) The estimated net actuarial loss of  $209,000 will be amortized from accumulated other comprehensive loss into net periodic pension cost during the next fiscal year. The assumptions used to determine net periodic pension cost for the years ended December 31 are as follows:
2017
2016
Discount rate 4.25 % 4.25 %
Expected long-term rate of return on plan assets 7.00 % 7.00 %
Rate of increase in compensation levels 3.00 % 3.00 % The long-term rate of return on assets assumption was set based on historical returns earned by the asset allocation of the investments currently used by the Pension Plan, which are expected continue in the future. Pension Plan assets are invested in diversified funds under the advice of Edgewater Advisors, Ltd. The investment funds include a series of mutual funds, each with its own investment objectives, investment strategies and risks. The fair values of the Company’s pension plan assets at December 31 by asset category are as follows:
Market Value of Assets — December 31, 2017
Asset Category
Total
Level 1
Level 2
 Equities &amp; Commodities:
(1)  Select Fundamental Value $ 570 $ — $ 570
(2)  Select S&amp;P 500 Index 2,300 — 2,300
(3)  Select Blue Chip Growth 573 — 573
(4)  Select S&amp;P Mid Cap Index 1,375 — 1,375
(5)  Select Small Cap Index 1,113 — 1,113
(6)  Premier Strategic Emerging Markets 565 — 565
(7)  Oppenheimer Real Estate 333 — 333
 Total Equities &amp; Commodities 6,829 6,829
 Fixed Income:
(8)  Premier Short-Duration Bond 1,095 — 1,095
(9)  Northern Bond Index 1,098 — 1,098
(10) Select Western Strategic Bond 1,096 — 1,096
(11) Premier Inflation Protected &amp; Income Fund 554 — 555
(12) Premier Babson High Yield Bond 547 — 547
 Total Fixed Income 4,390 4,390
 Total Market Value $ 11,219 $ — $ 11,219
Market Value of Assets — December 31, 2016
Asset Category
Total
Level 1
Level 2
 Cash &amp; Cash Equivalents $ — $ — $ —
 Equities &amp; Commodities:
(1)   Select Fundamental Value 502 — 502
(2)   Select S&amp;P 500 Index 2,008 — 2,008
(3)   Select Blue Chip Growth 496 — 496
(4)   Select S&amp;P Mid Cap Index 1,206 — 1,206
(5)   Select Small Cap Index 1,015 — 1,015
(6)   Premier Strategic Emerging Markets 495 — 495
(7)   Oppenheimer Real Estate 311 — 311
 Total Equities &amp; Commodities 6,033 6,033
 Fixed Income:
(8)   Premier Short-Duration Bond 984 — 984
(9)   Northern Bond Index 985 — 985
(10)  Select Western Strategic Bond 990 — 990
(11)  Premier Inflation Protected &amp; Income Fund 491 — 491
(12)  Premier Babson High Yield Bond 501 — 501
 Total Fixed Income 3,951 3,951
 Total Market Value $ 9,984 — $ 9,984
Level 1 – Quoted Prices in Active Markets for Identical Assets Level 2 – Significant Observable Inputs Level 3 – Significant Unobservable Inputs Fund Descriptions:
(1) Select Fundamental Value — This fund invests in stocks of financially sound but temporarily out of-favor companies providing above-average total return potential and selling at below average projected P/E multiples.
(2) Select S&amp;P 500 Index — Seeks to match the performance of the S&amp;P 500 by investing in a representative sample of the stocks in that index. The ability to match investment performance to the S&amp;P 500 is affected by daily cash flow and expenses.
(3) Select Blue Chip Growth — Invests at least 65% of assets in stocks of blue chip companies. These companies have a market capitalization of at least $200 million if included in the S&amp;P 500 or the Dow Jones Industrial Average or $1 billion for companies not in these indices.
(4) Select S&amp;P Mid Cap Index — The investment seeks to provide investment results approximating (before fees and expenses) the aggregate price and dividend performance of the securities included in the Standard &amp; Poor’s Midcap 400 ®
(5) Select Small Cap Index — The investment seeks to provide investment results approximating (before fees and expenses) the aggregate price and dividend performance of the securities included in the Russell 2000 ®
(6) Premier Strategic Emerging Markets — The investment seeks long-term capital growth. The fund mainly invests in common stocks of issuers in developing and emerging markets throughout the world and at times it may invest up to 100% of its total assets in foreign securities. It will invest at least 80% of its net assets (plus the amount of any borrowings for investment purposes) in equity securities of issuers whose principal activities are in a developing (or emerging) market, i.e. are in a developing market or are economically tied to a developing market country. The fund will invest in at least three developing markets. It focuses on companies with above-average earnings growth.
(7) Oppenheimer Real Estate — The investment seeks total return. The fund invests at least 80% of its net assets (including borrowings for investment purposes) in common stocks and other equity securities of real estate companies. The advisor considers a real estate company to be one that derives at least 50% of its revenues from, or invests at least 50% of its assets in, the ownership, construction, financing, management or sale of commercial, industrial or residential real estate. It primarily invests in real estate investment trusts (REITs) but may also invest in real estate operating companies (REOCs) and other real estate related securities. The fund is non-diversified.
(8) Premier Short-Duration Bond — The investment seeks to achieve a high total rate of return primarily from current income while minimizing fluctuations in capital values.
(9) Northern Bond Index — The investment seeks to provide investment results approximating the overall performance of the securities included in the Barclays U.S. Aggregate Bond Index. The fund will invest substantially all (and at least 80%) of its net assets in bonds and other fixed income securities included in the index in weightings that approximate the relative composition of securities contained in the index. The index measures the investment grade, U.S. dollar denominated, fixed-rate taxable bond market, including Treasuries, government-related and corporate securities, mortgage-backed securities asset-backed securities, and commercial mortgage-backed securities.
(10) Select Western Strategic Bond —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1) Premier Inflation Protected &amp; Income Fund — The investment seeks to achieve as high a total rate of real return on an annual basis as is considered consistent with prudent investment risk and the preservation of capital. The fund invests at least 80% of its net assets (plus the amount of any borrowings for investment purposes) in inflation-indexed bonds and other income producing securities. It may also invest in other income-producing securities of any kind. The advisor generally intends to maintain a dollar-weighted average credit quality of A or better. The fund may invest up to 15% of its total assets in securities that are not denominated in U.S. dollars.
(12) Premier Babson High Yield Bond — The investment seeks to achieve a high level of total return, with an emphasis on current income, by investing primarily in high yield debt and related securities. The fund invests primarily in lower rated U.S. debt securities, including securities in default. It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 The fair values of mutual funds are based upon quoted prices of each fund’s underlying securities. The Company is not required to make any contributions to its defined benefit pension plan in 2018. Estimated future benefit payments, which reflect expected future service, as appropriate, are as follows:
2018 $ 555,368
2019 $ 552,680
2020 $ 545,473
2021 $ 533,020
2022 $ 562,734
2023 – 2027 $ 3,147,152 EMPLOYEE STOCK OWNERSHIP PLAN (“ESOP”) Effective upon the completion of the Company’s initial public stock offering in October 2017, the Bank established and Employee Stock Ownership Plan (“ESOP”) for all eligible employees. The ESOP used $775,740 in proceeds from a term loan obtained from the Company to purchase 77,574 shares of common stock on the open market at an average price of  $10.00 per share. The ESOP loan will be repaid principally from the Bank’s contribution to the ESOP in annual payments through 2047 at a fixed interest rate of 4.25%. Shares are released to participants on a straight-line basis over the loan term and allocated based on participant compensation. The Bank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are recorded as a reduction of retained earnings and dividends on unallocated shares are recorded as a reduction of debt. The Company recognized $5,809 of compensation expense related to this plan for the year ended December 31, 2017. At December 31, 2017, there were 76,993 shares not yet released having an aggregate market value of approximately $674,000. Participant vesting provisions for the ESOP are 20% per year and will be fully vested upon completion of six years of credited service. Eligible employees who were employed with the Bank shall receive credit for vesting purposes for each year of continuous employment prior to adoption of the ESOP.</t>
  </si>
  <si>
    <t>FAIR VALUE MEASUREMENT AND FAIR VALUE OF FINANCIAL INSTRUMENTS</t>
  </si>
  <si>
    <t>Fair Value Disclosures [Abstract]</t>
  </si>
  <si>
    <t>11. FAIR VALUE MEASUREMENT AND FAIR VALUE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In Thousands of Dollars)
Available-for-sale Securities:
December 31, 2017:
Municipal securities $ 9,038 $ — $ 9,038 $ —
Mortgage-backed securities and collateralized mortgage obligations 10,216 — 10,216 —
US government and agency obligations — — — —
Corporate securities 2,843 — 2,843 —
$ 22,097 $ — $ 22,097 $ —
December 31, 2016:
Municipal securities $ 10,592 $ — $ 10,592 $ —
Mortgage-backed securities and collateralized mortgage obligations 7,736 — 7,736 —
US government and agency obligations 315 — 315 —
Corporate securities 807 — 807 —
$ 19,450 $ — $ 19,450 $ —
There were no securities transferred out of level 2 securities available-for-sale during the twelve months ended December 31, 2017 and 2016.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December 31, 2017 and 2016. Cash and due from banks The carrying amounts of these assets approximate their fair values. Securities Available-For-Sale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Net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 The fair values of FHLB long-term borrowings are estimated using discounted cash flow analyses, based on the quoted rates for new FHLB advances with similar credit risk characteristics, terms and remaining maturity, resulting in a Level 2 classification.
Fair Value
Carrying
Fair
(In Thousands of Dollars)
December 31, 2017:
Financial assets:
Cash and due from banks
Level 1 4,375 4,375
Securities available-for-sale
Level 2 22,097 22,097
Investment in FHLB stock
Level 2 2,340 2,340
Loans, net
Level 3 141,150 139,178
Accrued interest receivable
Level 1 666 666
Financial liabilities:
Deposits
Level 1 2 129,596 127,610
Advances and borrowings from FHLB
Level 2 24,500 24,500
Accrued interest payable
Level 1 62 62
Advances from borrowers for taxes and insurance
Level 1 1,957 1,957
Fair Value
Carrying
Fair
(In Thousands of Dollars)
December 31, 2016:
Financial assets:
Cash and due from banks
Level 1 1,762 1,762
Securities available-for-sale
Level 2 19,450 19,450
Investment in FHLB stock
Level 2 2,090 2,090
Loans, net
Level 3 132,364 130,581
Accrued interest receivable
Level 1 630 630
Financial liabilities:
Deposits
Level 1 2 119,542 115,440
Advances and borrowings from FHLB
Level 2 28,000 28,000
Accrued interest payable
Level 1 27 27
Advances from borrowers for taxes and insurance
Level 1 2,008 2,008 The carrying amounts and estimated fair values of the Company’s financial instruments at December 31, 2017 and December 31, 2016 are as follows: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Loan Impairment For assets measured at fair value on a nonrecurring basis, the fair value measurements by level within the fair value hierarchy used at December 31, 2017 and 2016 were as follows:
Total
Level 1
Level 2
Level 3
(In Thousands of Dollars)
December 31, 2017:
Impaired loans $ 2,384 $ — $ — $ 2,384
December 31, 2016:
Impaired loans $ 268 $ — $ — $ 268
Foreclosed real estate 23 — — 23
The following table presents additional quantitative information about assets measured at fair value on a nonrecurring basis and for which Level 3 inputs were used to determine fair value:
Quantitative Information about Level 3
Valuation
Unobservable
Adjustment
Impaired loans
Lower of appraisal of collateral
Appraisal adjustments
10%
Costs to sell
10%
Foreclosed real estate
Market valuation of property
Costs to sell
10% At December 31, 2017 and 2016, the fair value consists of loan balances of  $2,384,000 and $268,000, respectively, net of a valuation allowance of  $7,000 and $93,000, respectively. At December 31, 2017 and 2016, foreclosed real estate valued using Level 3 inputs had a carrying amount of  $0 and $22,000 with no valuation allowances recorded, respectively. Once a loan is foreclosed, the fair value of the real estate continues to be evaluated based upon the market value of the repossessed real estate originally securing the loan. At December 31, 2016, foreclosed real estate whose carrying value was written down utilizing Level 3 inputs during the year ended December 31, 2016 comprised of one property with a fair value of  $23,000 and resulted in an additional provision for loan losses of  $30,000.</t>
  </si>
  <si>
    <t>COMMITMENTS AND CONTINGENCIES</t>
  </si>
  <si>
    <t>Commitments and Contingencies Disclosure [Abstract]</t>
  </si>
  <si>
    <t>12. COMMITMENTS AND CONTINGENCIES The Company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Company’s exposure to credit loss in the event of nonperformance by the other party to the financial instrument for loan commitments is represented by the contractual amount of these instruments. The Company uses the same credit policies in making commitments as it does for on-balance sheet instruments. As of the dates indicated, the following financial instruments were outstanding whose contract amounts represent credit risk:
December 31,
2017
2016
(In Thousands of Dollars)
Commitments to Grant Loans $ 1,489 $ 2,523
Unfunded Commitments Under Lines of Credit $ 4,020 $ 4,845
Commitments to extend credit are agreements to lend to a customer if there is no violation of any conditions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t>
  </si>
  <si>
    <t>REGULATORY CAPITAL REQUIREMENTS</t>
  </si>
  <si>
    <t>Regulatory Capital Requirements [Abstract]</t>
  </si>
  <si>
    <t xml:space="preserve">13. REGULATORY CAPITAL REQUIREMENTS The Company is subject to various regulatory capital requirements administered by federal and state banking agencies. Failure to meet minimum capital requirements can initiate certain mandatory, and possibly additional discretionary, actions by regulators, which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final rules implementing Basel Committee on Banking Supervision’s capital guidelines for U.S. banks (Basel III rules) became effective for the Company on January 1, 2015 with full compliance with all the requirements being phased in over a multi-year schedule, and fully phased in by January 1, 2019.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Tier 1 common equity capital (as defined in the regulations) to risk weighted assets (as defined), and of Tier 1 capital to average assets (as defined). Management believes, as of December 31, 2017 and 2016, that the Bank met all capital adequacy requirements to which it is subject. As of December 31, 2017, the most recent notification from the Federal Deposit Insurance Corporation categorized the Company as well capitalized under the regulatory framework for prompt corrective action. To be categorized as well capitalized, the Bank must maintain minimum total risk- based, Tier 1 risk-based, Tier 1 common equity risk-based and Tier 1 leverage ratios as set forth in the table below. There are no conditions or events since that notification that management believes have changed the Company’s category. The Company’s actual capital amounts and ratios as of December 31 are as follows:
Actual
Capital Adequacy
To Be Well Capitalized
Amount
Ratio
Amount
Ratio
Amount
Ratio
(In Thousands of Dollars)
As of December 31, 2017:
Total core capital to risk weighted assets $ 20,154 18.53 % $ 8,700 8.00 % $ 10,875 10.00 %
Tier 1 capital to risk weighted assets 18,913 17.39 % 6,525 6.00 % 8,700 8.00 %
Tier 1 common equity to risk weighted assets 18,913 17.39 % 4,894 4.50 % 7,068 6.50 %
Tier 1 capital to assets 18,913 10.70 % 7,071 4.00 % 8,838 5.00 %
As of December 31, 2016:
Total core capital to risk weighted assets $ 14,737 15.56 % $ 7,575 8.00 % $ 9,469 10.00 %
Tier 1 capital to risk weighted assets 13,567 14.32 % 5,681 6.00 % 7,575 8.00 %
Tier 1 common equity to risk weighted assets 13,567 14.32 % 4,261 4.50 % 6,155 6.50 %
Tier 1 capital to assets 13,567 8.65 % 6,276 4.00 % 7,845 5.00 % </t>
  </si>
  <si>
    <t>PARENT COMPANY ONLY FINANCIAL INFORMATION</t>
  </si>
  <si>
    <t>Condensed Financial Information of Parent Company Only Disclosure [Abstract]</t>
  </si>
  <si>
    <t>14. PARENT COMPANY ONLY FINANCIAL INFORMATION The following condensed financial statements summarize the financial position and results of operations and cash flows of the parent savings and loan holding company, Seneca Financial Corp., as of December 31, 2017 and for the year then ended. Parent Only Condensed Balance Sheets
December 31, 2017
(In Thousands of Dollars)
Assets
Cash in bank subsidiary $ 2,079
Investment in subsidiaries, at underlying equity 15,593
Loan receivable – ESOP 773
Other assets 10
Total assets $ 18,455
Liabilities and Stockholders’ Equity
Liabilities: $ —
Other liabilities 53
Total liabilities 53
Stockholders’ equity:
Total stockholders’ equity 18,402
Total liabilities and stockholders’ equity $ 18,455
Parent Only Condensed Statements of Income
Year Ended
(In Thousands of Dollars)
Interest income:
Income on ESOP loan $ 7
Total interest income 7
Non-interest expenses:
Other non-interest expense 75
Loss before income taxes (68 )
Income tax benefit (23 )
Loss before equity in undistributed earnings of Bank (45 )
Equity in undistributed earnings of Bank 569
Net income $ 524
Parent Only Statement of Cash Flows
Year Ended
(In thousands)
Cash flows from operating activities: $ 524
Net income
Adjustments to reconcile net income to net cash provided by operating activities:
Equity in undistributed income of Bank (569 )
Increase in other assets (10 )
Increase in other liabilities 48
Net cash used in operating activities (7 )
Cash flows from investing activities:
Capital injection into Bank from stock offering (5,000 )
Payments received on ESOP loan 7
Net cash used in investing activities (4,993 )
Cash flows from financing activities:
Proceeds from issuance of common stock net of expenses 7,755
Initial capitalization of MHC 100
Funding of ESOP (776 )
Net cash provided by financing activities 7,079
Net change in cash and cash equivalents 2,079
Cash and cash equivalents – beginning of year
—
Cash and cash equivalents – end of year
$
2,079</t>
  </si>
  <si>
    <t>SUMMARY OF SIGNIFICANT ACCOUNTING POLICIES (Policies)</t>
  </si>
  <si>
    <t>Principles of Consolidation</t>
  </si>
  <si>
    <t>Principles of Consolidation The consolidated financial statements include the accounts of the Company, the Bank and the Bank’s wholly-owned subsidiary, Seneca Savings Insurance Agency, Inc. dba Financial Quest (“Quest”). Quest offers financial planning and investment advisory services and sells various insurance and investment products through broker networks. All significant intercompany transactions and balances have been eliminated in consolidation. The Company, as used in the consolidated financial statements, refers to the consolidated group.</t>
  </si>
  <si>
    <t>Comprehensive Income (Loss)</t>
  </si>
  <si>
    <t>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statements of financial condition, such items, along with net income, are components of comprehensive income (los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the assumptions used in the actuarial valuation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t>
  </si>
  <si>
    <t>Emerging Growth</t>
  </si>
  <si>
    <t>Emerging Growth The Company, as an emerging growth company, has elected to use the extended transition period for complying with any new or revised financial accounting standards provided pursuant to Section 13(a) of the Exchange Act.</t>
  </si>
  <si>
    <t>Cash and Cash Equivalents</t>
  </si>
  <si>
    <t>Cash and Cash Equivalents For the purposes of the consolidated statements of cash flows, cash and cash equivalents include cash and amounts due from banks and interest-bearing deposits in the Federal Home Loan Bank of New York with original maturities of three months or less.</t>
  </si>
  <si>
    <t>Securities The Company classifies investment securities as available-for-sale. The Company does not hold any securities considered to be trading or held to maturity. Available-for-sale securities are reported at fair value, with net unrealized gains and losses reflected as a separate component of stockholders’ equity, net of the applicable income tax effect. Gains or losses on investment security transactions are based on the amortized cost of the specific securities sold. Premiums and discounts on securities are amortized and accreted into income using the interest method over the period to maturity or earliest call date. When the fair value of an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t>
  </si>
  <si>
    <t>Federal Home Loan Bank of New York Stock</t>
  </si>
  <si>
    <t>Federal Home Loan Bank of New York Stoc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Loans</t>
  </si>
  <si>
    <t>Loans The Company grants mortgage, commercial and consumer loans to customers. A substantial portion of the loan portfolio is represented by residential mortgage loans in Onondaga County located in Upstate New York. The ability of the Company’s debtors to honor their contracts is dependent upon the real estate market and general economic conditions in these areas. Loans that management has the intent and ability to hold for the foreseeable future or until maturity or pay-off are reported at their unpaid principal balances, less the allowance for loan losses and net deferred fees or costs on originated loans. Interest income is generally recognized when income is earned using the interest method. Loan origination and commitment fees, as well as certain direct origination costs, are deferred and amortized over the life of the loan using the interest method, resulting in a constant effective yield over the loan term. Deferred fees are recognized in income and deferred costs are charged to income immediately upon prepayment of the related loan. The loans receivable portfolio is segmented into mortgage loans on real estate, commercial and industrial loans, and consumer loans. The mortgage loans on real estate segment consists of the following classes of loans: one-to-four family first-lien residential mortgages, residential construction, home equity loans and lines of credit, and commercial loans. Consumer loans includes home equity lines of credit on real estate, loans with junior liens and other consumer loans. Mortgage loans on real estate: • One- to four-family first-lien residential • Home equity loans and lines of credit Home equity loans may have increased risk of loss if the Company does not hold the first mortgage resulting in the Company being in a secondary position in the event of collateral liquidation. The Company does not originate interest only home equity loans. • Commercial • Residential Construction Commercial and industrial loans Includes business installment loans, lines of credit, and other commercial loans. Most of the Company’s commercial loans have fixed interest rates and are for terms generally not in excess of 5 years. Whenever possible, the Company collateralizes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Consumer loans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t>
  </si>
  <si>
    <t>Loans Held for Sale</t>
  </si>
  <si>
    <t>Loans Held for Sale Mortgage loans originated and intended for sale in the secondary market are carried at the lower of cost or market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in the consolidated statements of income.</t>
  </si>
  <si>
    <t>Allowance for Loan Losses</t>
  </si>
  <si>
    <t>Allowance for Loan Losses The allowance for loan losses represents management’s estimate of losses inherent in the loan portfolio as of the date of the consolidated statement of financial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unless productive collection efforts are providing results. Consumer loans may be charged off earlier in the event of bankruptcy, or if there is an amount that is deemed uncollectible. Because all identified losses are immediately charged off, no portion of the allowance for loan losses is restricted to any individual loan and the entire allowance is available to absorb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impaired, an allowance is established when the discounted cash flows or collateral value of the impaired loan are lower than the carrying value of that loan. The general component covers pools of loans, by loan class, including commercial loans not considered impaired, as well as smaller balance homogenous loans, such as residential real estate, home equity and other consumer loans. These pools of loans are evaluated for loss exposure based on historical loss rates for each of these categories of loans, which are adjusted for qualitative factors. The qualitative factors include: • Lending policies and procedures, including underwriting standards and collection, charge-off and recovery practices • National, regional, and local economic and business conditions as well as the condition of various market segments, including the value of underlying collateral for collateral dependent loans • Nature and volume of the portfolio and terms of the loans • Experience, ability and depth of the lending management and staff • Volume and severity of past due, classified, and non-accrual loans, as well as other loan modifications • Quality of the Company’s loan review system and the degree of oversight by the Company’s Board of Dire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analysis and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An allowance for loan loss is established for an impaired loan if its carrying value exceeds its estimated fair value. The estimated fair values of substantially all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 receivable aging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home equity and other consumer loans for impairment disclosures, unless such loans are related to borrowers with impaired commercial loans or they are the subject to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the interest rate or an extension of a loan’s stated maturity date. Loans classified as troubled debt restructurings are designated as impaired and evaluated as discussed above. The allowance estimation methodology includes further segregation of loan classes into risk rating categories. The borrower’s overall financial condition, repayment sources, guarantors, and value of the collateral, if appropriate, are evaluated annually for commercial loans or when credit deficiencies arise on all loans. Credit quality risk ratings include regulatory classifications of special mention, substandard, doubtful and loss. See Note 4 for a description of these regulatory classification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Income Recognition on Impaired and Nonaccrual Loans</t>
  </si>
  <si>
    <t>Income Recognition on Impaired and Nonaccrual Loans For residential and commercia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For other loan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Foreclosed Real Estate</t>
  </si>
  <si>
    <t>Foreclosed Real Estate Real estate properties acquired through, or in lieu of, loan foreclosure are initially recorded at fair value less estimated selling costs at the date of foreclosure establishing a new cost basis. Any write-downs based on the asset’s fair value at date of acquisition are charged to the allowance for loan losses. After foreclosure, property held for sale is carried at the lower of the new cost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Foreclosed real estate at December 31, 2017 was $0 and $23,000 at December 31, 2016. The Company had residential real estate loans in the process of foreclosure of  $257,000 and $217,000 at December 31, 2017 and 2016, respectively.</t>
  </si>
  <si>
    <t>Premises and Equipment</t>
  </si>
  <si>
    <t>Premises and Equipment Land is carried at cost. Land improvements, buildings and building improvements, furniture, fixtures, and equipment are carried at cost, less accumulated depreciation computed on the straight-line method over the estimated useful lives of the assets. Estimated useful lives are generally seven to 39 years for buildings and building improvements and three to 10 years for furniture, fixtures, and equipment.</t>
  </si>
  <si>
    <t>Income Taxes</t>
  </si>
  <si>
    <t>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The Company’s Federal and New York State tax returns, constituting the returns of the major taxing jurisdictions, are subject to examination by the authorities for 2014, 2015 and 2016 as prescribed by applicable statute. No waivers have been executed that would extend the period subject to examination beyond the period prescribed by statute.</t>
  </si>
  <si>
    <t>Advertising The Company charges the costs associated with advertising to expense as incurred. Advertising expenses charged to operations for the years ended December 31, 2017 and 2016 was $156,548 and $65,710, respectively.</t>
  </si>
  <si>
    <t>Off-Balance Sheet Credit Related Financial Instruments</t>
  </si>
  <si>
    <t>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evenue Recognition</t>
  </si>
  <si>
    <t>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fees from brokerage and advisory service, deposit accounts, merchant services, ATM and debit card fees, mortgage banking activities, and other miscellaneous services and transactions.</t>
  </si>
  <si>
    <t>Significant Group Concentrations of Credit Risk</t>
  </si>
  <si>
    <t>Significant Group Concentrations of Credit Risk Most of the Company’s activities are with customers located primarily in Onondaga County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more than $249,999.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3 discusses the types of securities that the Company invests in. Note 4 discusses the types of lending that the Company engages in. The Company does not have any significant concentrations to any one industry or customer.</t>
  </si>
  <si>
    <t>Bank-owned life insurance</t>
  </si>
  <si>
    <t>Bank-owned life insurance The Company invests in bank-owned life insurance (BOLI) as a source of funding for employee benefit expenses. BOLI involves the purchasing of life insurance by the Company on a chosen group of employees. The Company is the owner and beneficiary of the life insurance policies, and as such, the investment is carried at the cash surrender value of the underlying policies. Income from the increase in cash surrender value of the policies is included in noninterest income in the consolidated statements of income. The BOLI policies are an asset that can be liquidated, if necessary, with associated tax costs. However, the Company intends to hold these policies and, accordingly, has not provided for deferred income taxes on the earnings from the increases in cash surrender value.</t>
  </si>
  <si>
    <t>Pension and Postretirement Plans</t>
  </si>
  <si>
    <t>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o accomplish this, the Company makes extensive use of assumptions about inflation, investment returns, mortality, turnover, and discount rates. The Company has established a process by which management reviews and selects these assumptions annually.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the Company’s net periodic pension costs and adversely affect the Company’s results of operations. A significant increase in the Company’s contribution requirements with respect to the Company’s qualified defined benefit pension plan could have an adverse impact on the Company’s cash flow. Changes in the key actuarial assumptions would impact net periodic benefit expense and the projected benefit obligation for the Company’s defined benefit and other postretirement benefit plan. See Note 10, “Employee Benefit Plans,” for information on these plans and the assumptions used.</t>
  </si>
  <si>
    <t>Employee Stock Ownership Plan ("ESOP")</t>
  </si>
  <si>
    <t>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t>
  </si>
  <si>
    <t>Stockholders' Equity</t>
  </si>
  <si>
    <t>Stockholders’ Equity On May 10, 2017, the Board of Directors of the Bank adopted a plan of reorganization from a mutual savings association (the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Association at a special meeting. Pursuant to the Plan, on October 12, 2017, the Bank converted to a stock savings bank and is now organized in the mutual holding company structure. The Association converted to the stock form of ownership and issued all its outstanding stock to Seneca Financial Corp., which sold 910,305 shares of common stock to the public at $10.00 per share, representing 46% of its outstanding shares of common stock. In addition, the Bank’s Board of Directors adopted an employee stock ownership plan which purchased 4% of the common stock outstanding following the offering. The Company will be organized as a corporation under the laws of the United States and the public will own 46% of the outstanding common stock of the Company with the remaining 54% of the outstanding common stock issued to Seneca Financial MHC, a mutual holding company organized under the laws of the United States, upon completion of the Plan.</t>
  </si>
  <si>
    <t>Earnings per Common Share</t>
  </si>
  <si>
    <t>Earnings per Common Share Basic net income per common share is calculated by dividing net income by the weighted-average number of common shares outstanding during the period. The Company has a simple capital structure as it has not granted any restricted stock awards or stock options and, during the year ended December 31, 2017, had no potentially dilutive common stock equivalents. Unallocated common shares held by the ESOP are not included in the weighted-average number of common shares outstanding for purposes of calculating earnings per common share until they are committed to be released.</t>
  </si>
  <si>
    <t>Reclassifications</t>
  </si>
  <si>
    <t>Reclassifications Certain amounts in the 2016 consolidated financial statements have been reclassified to conform with the 2017 presentation format. These reclassifications had no effect on net income or stockholders’ equity for the periods presented herein.</t>
  </si>
  <si>
    <t>Subsequent Events</t>
  </si>
  <si>
    <t>Subsequent Events The Company has evaluated events and transactions occurring subsequent to December 31, 2017 and through the date the consolidated financial statements are being issued for items that should potentially be recognized or disclosed in these consolidated financial statements.</t>
  </si>
  <si>
    <t>New Accounting Pronouncements</t>
  </si>
  <si>
    <t>New Accounting Pronouncements In February 2018, the Financial Accounting Standards Board (“FASB”) issued Accounting Standards Update (“ASU”) 2018-02, Income Statement — Reporting Comprehensive Income (Topic 220) In March 2017, the FASB issued ASU 2017-08, Receivables — Nonrefundable Fees and Other Costs (Subtopic 310-20): Premium Amortization on Purchases Callable Debt Securities In August 2016, the FASB issued ASU 2016-15, Statement of Cash Flows (Topic 230) — Classification of Certain Cash Receipts and Cash Payments In June 2016, the FASB issued ASU 2016-13, Financial Instruments-Credit Losses (Topic 326) — Measurement of Credit Losses on Financial Instruments In February 2016, the FASB issued ASU 2016-02, Leases In May 2014, the FASB issued ASU 2014-09, Revenue from Contracts with Customers</t>
  </si>
  <si>
    <t>SECURITIES (Tables)</t>
  </si>
  <si>
    <t>Schedule of amortized cost and fair value of securities available-for-sale</t>
  </si>
  <si>
    <t>Amortized
Unrealized
Unrealized
Fair Value
(Dollars in Thousands)
Available-for-sale Securities:
December 31, 2017:
Municipal securities $ 9,157 $ 9 $ (128 ) $ 9,038
Mortgage-backed securities and collateralized mortgage obligations 10,378 7 (169 ) 10,216
Corporate securities 2,823 20 — 2,843
$ 22,358 $ 36 $ (297 ) $ 22,097
December 31, 2016:
Municipal securities $ 10,903 $ 1 $ (312 ) $ 10,592
Mortgage-backed securities and collateralized mortgage obligations 7,839 6 (109 ) 7,736
US government and agency obligations 320 — (5 ) 315
Corporate securities 802 5 — 807
$ 19,864 $ 12 $ (426 ) $ 19,450</t>
  </si>
  <si>
    <t>Schedule of amortized cost and fair value of debt securities based on the contractual maturity</t>
  </si>
  <si>
    <t>December 31, 2017
December 31, 2016
Amortized
Fair Value
Amortized
Fair Value
(Dollars in Thousands)
Due in one year or less $ — $ — $ 575 $ 575
Due after one year through five years 783 783 861 857
Due after five years through ten years 6,523 6,512 5,928 5,821
Due after ten years 4,674 4,586 4,661 4,461
Mortgage-backed securities and collateralized mortgage obligations 10,378 10,216 7,839 7,736
$ 22,358 $ 22,097 $ 19,864 $ 19,450</t>
  </si>
  <si>
    <t>Schedule of Information pertaining to securities with gross unrealized losses aggregated by investment category and length of time</t>
  </si>
  <si>
    <t>Less than Twelve Months
Over Twelve Months
Gross
Fair Value
Gross
Fair Value
(Dollars in Thousands)
December 31, 2017:
Municipal securities $ (22 ) $ 3,335 $ (106 ) $ 4,545
Mortgage-backed securities and collateralized mortgage obligations (68 ) 6,282 (101 ) 3,420
$ (90 ) $ 9,617 $ (207 ) $ 7,965
December 31, 2016:
Municipal securities $ (312 ) $ 9,435 $ — $ —
Mortgage-backed securities and collateralized mortgage obligations (108 ) 6,073 (1 ) 290
US government and agency obligations (5 ) 315 — —
$ (425 ) $ 15,823 $ (1 ) $ 290</t>
  </si>
  <si>
    <t>LOANS (Tables)</t>
  </si>
  <si>
    <t>Schedule of net loans</t>
  </si>
  <si>
    <t xml:space="preserve"> December 31, 2017 2016 (Dollars in Thousands) Mortgage loans on real estate: One-to-four family first lien residential $ 95,697 $ 93,443 Residential construction 5,978 3,091 Home equity loans and lines of credit 7,706 5,504 Commercial 21,673 18,879 Total mortgage loans on real estate $ 131,054 $ 120,917 Commercial and industrial 8,312 9,105 Consumer loans 2,443 2,907 Total loans 141,809 132,929 Allowance for credit losses (1,241 ) (1,170 ) Net deferred loan origination costs 582 605 Net loans $ 141,150 $ 132,364 </t>
  </si>
  <si>
    <t>Schedule of classes of the loan portfolio</t>
  </si>
  <si>
    <t xml:space="preserve"> December 31, 2017 Pass Special Substandard Loss Total (Dollars in thousands) Mortgage loans on real estate: One-to-four family first lien residential $ 95,697 $ — $ — $ — $ 95,697 Residential construction 5,978 — — — 5,978 Home equity loans and lines of credit 7,706 — — — 7,706 Commercial 19,985 — 1,688 — 21,673 Total mortgage loans on real estate 129,366 — 1,688 — 131,054 Commercial and industrial 7,944 77 291 — 8,312 Consumer loans 2,443 — — — 2,443 Total loans $ 139,753 $ 77 $ 1,979 $ — $ 141,809 December 31, 2016 Pass Special Substandard Loss Total (Dollars in thousands) Mortgage loans on real estate: One-to-four family first lien residential $ 93,443 $ — $ — $ — $ 93,443 Residential construction 3,091 — — — 3,091 Home equity loans and lines of credit 5,504 — — — 5,504 Commercial 18,033 — 846 — 18,879 Total mortgage loans on real estate 120,071 — 846 — 120,917 Commercial and industrial 8,296 403 406 — 9,105 Consumer loans 2,907 — — — 2,907 Total loans $ 131,274 $ 403 $ 1,252 $ — $ 132,929 </t>
  </si>
  <si>
    <t>Schedule of age analysis of past due loans, segregated by class of loans</t>
  </si>
  <si>
    <t xml:space="preserve"> December 31, 2017 30 – 59 Days 60 – 89 Days 90 Days Total Current Total Loans (Dollars in thousands) Mortgage loans on real estate: One-to-four family first lien residential $ 740 $ 121 $ 1,177 $ 2,038 $ 93,659 $ 95,697 Residential construction — — — — 5,978 5,978 Home equity loans and lines of credit — — — — 7,706 7,706 Commercial 247 — — 247 21,426 21,673 Total mortgage loans on real estate 987 121 1,177 2,285 128,769 131,054 Commercial and industrial — — — — 8,312 8,312 Consumer loans 29 8 — 37 2,406 2,443 Total loans $ 1,016 $ 129 $ 1,177 $ 2,322 $ 139,487 $ 141,809 December 31, 2016 30 – 59 Days 60 – 89 Days 90 Days Total Current Total Loans (Dollars in thousands) Mortgage loans on real estate: One-to-four family first lien residential $ 2,154 $ 439 $ 1,321 $ 3,914 $ 89,529 $ 93,443 Residential construction — — — — 3,091 3,091 Home equity loans and lines of credit — — — — 5,504 5,504 Commercial 577 — 269 846 18,033 18,879 Total mortgage loans on real estate 2,731 439 1,590 4,760 116,157 120,917 Commercial and industrial 110 — 104 214 8,891 9,105 Consumer loans 132 99 19 250 2,657 2,907 Total loans $ 2,973 $ 538 $ 1,713 $ 5,224 $ 127,705 $ 132,929 </t>
  </si>
  <si>
    <t>Schedule of nonaccrual loans</t>
  </si>
  <si>
    <t xml:space="preserve"> December 31, 2017 2016 (Dollars in thousands) Mortgage loans on real estate $ 1,177 $ 1,321 Commercial and industrial loans — 354 Consumer loans — 19 Total nonaccrual loans $ 1,177 $ 1,694 </t>
  </si>
  <si>
    <t>Schedule of summary of impaired loans</t>
  </si>
  <si>
    <t xml:space="preserve"> December 31, 2017 Recorded Unpaid Related (Dollars in thousands) With an allowance recorded: Mortgage loans on real estate $ 318 $ 318 $ 7 Commercial and industrial loans — — — 318 318 — With no allowance recorded: Mortgage loans on real estate 1,640 — — Commercial and industrial loans — — — 1,640 — — Total $ 1,958 $ 318 $ 7 December 31, 2016 Recorded Unpaid Related (Dollars in thousands) With an allowance recorded: Mortgage loans on real estate $ 183 $ 183 $ 41 Commercial and industrial loans 85 340 51 268 523 92 With no allowance recorded: Mortgage loans on real estate 970 970 — Commercial and industrial loans 269 269 — 1,239 1,239 — Total $ 1,507 $ 1,762 $ 92 </t>
  </si>
  <si>
    <t>Schedule of average recorded investment in impaired loans</t>
  </si>
  <si>
    <t xml:space="preserve">December 31,
2017
2016
(Dollars in thousands)
Mortgage loans on real estate $ 1,556 $ 1,391
Commercial and industrial loans 177 298
Total $ 1,824 $ 1,689 </t>
  </si>
  <si>
    <t>Schedule of interest income recognized on impaired loans</t>
  </si>
  <si>
    <t xml:space="preserve"> December 31, 2017 2016 (Dollars in thousands) Mortgage loans on real estate $ 11 $ 4 Commercial and industrial loans 47 39 Total $ 58 $ 43 </t>
  </si>
  <si>
    <t>Schedule for changes in the allowance for loan losses</t>
  </si>
  <si>
    <t xml:space="preserve"> December 31, 2017 Mortgage Commercial Consumer Unallocated Total (Dollars in thousands) Allowance for loan losses: Beginning balance $ 862 $ 180 $ 5 $ 123 $ 1,170 Charge-offs (64 ) (61 ) — — (125 ) Recoveries 13 3 — — 16 Provision 59 (6 ) — 127 180 Ending balance $ 870 $ 116 $ 5 $ 250 $ 1,241 Ending balance: Related to loans individually evaluated for impairment 7 — — — 7 Related to loans collectively evaluated for impairment 863 116 5 250 1,234 Ending balance $ 870 $ 116 $ 5 $ 250 $ 1,241 Loans receivable balance: Individually evaluated for impairment 1,958 — — — 1,958 Collectively evaluated for impairment 129,096 8,312 2,443 — 139,851 Ending balance $ 131,054 $ 8,312 $ 2,443 $ — $ 141,809 December 31, 2016 Mortgage Commercial Consumer Unallocated Total (Dollars in thousands) Allowance for loan losses: Beginning balance $ 843 $ 276 $ 6 $ 93 $ 1,218 Charge-offs (143 ) (153 ) — — (296 ) Recoveries 1 — — — 1 Provision 161 57 (1 ) 30 247 Ending balance $ 862 $ 180 $ 5 $ 123 $ 1,170 Ending balance: Related to loans individually evaluated for impairment 41 51 — — 92 Related to loans collectively evaluated for impairment 821 129 5 123 1,078 Ending balance $ 862 $ 180 $ 5 $ 123 $ 1,170 Loans receivable balance: Individually evaluated for impairment 1,153 354 — — 1,507 Collectively evaluated for impairment 119,764 8,751 2,907 — 131,422 Ending balance $ 120,917 $ 9,105 $ 2,907 $ — $ 132,929 </t>
  </si>
  <si>
    <t>Schedule of loans to its directors and officers including their families and companies</t>
  </si>
  <si>
    <t xml:space="preserve"> December 31, 2017 2016 Balance, beginning of period $ 204 $ 235 Payments (39 ) (66 ) Proceeds 202 35 Balance, end of period $ 367 $ 204 </t>
  </si>
  <si>
    <t>PREMISES AND EQUIPMENT (Tables)</t>
  </si>
  <si>
    <t>Schedule of premises and equipment</t>
  </si>
  <si>
    <t xml:space="preserve"> December 31, 2017 2016 (Dollars in thousands) Building and building improvements $ 3,386 $ 2,815 Furniture, fixture, and equipment 1,470 1,396 $ 4,856 $ 4,211 Accumulated depreciation (2,230 ) (2,161 ) Total $ 2,626 $ 2,050 </t>
  </si>
  <si>
    <t>DEPOSITS (Tables)</t>
  </si>
  <si>
    <t>Schedule of components of deposits</t>
  </si>
  <si>
    <t xml:space="preserve"> December 31, 2017 2016 (Dollars in thousands) Demand deposit $ 11,357 $ 12,393 NOW accounts 12,871 11,063 Regular savings and demand clubs 21,404 23,319 Money markets 13,099 15,209 Certificates of deposit and retirement accounts 70,865 57,558 $ 129,596 $ 119,542 </t>
  </si>
  <si>
    <t>Schedule of certificates of deposit and retirement accounts</t>
  </si>
  <si>
    <t xml:space="preserve">As of December 31, 2017, certificates of deposit and retirement accounts have scheduled maturities as follows (in thousands): 2018 $ 49,611 2019 8,544 2020 5,416 2021 6,775 2022 519 $ 70,865 </t>
  </si>
  <si>
    <t>Schedule of interest expense on deposits</t>
  </si>
  <si>
    <t xml:space="preserve"> December 31, 2017 2016 (Dollars in thousands) NOW accounts $ 18 $ 14 Regular savings and demand clubs 14 12 Money markets 78 77 Certificates of deposit and retirement accounts 876 570 $ 986 $ 673 </t>
  </si>
  <si>
    <t>ADVANCES FROM THE FEDERAL HOME LOAN BANK OF NEW YORK (Tables)</t>
  </si>
  <si>
    <t>Schedule of substantial prepayment penalty for early payoff of an advance</t>
  </si>
  <si>
    <t>December 31,
2017
2016
Dollars in Thousands
Term Advances:
Advanced March 2, 2011 – Due March 2, 2018 – bearing interest at 3.51% fixed rate $ 1,000 $ 1,000
Advanced June 8, 2011 – Due June 8, 2018 – bearing interest at 2.87% fixed rate 1,000 1,000
Advanced August 4, 2011 – Paid August 4, 2017 – bearing interest at 2.21% fixed rate — 1,000
Advanced December 29, 2014 – Paid December 29, 2017 – bearing interest at 1.671% at December 31, 2016 adjustable rate — 3,000
Advanced December 29, 2014 – Due December 30, 2019 – bearing interest at 2.483% and 3,000 3,000
Advanced March 30, 2015 – Due April 1, 2019 – bearing interest at 1.64% fixed rate 4,000 4,000
Advanced June 29, 2015 – Paid June 29, 2017 – bearing interest at 1.09% fixed rate — 500
Advanced September 28, 2015 – Due September 28, 2020 – bearing interest at 1.91% fixed rate 1,000 1,000
Advanced March 29, 2016 – Due March 29, 2021 – bearing interest at 1.81% fixed rate 2,000 2,000
Advanced December 9, 2016 – Due December 9, 2020 – bearing interest at 2.10% fixed rate 1,500 1,500
Advanced December 29, 2016 – Paid January 30, 2017 – bearing interest at 0.78% fixed rate — 6,000
Advanced December 29, 2016 – Paid January 30, 2017 – bearing interest at 0.80% fixed rate — 3,500
Advanced December 29, 2016 – Paid January 6, 2017 – bearing interest at 0.74% fixed rate — 500
Advanced March 30, 2017 – Due March 30, 2022 – bearing interest at 2.33% fixed rate 3,000 —
Advanced June 29, 2017 – Due June 29, 2022 – bearing interest at 2.22% fixed rate 1,000 —
Advanced September 7, 2017 – Due September 7, 2018 – bearing interest at 1.54% fixed rate 100 —
Advanced September 7, 2017 – Due September 9, 2019 – bearing interest at 1.67% fixed rate 250 —
Advanced September 7, 2017 – Due September 7, 2022 – bearing interest at 2.03% fixed rate 1,650 —
Advanced December 21, 2017 – Due January 4, 2018 – bearing interest at 1.52% fixed rate 2,000 —
Advanced December 29, 2017 – Due December 30, 2019 – bearing interest at 2.25% fixed 2,000 —
Advanced December 29, 2017 – Due December 29, 2020 – bearing interest at 2.36% fixed 1,000 —
Total $ 24,500 $ 28,000</t>
  </si>
  <si>
    <t>Schedule of contractual maturities and weighted average rates of advances</t>
  </si>
  <si>
    <t>The contractual maturities and weighted average rates of advances from FHLBNY at December 31, 2017 are as follows (dollars in thousands):
2018 $ 4,100 2.34 %
2019 9,250 2.05 %
2020 3,500 2.12 %
2021 2,000 1.81 %
2022 5,650 2.22 %
$ 24,500 2.13 %</t>
  </si>
  <si>
    <t>INCOME TAXES (Tables)</t>
  </si>
  <si>
    <t>Schedule of Income tax expense</t>
  </si>
  <si>
    <t>2017
2016
Current:
Federal $ (79 ) $ 36
State 4 18
(75 ) 54
Deferred:
Federal 223 10
Tax Reform Act 116 —
339 10
Total provision for income taxes $ 264 $ 64</t>
  </si>
  <si>
    <t>Schedule of components of the net deferred tax assets</t>
  </si>
  <si>
    <t>December 31,
2017
2016
(Dollars in thousands)
Deferred tax assets:
Allowance for loan losses $ 475 $ 444
Net operating loss carryforward 203 144
Charitable contributions 22 12
Net retirement plans — 102
Nonaccrual interest 38 47
Net unrealized loss on securities available-for-sale 89 140
Other 74 —
Total deferred tax assets 901 889
Deferred tax liabilities:
Net retirement plans (128 ) —
Deferred loan fees (162 ) (159 )
Depreciation (219 ) (28 )
Other (2 ) (2 )
Total deferred tax liabilities (511 ) (189 )
Valuation allowance (86 ) (166 )
Net deferred tax asset $ 304 $ 534</t>
  </si>
  <si>
    <t>Schedule of differences between income tax expense included in the statements of income and taxes computed by applying the statutory federal tax</t>
  </si>
  <si>
    <t>Years Ended December 31,
2017
2016
(Dollars in thousands)
Computed at the statutory rate $ 268 $ 199
Change in valuation allowance (80 ) 166
State deferred tax liability 80 (166 )
Nontaxable interest and dividend (48 ) (51 )
Income from bank owned life insurance (21 ) (14 )
Mortgage recording tax — (69 )
Deferred tax revaluation due to Tax Act 116 —
Other items (51 ) (1 )
Income tax provision $ 264 $ 64</t>
  </si>
  <si>
    <t>COMPREHENSIVE INCOME (Tables)</t>
  </si>
  <si>
    <t>Schedule of balances and changes in components of accumulated other comprehensive loss, net of tax</t>
  </si>
  <si>
    <t>​ ​ ​
For the year ended December 31, 2017 ​
(Dollars in thousands) ​ ​
Unrealized Gains ​ ​
Net (Losses) on ​ ​
Accumulated ​
Beginning balance ​ ​ ​ $ (273 ) ​ ​ ​ ​ $ (2,514 ) ​ ​ ​ ​ $ (2,787 ) ​ ​
Other comprehensive income (loss) ​ ​ ​ ​ 100 ​ ​ ​ ​ ​ (87 ) ​ ​ ​ ​ ​ 13 ​ ​
Balance before impact of ASU 2018-02 ​ ​ ​ $ (173 ) ​ ​ ​ ​ $ (2,601 ) ​ ​ ​ ​ $ (2,774 ) ​ ​
Reclassification adjustment – tax rate change (ASU 2018-02) ​ ​ ​ ​ ​ ​ ​ ​ ​ ​ ​ ​ ​ ​ ​ ​ (546 ) ​ ​
Ending balance ​ ​ ​ ​ ​ ​ ​ ​ ​ ​ ​ ​ ​ ​ ​ $ (3,320 ) ​ ​
​
​ ​ ​
For the year ended December 31, 2016 ​
(Dollars in thousands) ​ ​
Unrealized Gains (Losses) on ​ ​
Net (Losses) on ​ ​
Accumulated Other ​
Beginning balance ​ ​ ​ $ (51 ) ​ ​ ​ ​ $ (2,893 ) ​ ​ ​ ​ $ (2,944 ) ​ ​
Other comprehensive income (loss) ​ ​ ​ ​ (222 ) ​ ​ ​ ​ ​ 379 ​ ​ ​ ​ ​ 157 ​ ​
Ending balance ​ ​ ​ $ (273 ) ​ ​ ​ ​ $ (2,514 ) ​ ​ ​ ​ $ (2,787 ) ​ ​
​</t>
  </si>
  <si>
    <t>Schedule of income tax (expense) benefit allocated to each component of other comprehensive income (loss)</t>
  </si>
  <si>
    <t>For the years ended
December 31, 2017
December 31, 2016
Before Tax
Tax
Net
Before Tax
Tax
Net
Available for sale securities:
Unrealized holding gains (losses) arising during period $ 155 $ (53 ) $ 102 $ (233 ) $ 76 $ (157 )
Reclassification adjustment for net gains included in (2 ) — (2 ) (96 ) 31 (65 )
Net unrealized gains (losses) on available for sale securities 153 (53 ) 100 (329 ) 107 (222 )
Defined Benefit Pension Plan:
Net (losses) gains arising during the period (335 ) 114 (221 ) 337 (115 ) 222
Less reclassification of amortization of net losses recognized in net pension expense 203 (69 ) 134 237 (80 ) 157
Net changes in defined benefit pension plan (132 ) 45 (87 ) 574 (195 ) 379
Other Comprehensive Income $ 21 $ (8 ) $ 13 $ 245 $ (88 ) $ 157</t>
  </si>
  <si>
    <t>Schedule of reclassification of accumulated other comprehensive loss</t>
  </si>
  <si>
    <t>Amount Reclassified from AOCL
For the years ended
Affected line item in the
December 31,
December 31,
(Unaudited)
(Dollars in thousands)
Available-for-sale securities:
Realized gains on sale of securities $ 2 $ 96 Net realized gains on sales of available-for-sale securities
Tax effect — (31 ) Provision for income taxes
2 65 Net income
Defined benefit pension plan:
Retirement plan net losses recognized in net period pension cost 203 237 Compensation and employee benefits
Tax effect (69 ) (80 ) Provision for income taxes
$ 134 $ 157 Net income</t>
  </si>
  <si>
    <t>EMPLOYEE BENEFIT PLANS (Tables)</t>
  </si>
  <si>
    <t>Schedule of pertaining to the activity in the Plan</t>
  </si>
  <si>
    <t xml:space="preserve">2017
2016
Change in benefit obligation:
Benefit obligation at beginning of year $ 10,233 $ 10,410
Service cost 252 250
Interest cost 423 431
Actuarial loss (gain) 928 (332 )
Benefits paid (563 ) (526 )
Benefit obligation at end of year 11,273 10,233
Change in plan assets:
Fair value of plan assets at beginning of year 9,984 9,793
Actual return on plan assets 1,298 673
Employer contributions 500 44
Benefits paid (563 ) (526 )
Fair value of plan assets at end of year 11,219 9,984
Net amount recognized, funded status $ (54 ) $ (249 ) </t>
  </si>
  <si>
    <t>Schedule of assumptions used to determine the benefit obligation</t>
  </si>
  <si>
    <t xml:space="preserve"> 2017 2016 Discount rate 3.75 % 4.25 % Rate of increase in compensation levels 3.00 % 3.00 % </t>
  </si>
  <si>
    <t>Schedule of components of net periodic pension cost and amounts recognized in other comprehensive (income) loss</t>
  </si>
  <si>
    <t xml:space="preserve">2017
2016
Service cost $ 252 $ 250
Interest cost 423 431
Expected return on assets (705 ) (668 )
Amortization of unrecognized loss 203 237
Net periodic pension cost recognized in employee benefits expense 173 250
Total of amounts recognized in other comprehensive income 132 (574 )
Total recognized in net periodic pension cost and other comprehensive income $ 305 $ (324 ) </t>
  </si>
  <si>
    <t>Schedule of assumptions used to determine net periodic pension cost</t>
  </si>
  <si>
    <t xml:space="preserve"> 2017 2016 Discount rate 4.25 % 4.25 % Expected long-term rate of return on plan assets 7.00 % 7.00 % Rate of increase in compensation levels 3.00 % 3.00 % </t>
  </si>
  <si>
    <t>Schedule of fair values of pension plan asset</t>
  </si>
  <si>
    <t>Market Value of Assets — December 31, 2017
Asset Category
Total
Level 1
Level 2
 Equities &amp; Commodities:
(1)  Select Fundamental Value $ 570 $ — $ 570
(2)  Select S&amp;P 500 Index 2,300 — 2,300
(3)  Select Blue Chip Growth 573 — 573
(4)  Select S&amp;P Mid Cap Index 1,375 — 1,375
(5)  Select Small Cap Index 1,113 — 1,113
(6)  Premier Strategic Emerging Markets 565 — 565
(7)  Oppenheimer Real Estate 333 — 333
 Total Equities &amp; Commodities 6,829 6,829
 Fixed Income:
(8)  Premier Short-Duration Bond 1,095 — 1,095
(9)  Northern Bond Index 1,098 — 1,098
(10) Select Western Strategic Bond 1,096 — 1,096
(11) Premier Inflation Protected &amp; Income Fund 554 — 555
(12) Premier Babson High Yield Bond 547 — 547
 Total Fixed Income 4,390 4,390
 Total Market Value $ 11,219 $ — $ 11,219
Market Value of Assets — December 31, 2016
Asset Category
Total
Level 1
Level 2
 Cash &amp; Cash Equivalents $ — $ — $ —
 Equities &amp; Commodities:
(1)   Select Fundamental Value 502 — 502
(2)   Select S&amp;P 500 Index 2,008 — 2,008
(3)   Select Blue Chip Growth 496 — 496
(4)   Select S&amp;P Mid Cap Index 1,206 — 1,206
(5)   Select Small Cap Index 1,015 — 1,015
(6)   Premier Strategic Emerging Markets 495 — 495
(7)   Oppenheimer Real Estate 311 — 311
 Total Equities &amp; Commodities 6,033 6,033
 Fixed Income:
(8)   Premier Short-Duration Bond 984 — 984
(9)   Northern Bond Index 985 — 985
(10)  Select Western Strategic Bond 990 — 990
(11)  Premier Inflation Protected &amp; Income Fund 491 — 491
(12)  Premier Babson High Yield Bond 501 — 501
 Total Fixed Income 3,951 3,951
 Total Market Value $ 9,984 — $ 9,984
Level 1 – Quoted Prices in Active Markets for Identical Assets Level 2 – Significant Observable Inputs Level 3 – Significant Unobservable Inputs Fund Descriptions:
(1) Select Fundamental Value — This fund invests in stocks of financially sound but temporarily out of-favor companies providing above-average total return potential and selling at below average projected P/E multiples.
(2) Select S&amp;P 500 Index — Seeks to match the performance of the S&amp;P 500 by investing in a representative sample of the stocks in that index. The ability to match investment performance to the S&amp;P 500 is affected by daily cash flow and expenses.
(3) Select Blue Chip Growth — Invests at least 65% of assets in stocks of blue chip companies. These companies have a market capitalization of at least $200 million if included in the S&amp;P 500 or the Dow Jones Industrial Average or $1 billion for companies not in these indices.
(4) Select S&amp;P Mid Cap Index — The investment seeks to provide investment results approximating (before fees and expenses) the aggregate price and dividend performance of the securities included in the Standard &amp; Poor’s Midcap 400 ®
(5) Select Small Cap Index — The investment seeks to provide investment results approximating (before fees and expenses) the aggregate price and dividend performance of the securities included in the Russell 2000 ®
(6) Premier Strategic Emerging Markets — The investment seeks long-term capital growth. The fund mainly invests in common stocks of issuers in developing and emerging markets throughout the world and at times it may invest up to 100% of its total assets in foreign securities. It will invest at least 80% of its net assets (plus the amount of any borrowings for investment purposes) in equity securities of issuers whose principal activities are in a developing (or emerging) market, i.e. are in a developing market or are economically tied to a developing market country. The fund will invest in at least three developing markets. It focuses on companies with above-average earnings growth.
(7) Oppenheimer Real Estate — The investment seeks total return. The fund invests at least 80% of its net assets (including borrowings for investment purposes) in common stocks and other equity securities of real estate companies. The advisor considers a real estate company to be one that derives at least 50% of its revenues from, or invests at least 50% of its assets in, the ownership, construction, financing, management or sale of commercial, industrial or residential real estate. It primarily invests in real estate investment trusts (REITs) but may also invest in real estate operating companies (REOCs) and other real estate related securities. The fund is non-diversified.
(8) Premier Short-Duration Bond — The investment seeks to achieve a high total rate of return primarily from current income while minimizing fluctuations in capital values.
(9) Northern Bond Index — The investment seeks to provide investment results approximating the overall performance of the securities included in the Barclays U.S. Aggregate Bond Index. The fund will invest substantially all (and at least 80%) of its net assets in bonds and other fixed income securities included in the index in weightings that approximate the relative composition of securities contained in the index. The index measures the investment grade, U.S. dollar denominated, fixed-rate taxable bond market, including Treasuries, government-related and corporate securities, mortgage-backed securities asset-backed securities, and commercial mortgage-backed securities.
(10) Select Western Strategic Bond —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1) Premier Inflation Protected &amp; Income Fund — The investment seeks to achieve as high a total rate of real return on an annual basis as is considered consistent with prudent investment risk and the preservation of capital. The fund invests at least 80% of its net assets (plus the amount of any borrowings for investment purposes) in inflation-indexed bonds and other income producing securities. It may also invest in other income-producing securities of any kind. The advisor generally intends to maintain a dollar-weighted average credit quality of A or better. The fund may invest up to 15% of its total assets in securities that are not denominated in U.S. dollars.
(12) Premier Babson High Yield Bond — The investment seeks to achieve a high level of total return, with an emphasis on current income, by investing primarily in high yield debt and related securities. The fund invests primarily in lower rated U.S. debt securities, including securities in default. It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t>
  </si>
  <si>
    <t>Schedule of estimated future benefit payments</t>
  </si>
  <si>
    <t xml:space="preserve"> 2018 $ 555,368 2019 $ 552,680 2020 $ 545,473 2021 $ 533,020 2022 $ 562,734 2023 – 2027 $ 3,147,152 </t>
  </si>
  <si>
    <t>FAIR VALUE MEASUREMENT AND FAIR VALUE OF FINANCIAL INSTRUMENTS (Tables)</t>
  </si>
  <si>
    <t>Schedule of financial assets measured at fair value on a recurring basis</t>
  </si>
  <si>
    <t xml:space="preserve"> Total Level 1 Level 2 Level 3 (In Thousands of Dollars) Available-for-sale Securities: December 31, 2017: Municipal securities $ 9,038 $ — $ 9,038 $ — Mortgage-backed securities and collateralized mortgage obligations 10,216 — 10,216 — US government and agency obligations — — — — Corporate securities 2,843 — 2,843 — $ 22,097 $ — $ 22,097 $ — December 31, 2016: Municipal securities $ 10,592 $ — $ 10,592 $ — Mortgage-backed securities and collateralized mortgage obligations 7,736 — 7,736 — US government and agency obligations 315 — 315 — Corporate securities 807 — 807 — $ 19,450 $ — $ 19,450 $ — </t>
  </si>
  <si>
    <t>Schedule of carrying amounts and estimated fair values of financial instruments</t>
  </si>
  <si>
    <t xml:space="preserve"> Fair Value Carrying Fair (In Thousands of Dollars) December 31, 2017: Financial assets: Cash and due from banks Level 1 4,375 4,375 Securities available-for-sale Level 2 22,097 22,097 Investment in FHLB stock Level 2 2,340 2,340 Loans, net Level 3 141,150 139,178 Accrued interest receivable Level 1 666 666 Financial liabilities: Deposits Level 1 2 129,596 127,610 Advances and borrowings from FHLB Level 2 24,500 24,500 Accrued interest payable Level 1 62 62 Advances from borrowers for taxes and insurance Level 1 1,957 1,957 Fair Value Carrying Fair (In Thousands of Dollars) December 31, 2016: Financial assets: Cash and due from banks Level 1 1,762 1,762 Securities available-for-sale Level 2 19,450 19,450 Investment in FHLB stock Level 2 2,090 2,090 Loans, net Level 3 132,364 130,581 Accrued interest receivable Level 1 630 630 Financial liabilities: Deposits Level 1 2 119,542 115,440 Advances and borrowings from FHLB Level 2 28,000 28,000 Accrued interest payable Level 1 27 27 Advances from borrowers for taxes and insurance Level 1 2,008 2,008 </t>
  </si>
  <si>
    <t>Schedule of assets measured at fair value on a nonrecurring basis</t>
  </si>
  <si>
    <t>Total
Level 1
Level 2
Level 3
(In Thousands of Dollars)
December 31, 2017:
Impaired loans $ 2,384 $ — $ — $ 2,384
December 31, 2016:
Impaired loans $ 268 $ — $ — $ 268
Foreclosed real estate 23 — — 23</t>
  </si>
  <si>
    <t>Schedule of quantitative information of assets measured at fair value on a nonrecurring basis</t>
  </si>
  <si>
    <t xml:space="preserve"> Quantitative Information about Level 3 Fair Value Valuation Unobservable Adjustment Impaired loans Lower of appraisal of collateral Appraisal adjustments 10% Costs to sell 10% Foreclosed real estate Market valuation of property Costs to sell 10% </t>
  </si>
  <si>
    <t>COMMITMENTS AND CONTINGENCIES (Tables)</t>
  </si>
  <si>
    <t>Off Balance Sheet Credit Risk [Abstract]</t>
  </si>
  <si>
    <t>Schedule of outstanding contract amounts of off-balance sheet credit risk financial instruments</t>
  </si>
  <si>
    <t xml:space="preserve"> December 31, 2017 2016 (In Thousands of Dollars) Commitments to Grant Loans $ 1,489 $ 2,523 Unfunded Commitments Under Lines of Credit $ 4,020 $ 4,845 </t>
  </si>
  <si>
    <t>REGULATORY CAPITAL REQUIREMENTS (Tables)</t>
  </si>
  <si>
    <t>Schedule of company's actual capital amounts and ratios</t>
  </si>
  <si>
    <t xml:space="preserve">Actual
Capital Adequacy
To Be Well Capitalized
Amount
Ratio
Amount
Ratio
Amount
Ratio
(In Thousands of Dollars)
As of December 31, 2017:
Total core capital to risk weighted assets $ 20,154 18.53 % $ 8,700 8.00 % $ 10,875 10.00 %
Tier 1 capital to risk weighted assets 18,913 17.39 % 6,525 6.00 % 8,700 8.00 %
Tier 1 common equity to risk weighted assets 18,913 17.39 % 4,894 4.50 % 7,068 6.50 %
Tier 1 capital to assets 18,913 10.70 % 7,071 4.00 % 8,838 5.00 %
As of December 31, 2016:
Total core capital to risk weighted assets $ 14,737 15.56 % $ 7,575 8.00 % $ 9,469 10.00 %
Tier 1 capital to risk weighted assets 13,567 14.32 % 5,681 6.00 % 7,575 8.00 %
Tier 1 common equity to risk weighted assets 13,567 14.32 % 4,261 4.50 % 6,155 6.50 %
Tier 1 capital to assets 13,567 8.65 % 6,276 4.00 % 7,845 5.00 % </t>
  </si>
  <si>
    <t>PARENT COMPANY ONLY FINANCIAL INFORMATION (Tables)</t>
  </si>
  <si>
    <t>Schedule of Parent Only Condensed Balance Sheets</t>
  </si>
  <si>
    <t xml:space="preserve"> December 31, 2017 (In Thousands of Assets Cash in bank subsidiary $ 2,079 Investment in subsidiaries, at underlying equity 15,593 Loan receivable – ESOP 773 Other assets 10 Total assets $ 18,455 Liabilities and Stockholders’ Equity Liabilities: $ — Other liabilities 53 Total liabilities 53 Stockholders’ equity: Total stockholders’ equity 18,402 Total liabilities and stockholders’ equity $ 18,455 </t>
  </si>
  <si>
    <t>Schedule of Parent Only Condensed Statements of Income</t>
  </si>
  <si>
    <t>Year Ended
(In Thousands of Dollars)
Interest income:
Income on ESOP loan $ 7
Total interest income 7
Non-interest expenses:
Other non-interest expense 75
Loss before income taxes (68 )
Income tax benefit (23 )
Loss before equity in undistributed earnings of Bank (45 )
Equity in undistributed earnings of Bank 569
Net income $ 524</t>
  </si>
  <si>
    <t>Schedule of Parent Only Statements of Cash Flows</t>
  </si>
  <si>
    <t>Year Ended
(In thousands)
Cash flows from operating activities: $ 524
Net income
Adjustments to reconcile net income to net cash provided by operating activities:
Equity in undistributed income of Bank (569 )
Increase in other assets (10 )
Increase in other liabilities 48
Net cash used in operating activities (7 )
Cash flows from investing activities:
Capital injection into Bank from stock offering (5,000 )
Payments received on ESOP loan 7
Net cash used in investing activities (4,993 )
Cash flows from financing activities:
Proceeds from issuance of common stock net of expenses 7,755
Initial capitalization of MHC 100
Funding of ESOP (776 )
Net cash provided by financing activities 7,079
Net change in cash and cash equivalents 2,079
Cash and cash equivalents – beginning of year
—
Cash and cash equivalents – end of year
$
2,079</t>
  </si>
  <si>
    <t>THE ORGANIZATION (Detail Textual)</t>
  </si>
  <si>
    <t>1 Months Ended</t>
  </si>
  <si>
    <t>Oct. 31, 2017$ / sharesshares</t>
  </si>
  <si>
    <t>The Organization [Line Items]</t>
  </si>
  <si>
    <t>Common stock shares issued</t>
  </si>
  <si>
    <t>Stock price per share | $ / shares</t>
  </si>
  <si>
    <t>Ownership percentage held by public</t>
  </si>
  <si>
    <t>46.00%</t>
  </si>
  <si>
    <t>Seneca Financial MHC</t>
  </si>
  <si>
    <t>Ownership percentage held by Seneca Financial MHC</t>
  </si>
  <si>
    <t>54.00%</t>
  </si>
  <si>
    <t>SUMMARY OF SIGNIFICANT ACCOUNTING POLICIES (Detail Textuals) - USD ($)</t>
  </si>
  <si>
    <t>Oct. 31, 2017</t>
  </si>
  <si>
    <t>Commercial and industrial loans term</t>
  </si>
  <si>
    <t>not in excess of 5 years</t>
  </si>
  <si>
    <t>Foreclosed real estate, fair value</t>
  </si>
  <si>
    <t>Residential real estate loans in process of foreclosure</t>
  </si>
  <si>
    <t>Advertising expenses charged to operations</t>
  </si>
  <si>
    <t>Commercial real estate, Concentrations of credit risk</t>
  </si>
  <si>
    <t>Stranded tax effect of the deferred tax assets related to securities available for sale within Accumulated Other Comprehensive Loss</t>
  </si>
  <si>
    <t>Summary Of Significant Accounting Policies [Line Items]</t>
  </si>
  <si>
    <t>Stock price per share</t>
  </si>
  <si>
    <t>Building and building improvements</t>
  </si>
  <si>
    <t>Estimated useful lives</t>
  </si>
  <si>
    <t>seven to 39 years</t>
  </si>
  <si>
    <t>Furniture, fixture, and equipment</t>
  </si>
  <si>
    <t>three to 10 years</t>
  </si>
  <si>
    <t>SECURITIES - Summary of amortized cost and fair values of securities, with gross unrealized gains and losses (Details) - USD ($) $ in Thousands</t>
  </si>
  <si>
    <t>Available-for-sale Securities:</t>
  </si>
  <si>
    <t>Amortized Cost</t>
  </si>
  <si>
    <t>Unrealized Gains</t>
  </si>
  <si>
    <t>Unrealized Losses</t>
  </si>
  <si>
    <t>Fair Value</t>
  </si>
  <si>
    <t>Municipal securities</t>
  </si>
  <si>
    <t>Mortgage-backed securities and collateralized mortgage obligations</t>
  </si>
  <si>
    <t>US government and agency obligations</t>
  </si>
  <si>
    <t>Corporate securities</t>
  </si>
  <si>
    <t>SECURITIES - Summary of amortized cost and fair value of debt securities by contractual maturity (Details 1) - USD ($) $ in Thousands</t>
  </si>
  <si>
    <t>Available for Sale, Amortized Cost</t>
  </si>
  <si>
    <t>Due in one year or less</t>
  </si>
  <si>
    <t>Due after one year through five years</t>
  </si>
  <si>
    <t>Due after five years through ten years</t>
  </si>
  <si>
    <t>Due after ten years</t>
  </si>
  <si>
    <t>Available for Sale, Fair Value</t>
  </si>
  <si>
    <t>SECURITIES - Summary of securities in unrealized loss position (Details 2) - USD ($) $ in Thousands</t>
  </si>
  <si>
    <t>Schedule of Available-for-sale Securities [Line Items]</t>
  </si>
  <si>
    <t>Less than Twelve Months, Gross Unrealized Losses</t>
  </si>
  <si>
    <t>Less than Twelve Months, Fair Value</t>
  </si>
  <si>
    <t>Over Twelve Months, Gross Unrealized Losses</t>
  </si>
  <si>
    <t>Over Twelve Months, Fair Value</t>
  </si>
  <si>
    <t>SECURITIES (Detail Textuals)</t>
  </si>
  <si>
    <t>Dec. 31, 2017USD ($)Security</t>
  </si>
  <si>
    <t>Dec. 31, 2016USD ($)Security</t>
  </si>
  <si>
    <t>Carrying value of investment securities pledged to secure deposits | $</t>
  </si>
  <si>
    <t>Gross realized gains on sale of available-for-sale securities | $</t>
  </si>
  <si>
    <t>Gross realized losses on sale of available-for-sale securities | $</t>
  </si>
  <si>
    <t>Number of securities in a continuous loss position for more than twelve months</t>
  </si>
  <si>
    <t>Number of securities in a continuous loss position for less than twelve months</t>
  </si>
  <si>
    <t>Mortgage-backed security</t>
  </si>
  <si>
    <t>Collateralized mortgage obligations</t>
  </si>
  <si>
    <t>LOANS - Components of net loans (Details) - USD ($) $ in Thousands</t>
  </si>
  <si>
    <t>Dec. 31, 2015</t>
  </si>
  <si>
    <t>Loans and Leases Receivable Disclosure [Line Items]</t>
  </si>
  <si>
    <t>Total loans</t>
  </si>
  <si>
    <t>Allowance for credit losses</t>
  </si>
  <si>
    <t>Net deferred loan origination costs</t>
  </si>
  <si>
    <t>Net loans</t>
  </si>
  <si>
    <t>Mortgage loans on real estate</t>
  </si>
  <si>
    <t>Mortgage loans on real estate | One-to-four family first lien residential</t>
  </si>
  <si>
    <t>Mortgage loans on real estate | Residential construction</t>
  </si>
  <si>
    <t>Mortgage loans on real estate | Home equity loans and lines of credit</t>
  </si>
  <si>
    <t>Mortgage loans on real estate | Commercial</t>
  </si>
  <si>
    <t>Commercial and industrial</t>
  </si>
  <si>
    <t>Consumer loans</t>
  </si>
  <si>
    <t>LOANS - Summary of internal risk rating of loans (Details 1) - USD ($) $ in Thousands</t>
  </si>
  <si>
    <t>Financing Receivable, Recorded Investment [Line Items]</t>
  </si>
  <si>
    <t>Pass</t>
  </si>
  <si>
    <t>Special Mention</t>
  </si>
  <si>
    <t>Substandard</t>
  </si>
  <si>
    <t>Loss</t>
  </si>
  <si>
    <t>Mortgage loans on real estate | Pass</t>
  </si>
  <si>
    <t>Mortgage loans on real estate | Special Mention</t>
  </si>
  <si>
    <t>Mortgage loans on real estate | Substandard</t>
  </si>
  <si>
    <t>Mortgage loans on real estate | Loss</t>
  </si>
  <si>
    <t>Mortgage loans on real estate | One-to-four family first lien residential | Pass</t>
  </si>
  <si>
    <t>Mortgage loans on real estate | One-to-four family first lien residential | Special Mention</t>
  </si>
  <si>
    <t>Mortgage loans on real estate | One-to-four family first lien residential | Substandard</t>
  </si>
  <si>
    <t>Mortgage loans on real estate | One-to-four family first lien residential | Loss</t>
  </si>
  <si>
    <t>Mortgage loans on real estate | Residential construction | Pass</t>
  </si>
  <si>
    <t>Mortgage loans on real estate | Residential construction | Special Mention</t>
  </si>
  <si>
    <t>Mortgage loans on real estate | Residential construction | Substandard</t>
  </si>
  <si>
    <t>Mortgage loans on real estate | Residential construction | Loss</t>
  </si>
  <si>
    <t>Mortgage loans on real estate | Home equity loans and lines of credit | Pass</t>
  </si>
  <si>
    <t>Mortgage loans on real estate | Home equity loans and lines of credit | Special Mention</t>
  </si>
  <si>
    <t>Mortgage loans on real estate | Home equity loans and lines of credit | Substandard</t>
  </si>
  <si>
    <t>Mortgage loans on real estate | Home equity loans and lines of credit | Loss</t>
  </si>
  <si>
    <t>Mortgage loans on real estate | Commercial | Pass</t>
  </si>
  <si>
    <t>Mortgage loans on real estate | Commercial | Special Mention</t>
  </si>
  <si>
    <t>Mortgage loans on real estate | Commercial | Substandard</t>
  </si>
  <si>
    <t>Mortgage loans on real estate | Commercial | Loss</t>
  </si>
  <si>
    <t>Commercial and industrial | Pass</t>
  </si>
  <si>
    <t>Commercial and industrial | Special Mention</t>
  </si>
  <si>
    <t>Commercial and industrial | Substandard</t>
  </si>
  <si>
    <t>Commercial and industrial | Loss</t>
  </si>
  <si>
    <t>Consumer loans | Pass</t>
  </si>
  <si>
    <t>Consumer loans | Special Mention</t>
  </si>
  <si>
    <t>Consumer loans | Substandard</t>
  </si>
  <si>
    <t>Consumer loans | Loss</t>
  </si>
  <si>
    <t>LOANS - Summary of age analysis of past due loans, segregated by class of loans (Details 2) - USD ($) $ in Thousands</t>
  </si>
  <si>
    <t>Financing Receivable, Recorded Investment, Past Due [Line Items]</t>
  </si>
  <si>
    <t>Total Past Due</t>
  </si>
  <si>
    <t>Current</t>
  </si>
  <si>
    <t>Total Loans Receivable</t>
  </si>
  <si>
    <t>30-59 Days Past Due</t>
  </si>
  <si>
    <t>60-89 Days Past Due</t>
  </si>
  <si>
    <t>90+ Days Past Due</t>
  </si>
  <si>
    <t>Mortgage loans on real estate | 30-59 Days Past Due</t>
  </si>
  <si>
    <t>Mortgage loans on real estate | 60-89 Days Past Due</t>
  </si>
  <si>
    <t>Mortgage loans on real estate | 90+ Days Past Due</t>
  </si>
  <si>
    <t>Mortgage loans on real estate | One-to-four family first lien residential | 30-59 Days Past Due</t>
  </si>
  <si>
    <t>Mortgage loans on real estate | One-to-four family first lien residential | 60-89 Days Past Due</t>
  </si>
  <si>
    <t>Mortgage loans on real estate | One-to-four family first lien residential | 90+ Days Past Due</t>
  </si>
  <si>
    <t>Mortgage loans on real estate | Residential construction | 30-59 Days Past Due</t>
  </si>
  <si>
    <t>Mortgage loans on real estate | Residential construction | 60-89 Days Past Due</t>
  </si>
  <si>
    <t>Mortgage loans on real estate | Residential construction | 90+ Days Past Due</t>
  </si>
  <si>
    <t>Mortgage loans on real estate | Home equity loans and lines of credit | 30-59 Days Past Due</t>
  </si>
  <si>
    <t>Mortgage loans on real estate | Home equity loans and lines of credit | 60-89 Days Past Due</t>
  </si>
  <si>
    <t>Mortgage loans on real estate | Home equity loans and lines of credit | 90+ Days Past Due</t>
  </si>
  <si>
    <t>Mortgage loans on real estate | Commercial | 30-59 Days Past Due</t>
  </si>
  <si>
    <t>Mortgage loans on real estate | Commercial | 60-89 Days Past Due</t>
  </si>
  <si>
    <t>Mortgage loans on real estate | Commercial | 90+ Days Past Due</t>
  </si>
  <si>
    <t>Commercial and industrial | 30-59 Days Past Due</t>
  </si>
  <si>
    <t>Commercial and industrial | 60-89 Days Past Due</t>
  </si>
  <si>
    <t>Commercial and industrial | 90+ Days Past Due</t>
  </si>
  <si>
    <t>Consumer loans | 30-59 Days Past Due</t>
  </si>
  <si>
    <t>Consumer loans | 60-89 Days Past Due</t>
  </si>
  <si>
    <t>Consumer loans | 90+ Days Past Due</t>
  </si>
  <si>
    <t>LOANS - Summary of Nonaccrual loans (Details 3) - USD ($) $ in Thousands</t>
  </si>
  <si>
    <t>Total nonaccrual loans</t>
  </si>
  <si>
    <t>Commercial and industrial loans</t>
  </si>
  <si>
    <t>LOANS - Impaired loans information by portfolio class (Details 4) - USD ($) $ in Thousands</t>
  </si>
  <si>
    <t>With an allowance recorded:</t>
  </si>
  <si>
    <t>Recorded Investment</t>
  </si>
  <si>
    <t>Unpaid Principal Balance</t>
  </si>
  <si>
    <t>Related Allowance</t>
  </si>
  <si>
    <t>With no allowance recorded:</t>
  </si>
  <si>
    <t>Total Recorded Investment</t>
  </si>
  <si>
    <t>Total Unpaid Principal Balance</t>
  </si>
  <si>
    <t>Total Related Allowance</t>
  </si>
  <si>
    <t>LOANS - Average recorded investment in impaired loans (Details 5) - USD ($) $ in Thousands</t>
  </si>
  <si>
    <t>Financing Receivable, Impaired [Line Items]</t>
  </si>
  <si>
    <t>Average recorded investment in impaired loans</t>
  </si>
  <si>
    <t>LOANS - Interest income recognized on impaired loans (Details 6) - USD ($) $ in Thousands</t>
  </si>
  <si>
    <t>Interest income recognized on impaired loans</t>
  </si>
  <si>
    <t>LOANS - Changes in the allowance for loan losses (Details 7) - USD ($) $ in Thousands</t>
  </si>
  <si>
    <t>Allowance for loan losses:</t>
  </si>
  <si>
    <t>Beginning balance</t>
  </si>
  <si>
    <t>Charge-offs</t>
  </si>
  <si>
    <t>Recoveries</t>
  </si>
  <si>
    <t>Provision</t>
  </si>
  <si>
    <t>Ending balance</t>
  </si>
  <si>
    <t>Ending balance:</t>
  </si>
  <si>
    <t>Related to loans individually evaluated for impairment</t>
  </si>
  <si>
    <t>Related to loans collectively evaluated for impairment</t>
  </si>
  <si>
    <t>Loans receivable balance:</t>
  </si>
  <si>
    <t>Individually evaluated for impairment</t>
  </si>
  <si>
    <t>Collectively evaluated for impairment</t>
  </si>
  <si>
    <t>Unallocated</t>
  </si>
  <si>
    <t>LOANS - Loans to directors and officers (Details 8) - Loans - Directors and officers - USD ($) $ in Thousands</t>
  </si>
  <si>
    <t>Loans and Leases Receivable, Related Parties [Roll Forward]</t>
  </si>
  <si>
    <t>Balance, beginning of period</t>
  </si>
  <si>
    <t>Payments</t>
  </si>
  <si>
    <t>Proceeds</t>
  </si>
  <si>
    <t>Balance, end of period</t>
  </si>
  <si>
    <t>LOANS (Detail Textuals) $ in Millions</t>
  </si>
  <si>
    <t>Dec. 31, 2017USD ($)Loan</t>
  </si>
  <si>
    <t>Dec. 31, 2016USD ($)</t>
  </si>
  <si>
    <t>Percentage of real estate loans</t>
  </si>
  <si>
    <t>92.00%</t>
  </si>
  <si>
    <t>91.00%</t>
  </si>
  <si>
    <t>Residential real estate</t>
  </si>
  <si>
    <t>Loans serviced for others</t>
  </si>
  <si>
    <t>Commercial real estate</t>
  </si>
  <si>
    <t>Number of loan considered to be troubled debt restructuring | Loan</t>
  </si>
  <si>
    <t>Value of loan considered to be troubled debt restructuring</t>
  </si>
  <si>
    <t>PREMISES AND EQUIPMEN - Summary of premises and equipment (Details) - USD ($) $ in Thousands</t>
  </si>
  <si>
    <t>Property, Plant and Equipment [Line Items]</t>
  </si>
  <si>
    <t>Premises and equipment, Gross</t>
  </si>
  <si>
    <t>Accumulated depreciation</t>
  </si>
  <si>
    <t>PREMISES AND EQUIPMENT (Detail Textuals) - USD ($) $ in Thousands</t>
  </si>
  <si>
    <t>Depreciation expense</t>
  </si>
  <si>
    <t>DEPOSITS - Components of deposits (Details) - USD ($) $ in Thousands</t>
  </si>
  <si>
    <t>Demand deposit</t>
  </si>
  <si>
    <t>NOW accounts</t>
  </si>
  <si>
    <t>Regular savings and demand clubs</t>
  </si>
  <si>
    <t>Money markets</t>
  </si>
  <si>
    <t>Certificates of deposit and retirement accounts</t>
  </si>
  <si>
    <t>DEPOSITS - Maturities of certificates of deposit (Details 1) - USD ($) $ in Thousands</t>
  </si>
  <si>
    <t>DEPOSITS - Interest expense on deposits (Details 2) - USD ($) $ in Thousands</t>
  </si>
  <si>
    <t>DEPOSITS (Detail Textuals) - USD ($) $ in Millions</t>
  </si>
  <si>
    <t>Time deposits, $250,000 or more</t>
  </si>
  <si>
    <t>ADVANCES FROM THE FEDERAL HOME LOAN BANK OF NEW YORK (Details) - USD ($) $ in Thousands</t>
  </si>
  <si>
    <t>Federal Home Loan Bank, Advances, Branch of FHLB Bank [Line Items]</t>
  </si>
  <si>
    <t>Advances from Federal Home Loan Banks</t>
  </si>
  <si>
    <t>FHLBNY</t>
  </si>
  <si>
    <t>FHLBNY | Federal Home Loan Bank Advanced March 2, 2011 To Due March 2, 2018</t>
  </si>
  <si>
    <t>FHLBNY | Federal Home Loan Bank Advanced June 8, 2011 To Due June 8, 2018</t>
  </si>
  <si>
    <t>FHLBNY | Federal Home Loan Bank Advanced August 4, 2011 To Paid August 4, 2017</t>
  </si>
  <si>
    <t>FHLBNY | Federal Home Loan Bank Advanced December 29, 2014 to Paid December 29, 2017</t>
  </si>
  <si>
    <t>FHLBNY | Federal Home Loan Bank Advanced December 29, 2014 To Due December 30, 2019</t>
  </si>
  <si>
    <t>FHLBNY | Federal Home Loan Bank Advanced March 30, 2015 To Due April 1, 2019</t>
  </si>
  <si>
    <t>FHLBNY | Federal Home Loan Bank Advanced June 29, 2015 To Paid June 29, 2017</t>
  </si>
  <si>
    <t>FHLBNY | Federal Home Loan Bank Advanced September 28, 2015 To Due September 28, 2020</t>
  </si>
  <si>
    <t>FHLBNY | Federal Home Loan Bank Advanced March 29, 2016 To Due March 29, 2021</t>
  </si>
  <si>
    <t>FHLBNY | Federal Home Loan Bank Advanced December 9, 2016 To Due December 9, 2020</t>
  </si>
  <si>
    <t>FHLBNY | Federal Home Loan Bank Advanced December 29, 2016 To Paid January 30, 2017</t>
  </si>
  <si>
    <t>FHLBNY | Federal Home Loan Bank Advanced December 29, 2016 To Paid January 30, 2017 One</t>
  </si>
  <si>
    <t>FHLBNY | Federal Home Loan Bank Advanced December 29, 2016 To Paid January 6, 2017</t>
  </si>
  <si>
    <t>FHLBNY | Federal Home Loan Bank Advanced March 30, 2017 To Due March 30, 2022</t>
  </si>
  <si>
    <t>FHLBNY | Federal Home Loan Bank Advanced June 29, 2017 To Due June 29, 2022</t>
  </si>
  <si>
    <t>FHLBNY | Federal Home Loan Bank Advanced September 7, 2017 To Due September 7, 2018</t>
  </si>
  <si>
    <t>FHLBNY | Federal Home Loan Bank Advanced September 7, 2017 To Due September 9, 2019</t>
  </si>
  <si>
    <t>FHLBNY | Federal Home Loan Bank Advanced September 7, 2017 To Due September 7, 2022</t>
  </si>
  <si>
    <t>FHLBNY | Federal Home Loan Bank Advanced December 21, 2017 To Due January 4, 2018</t>
  </si>
  <si>
    <t>FHLBNY | Federal Home Loan Bank Advanced December 29, 2017 To Due December 30, 2019</t>
  </si>
  <si>
    <t>FHLBNY | Federal Home Loan Bank Advanced December 29, 2017 To Due December 29, 2020</t>
  </si>
  <si>
    <t>ADVANCES FROM THE FEDERAL HOME LOAN BANK OF NEW YORK (Parentheticals) (Details) - FHLBNY</t>
  </si>
  <si>
    <t>Federal Home Loan Bank Advanced March 2, 2011 To Due March 2, 2018</t>
  </si>
  <si>
    <t>Advance Date</t>
  </si>
  <si>
    <t>Mar. 2,
		2011</t>
  </si>
  <si>
    <t>Due Date</t>
  </si>
  <si>
    <t>Mar. 2,
		2018</t>
  </si>
  <si>
    <t>Interest rate</t>
  </si>
  <si>
    <t>3.51%</t>
  </si>
  <si>
    <t>Interest rate, type</t>
  </si>
  <si>
    <t>Fixed</t>
  </si>
  <si>
    <t>Federal Home Loan Bank Advanced June 8, 2011 To Due June 8, 2018</t>
  </si>
  <si>
    <t>Jun. 8,
		2011</t>
  </si>
  <si>
    <t>Jun. 8,
		2018</t>
  </si>
  <si>
    <t>2.87%</t>
  </si>
  <si>
    <t>Federal Home Loan Bank Advanced August 4, 2011 To Paid August 4, 2017</t>
  </si>
  <si>
    <t>Aug. 4,
		2011</t>
  </si>
  <si>
    <t>Aug. 4,
		2017</t>
  </si>
  <si>
    <t>2.21%</t>
  </si>
  <si>
    <t>Federal Home Loan Bank Advanced December 29, 2014 to Paid December 29, 2017</t>
  </si>
  <si>
    <t>Dec. 29,
		2014</t>
  </si>
  <si>
    <t>Dec. 29,
		2017</t>
  </si>
  <si>
    <t>1.671%</t>
  </si>
  <si>
    <t>Floating</t>
  </si>
  <si>
    <t>Federal Home Loan Bank Advanced December 29, 2014 To Due December 30, 2019</t>
  </si>
  <si>
    <t>Dec. 30,
		2019</t>
  </si>
  <si>
    <t>2.483%</t>
  </si>
  <si>
    <t>1.787%</t>
  </si>
  <si>
    <t>Federal Home Loan Bank Advanced March 30, 2015 To Due April 1, 2019</t>
  </si>
  <si>
    <t>Mar. 30,
		2015</t>
  </si>
  <si>
    <t>Apr. 1,
		2019</t>
  </si>
  <si>
    <t>1.64%</t>
  </si>
  <si>
    <t>Federal Home Loan Bank Advanced June 29, 2015 To Paid June 29, 2017</t>
  </si>
  <si>
    <t>Jun. 29,
		2015</t>
  </si>
  <si>
    <t>Jun. 29,
		2017</t>
  </si>
  <si>
    <t>1.09%</t>
  </si>
  <si>
    <t>Federal Home Loan Bank Advanced September 28, 2015 To Due September 28, 2020</t>
  </si>
  <si>
    <t>Sep. 28,
		2015</t>
  </si>
  <si>
    <t>Sep. 28,
		2020</t>
  </si>
  <si>
    <t>1.91%</t>
  </si>
  <si>
    <t>Federal Home Loan Bank Advanced March 29, 2016 To Due March 29, 2021</t>
  </si>
  <si>
    <t>Mar. 29,
		2016</t>
  </si>
  <si>
    <t>Mar. 29,
		2021</t>
  </si>
  <si>
    <t>1.81%</t>
  </si>
  <si>
    <t>Federal Home Loan Bank Advanced December 9, 2016 To Due December 9, 2020</t>
  </si>
  <si>
    <t>Dec. 9,
		2016</t>
  </si>
  <si>
    <t>Dec. 9,
		2020</t>
  </si>
  <si>
    <t>2.10%</t>
  </si>
  <si>
    <t>Federal Home Loan Bank Advanced December 29, 2016 To Paid January 30, 2017</t>
  </si>
  <si>
    <t>Dec. 29,
		2016</t>
  </si>
  <si>
    <t>Jan. 30,
		2017</t>
  </si>
  <si>
    <t>0.78%</t>
  </si>
  <si>
    <t>Federal Home Loan Bank Advanced December 29, 2016 To Paid January 30, 2017 One</t>
  </si>
  <si>
    <t>0.80%</t>
  </si>
  <si>
    <t>Federal Home Loan Bank Advanced December 29, 2016 To Paid January 6, 2017</t>
  </si>
  <si>
    <t>Jan. 6,
		2017</t>
  </si>
  <si>
    <t>0.74%</t>
  </si>
  <si>
    <t>Federal Home Loan Bank Advanced March 30, 2017 To Due March 30, 2022</t>
  </si>
  <si>
    <t>Mar. 30,
		2017</t>
  </si>
  <si>
    <t>Mar. 30,
		2022</t>
  </si>
  <si>
    <t>2.33%</t>
  </si>
  <si>
    <t>Federal Home Loan Bank Advanced June 29, 2017 To Due June 29, 2022</t>
  </si>
  <si>
    <t>Jun. 29,
		2022</t>
  </si>
  <si>
    <t>2.22%</t>
  </si>
  <si>
    <t>Federal Home Loan Bank Advanced September 7, 2017 To Due September 7, 2018</t>
  </si>
  <si>
    <t>Sep. 7,
		2017</t>
  </si>
  <si>
    <t>Sep. 7,
		2018</t>
  </si>
  <si>
    <t>1.54%</t>
  </si>
  <si>
    <t>Federal Home Loan Bank Advanced September 7, 2017 To Due September 9, 2019</t>
  </si>
  <si>
    <t>Sep. 9,
		2019</t>
  </si>
  <si>
    <t>1.67%</t>
  </si>
  <si>
    <t>Federal Home Loan Bank Advanced September 7, 2017 To Due September 7, 2022</t>
  </si>
  <si>
    <t>Sep. 7,
		2022</t>
  </si>
  <si>
    <t>2.03%</t>
  </si>
  <si>
    <t>Federal Home Loan Bank Advanced December 21, 2017 To Due January 4, 2018</t>
  </si>
  <si>
    <t>Dec. 21,
		2017</t>
  </si>
  <si>
    <t>Jan. 4,
		2018</t>
  </si>
  <si>
    <t>1.52%</t>
  </si>
  <si>
    <t>Federal Home Loan Bank Advanced December 29, 2017 To Due December 30, 2019</t>
  </si>
  <si>
    <t>2.25%</t>
  </si>
  <si>
    <t>Federal Home Loan Bank Advanced December 29, 2017 To Due December 29, 2020</t>
  </si>
  <si>
    <t>Dec. 29,
		2020</t>
  </si>
  <si>
    <t>2.36%</t>
  </si>
  <si>
    <t>ADVANCES FROM THE FEDERAL HOME LOAN BANK OF NEW YORK (Details 1) - USD ($) $ in Thousands</t>
  </si>
  <si>
    <t>Contractual maturities</t>
  </si>
  <si>
    <t>Weighted average rates of advances</t>
  </si>
  <si>
    <t>2.34%</t>
  </si>
  <si>
    <t>2.05%</t>
  </si>
  <si>
    <t>2.12%</t>
  </si>
  <si>
    <t>2.13%</t>
  </si>
  <si>
    <t>ADVANCES FROM THE FEDERAL HOME LOAN BANK OF NEW YORK (Detail Textuals) - USD ($) $ in Millions</t>
  </si>
  <si>
    <t>Residential mortgage loans pledged as collateral security</t>
  </si>
  <si>
    <t>Investment securities loans pledged as collateral security</t>
  </si>
  <si>
    <t>INCOME TAXES (Details) - USD ($) $ in Thousands</t>
  </si>
  <si>
    <t>Current:</t>
  </si>
  <si>
    <t>Federal</t>
  </si>
  <si>
    <t>State</t>
  </si>
  <si>
    <t>Current tax expense (benefit), Total</t>
  </si>
  <si>
    <t>Deferred:</t>
  </si>
  <si>
    <t>Tax Reform Act</t>
  </si>
  <si>
    <t>Deferred tax expense (benefit), Total</t>
  </si>
  <si>
    <t>Total provision for income taxes</t>
  </si>
  <si>
    <t>INCOME TAXES - Components of the net deferred tax assets (Details 1) - USD ($) $ in Thousands</t>
  </si>
  <si>
    <t>Deferred tax assets:</t>
  </si>
  <si>
    <t>Net operating loss carryforward</t>
  </si>
  <si>
    <t>Charitable contributions</t>
  </si>
  <si>
    <t>Net retirement plans</t>
  </si>
  <si>
    <t>Nonaccrual interest</t>
  </si>
  <si>
    <t>Net unrealized loss on securities available-for-sale</t>
  </si>
  <si>
    <t>Total deferred tax assets</t>
  </si>
  <si>
    <t>Deferred tax liabilities:</t>
  </si>
  <si>
    <t>Deferred loan fees</t>
  </si>
  <si>
    <t>Total deferred tax liabilities</t>
  </si>
  <si>
    <t>Valuation allowance</t>
  </si>
  <si>
    <t>Net deferred tax asset</t>
  </si>
  <si>
    <t>INCOME TAXES - Differences between income tax expense (Details 2) - USD ($) $ in Thousands</t>
  </si>
  <si>
    <t>Computed at the statutory rate</t>
  </si>
  <si>
    <t>Change in valuation allowance</t>
  </si>
  <si>
    <t>State deferred tax liability</t>
  </si>
  <si>
    <t>Nontaxable interest and dividend</t>
  </si>
  <si>
    <t>Income from bank owned life insurance</t>
  </si>
  <si>
    <t>Deferred tax revaluation due to Tax Act</t>
  </si>
  <si>
    <t>Other items</t>
  </si>
  <si>
    <t>Income tax provision</t>
  </si>
  <si>
    <t>INCOME TAXES (Detail Textuals) - USD ($) $ in Thousands</t>
  </si>
  <si>
    <t>Income Taxes [Line Items]</t>
  </si>
  <si>
    <t>Historical corporate tax rate</t>
  </si>
  <si>
    <t>34.00%</t>
  </si>
  <si>
    <t>Enacted Corporate income tax rate</t>
  </si>
  <si>
    <t>21.00%</t>
  </si>
  <si>
    <t>Recognized net tax expense, result of Tax Act</t>
  </si>
  <si>
    <t>One-time reclassification to retained earnings</t>
  </si>
  <si>
    <t>COMPREHENSIVE INCOME - Components of accumulated other comprehensive loss, net of tax (Details) - USD ($) $ in Thousands</t>
  </si>
  <si>
    <t>AOCI Attributable to Parent, Net of Tax [Roll Forward]</t>
  </si>
  <si>
    <t>Other comprehensive income (loss)</t>
  </si>
  <si>
    <t>Unrealized Gains (Losses) on Available for Sale Securities</t>
  </si>
  <si>
    <t>Balance before impact of ASU 2018-02</t>
  </si>
  <si>
    <t>Net (Losses) on Pension Plan</t>
  </si>
  <si>
    <t>Accumulated Other Comprehensive (Loss)</t>
  </si>
  <si>
    <t>Reclassification adjustment - tax rate change (ASU 2018-02)</t>
  </si>
  <si>
    <t>COMPREHENSIVE INCOME - Income tax (expense) benefit allocated to each component of other comprehensive income (loss) (Details 1) - USD ($) $ in Thousands</t>
  </si>
  <si>
    <t>Available for sale securities:</t>
  </si>
  <si>
    <t>Unrealized holding gains (losses) arising during period, Before Tax Amount</t>
  </si>
  <si>
    <t>Unrealized holding gains (losses) arising during period, Tax (Expense) Benefit</t>
  </si>
  <si>
    <t>Unrealized holding gains (losses) arising during period, Net</t>
  </si>
  <si>
    <t>Reclassification adjustment for net gains included in net income, Before Tax Amount</t>
  </si>
  <si>
    <t>Reclassification adjustment for net gains included in net income, Tax (Expense) Benefit</t>
  </si>
  <si>
    <t>Reclassification adjustment for net gains included in net income, Net</t>
  </si>
  <si>
    <t>Net unrealized gains (losses) on available for sale securities , Before Tax Amount</t>
  </si>
  <si>
    <t>Net unrealized gains (losses) on available for sale securities, Tax (Expense) Benefit</t>
  </si>
  <si>
    <t>Net unrealized gains (losses) on available for sale securities, Net</t>
  </si>
  <si>
    <t>Defined Benefit Pension Plan:</t>
  </si>
  <si>
    <t>Net (losses) gains arising during the period, Before Tax Amount</t>
  </si>
  <si>
    <t>Net (losses) gains arising during the period, Tax (Expense) Benefit</t>
  </si>
  <si>
    <t>Net (losses) gains arising during the period, Net</t>
  </si>
  <si>
    <t>Less reclassification of amortization of net losses recognized in net pension expense, Before Tax Amount</t>
  </si>
  <si>
    <t>Less reclassification of amortization of net losses recognized in net pension expense, Tax (Expense) Benefit</t>
  </si>
  <si>
    <t>Less reclassification of amortization of net losses recognized in net pension expense, Net</t>
  </si>
  <si>
    <t>Net changes in defined benefit pension plan, Before Tax Amount</t>
  </si>
  <si>
    <t>Net changes in defined benefit pension plan, Tax (Expense) Benefit</t>
  </si>
  <si>
    <t>Net changes in defined benefit pension plan, Net</t>
  </si>
  <si>
    <t>Other Comprehensive Income, Before Tax Amount</t>
  </si>
  <si>
    <t>Other Comprehensive Income, Tax (Expense) Benefit</t>
  </si>
  <si>
    <t>Other Comprehensive Income, Net</t>
  </si>
  <si>
    <t>COMPREHENSIVE INCOME - Reclassification out of each component of accumulated other comprehensive loss (Details 2) - USD ($) $ in Thousands</t>
  </si>
  <si>
    <t>Realized gains on sale of securities, before tax</t>
  </si>
  <si>
    <t>Available-for-sale securities adjustment, net of tax</t>
  </si>
  <si>
    <t>Reclassification from Accumulated other comprehensive income</t>
  </si>
  <si>
    <t>Defined benefit pension plan, after tax</t>
  </si>
  <si>
    <t>EMPLOYEE BENEFIT PLANS - Information pertaining to the activity in the Plan (Details) - USD ($) $ in Thousands</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Net amount recognized, funded status</t>
  </si>
  <si>
    <t>EMPLOYEE BENEFIT PLANS - Assumptions used to determine the benefit obligation (Details 1)</t>
  </si>
  <si>
    <t>Discount rate</t>
  </si>
  <si>
    <t>3.75%</t>
  </si>
  <si>
    <t>4.25%</t>
  </si>
  <si>
    <t>Rate of increase in compensation levels</t>
  </si>
  <si>
    <t>3.00%</t>
  </si>
  <si>
    <t>EMPLOYEE BENEFIT PLANS - Components of net periodic pension cost and amounts recognized in other comprehensive (income) loss (Details 2) - USD ($) $ in Thousands</t>
  </si>
  <si>
    <t>Expected return on assets</t>
  </si>
  <si>
    <t>Amortization of unrecognized loss</t>
  </si>
  <si>
    <t>Net periodic pension cost recognized in employee benefits expense</t>
  </si>
  <si>
    <t>Total of amounts recognized in other comprehensive income</t>
  </si>
  <si>
    <t>Total recognized in net periodic pension cost and other comprehensive income</t>
  </si>
  <si>
    <t>EMPLOYEE BENEFIT PLANS - Assumptions used to determine net periodic pension cost (Details 3)</t>
  </si>
  <si>
    <t>Expected long-term rate of return on plan assets</t>
  </si>
  <si>
    <t>7.00%</t>
  </si>
  <si>
    <t>EMPLOYEE BENEFIT PLANS - Fair values of pension plan assets (Details 5) - USD ($) $ in Thousands</t>
  </si>
  <si>
    <t>Defined Benefit Plan Disclosure [Line Items]</t>
  </si>
  <si>
    <t>Fair value of plan assets</t>
  </si>
  <si>
    <t>Select Fundamental Value | Fair Value</t>
  </si>
  <si>
    <t>Select Fundamental Value | Level 1</t>
  </si>
  <si>
    <t>Select Fundamental Value | Level 2</t>
  </si>
  <si>
    <t>Select S&amp;P 500 Index | Fair Value</t>
  </si>
  <si>
    <t>Select S&amp;P 500 Index | Level 1</t>
  </si>
  <si>
    <t>Select S&amp;P 500 Index | Level 2</t>
  </si>
  <si>
    <t>Select Blue Chip Growth | Fair Value</t>
  </si>
  <si>
    <t>[3]</t>
  </si>
  <si>
    <t>Select Blue Chip Growth | Level 1</t>
  </si>
  <si>
    <t>Select Blue Chip Growth | Level 2</t>
  </si>
  <si>
    <t>Select S&amp;P Mid Cap Index | Fair Value</t>
  </si>
  <si>
    <t>[4]</t>
  </si>
  <si>
    <t>Select S&amp;P Mid Cap Index | Level 1</t>
  </si>
  <si>
    <t>Select S&amp;P Mid Cap Index | Level 2</t>
  </si>
  <si>
    <t>Select Small Cap Index | Fair Value</t>
  </si>
  <si>
    <t>[5]</t>
  </si>
  <si>
    <t>Select Small Cap Index | Level 1</t>
  </si>
  <si>
    <t>Select Small Cap Index | Level 2</t>
  </si>
  <si>
    <t>Premier Strategic Emerging Markets | Fair Value</t>
  </si>
  <si>
    <t>[6]</t>
  </si>
  <si>
    <t>Premier Strategic Emerging Markets | Level 1</t>
  </si>
  <si>
    <t>Premier Strategic Emerging Markets | Level 2</t>
  </si>
  <si>
    <t>Oppenheimer Real Estate | Fair Value</t>
  </si>
  <si>
    <t>[7]</t>
  </si>
  <si>
    <t>Oppenheimer Real Estate | Level 1</t>
  </si>
  <si>
    <t>Oppenheimer Real Estate | Level 2</t>
  </si>
  <si>
    <t>Total Fixed Income | Fair Value</t>
  </si>
  <si>
    <t>Total Fixed Income | Level 1</t>
  </si>
  <si>
    <t>Total Fixed Income | Level 2</t>
  </si>
  <si>
    <t>Total Equities &amp; Commodities | Fair Value</t>
  </si>
  <si>
    <t>Total Equities &amp; Commodities | Level 1</t>
  </si>
  <si>
    <t>Total Equities &amp; Commodities | Level 2</t>
  </si>
  <si>
    <t>Premier Short-Duration Bond | Fair Value</t>
  </si>
  <si>
    <t>[8]</t>
  </si>
  <si>
    <t>Premier Short-Duration Bond | Level 1</t>
  </si>
  <si>
    <t>Premier Short-Duration Bond | Level 2</t>
  </si>
  <si>
    <t>Northern Bond Index | Fair Value</t>
  </si>
  <si>
    <t>[9]</t>
  </si>
  <si>
    <t>Northern Bond Index | Level 1</t>
  </si>
  <si>
    <t>Northern Bond Index | Level 2</t>
  </si>
  <si>
    <t>Select Western Strategic Bond | Fair Value</t>
  </si>
  <si>
    <t>[10]</t>
  </si>
  <si>
    <t>Select Western Strategic Bond | Level 1</t>
  </si>
  <si>
    <t>Select Western Strategic Bond | Level 2</t>
  </si>
  <si>
    <t>Premier Inflation Protected &amp; Income Fund | Fair Value</t>
  </si>
  <si>
    <t>[11]</t>
  </si>
  <si>
    <t>Premier Inflation Protected &amp; Income Fund | Level 1</t>
  </si>
  <si>
    <t>Premier Inflation Protected &amp; Income Fund | Level 2</t>
  </si>
  <si>
    <t>Premier Babson High Yield Bond | Fair Value</t>
  </si>
  <si>
    <t>[12]</t>
  </si>
  <si>
    <t>Premier Babson High Yield Bond | Level 1</t>
  </si>
  <si>
    <t>Premier Babson High Yield Bond | Level 2</t>
  </si>
  <si>
    <t>Cash &amp; Cash Equivalents | Fair Value</t>
  </si>
  <si>
    <t>Cash &amp; Cash Equivalents | Level 1</t>
  </si>
  <si>
    <t>Cash &amp; Cash Equivalents | Level 2</t>
  </si>
  <si>
    <t>Select Fundamental Value - This fund invests in stocks of financially sound but temporarily out of-favor companies providing above-average total return potential and selling at below average projected P/E multiples.</t>
  </si>
  <si>
    <t>Select S&amp;amp;P 500 Index - Seeks to match the performance of the S&amp;amp;P 500 by investing in a representative sample of the stocks in that index. The ability to match investment performance to the S&amp;amp;P 500 is affected by daily cash flow and expenses.</t>
  </si>
  <si>
    <t>Select Blue Chip Growth - Invests at least 65% of assets in stocks of blue chip companies. These companies have a market capitalization of at least $200 million if included in the S&amp;amp;P 500 or the Dow Jones Industrial Average or $1 billion for companies not in these indices.</t>
  </si>
  <si>
    <t>Select S&amp;amp;P Mid Cap Index - The investment seeks to provide investment results approximating (before fees and expenses) the aggregate price and dividend performance of the securities included in the Standard &amp;amp; Poor's Midcap 400® Index.</t>
  </si>
  <si>
    <t>Select Small Cap Index - The investment seeks to provide investment results approximating (before fees and expenses) the aggregate price and dividend performance of the securities included in the Russell 2000® Index.</t>
  </si>
  <si>
    <t>Premier Strategic Emerging Markets - The investment seeks long-term capital growth. The fund mainly invests in common stocks of issuers in developing and emerging markets throughout the world and at times it may invest up to 100% of its total assets in foreign securities. It will invest at least 80% of its net assets (plus the amount of any borrowings for investment purposes) in equity securities of issuers whose principal activities are in a developing (or emerging) market, i.e. are in a developing market or are economically tied to a developing market country. The fund will invest in at least three developing markets. It focuses on companies with above-average earnings growth.</t>
  </si>
  <si>
    <t>Oppenheimer Real Estate - The investment seeks total return. The fund invests at least 80% of its net assets (including borrowings for investment purposes) in common stocks and other equity securities of real estate companies. The advisor considers a real estate company to be one that derives at least 50% of its revenues from, or invests at least 50% of its assets in, the ownership, construction, financing, management or sale of commercial, industrial or residential real estate. It primarily invests in real estate investment trusts (REITs) but may also invest in real estate operating companies (REOCs) and other real estate related securities. The fund is non-diversified.</t>
  </si>
  <si>
    <t>Premier Short-Duration Bond - The investment seeks to achieve a high total rate of return primarily from current income while minimizing fluctuations in capital values.</t>
  </si>
  <si>
    <t>Northern Bond Index - The investment seeks to provide investment results approximating the overall performance of the securities included in the Barclays U.S. Aggregate Bond Index. The fund will invest substantially all (and at least 80%) of its net assets in bonds and other fixed income securities included in the index in weightings that approximate the relative composition of securities contained in the index. The index measures the investment grade, U.S. dollar denominated, fixed-rate taxable bond market, including Treasuries, government-related and corporate securities, mortgage-backed securities asset-backed securities, and commercial mortgage-backed securities.</t>
  </si>
  <si>
    <t>Select Western Strategic Bond -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amp; Poor's, BBB- or higher by Fitch, or A-2 by S&amp;amp;P, P-2 by Moody's, or F-2 by Fitch for short-term debt obligations, or, if unrated, determined by the fund's sub-adviser, Metropolitan West Asset Management, LLC, to be of comparable quality).</t>
  </si>
  <si>
    <t>Premier Inflation Protected &amp;amp; Income Fund - The investment seeks to achieve as high a total rate of real return on an annual basis as is considered consistent with prudent investment risk and the preservation of capital. The fund invests at least 80% of its net assets (plus the amount of any borrowings for investment purposes) in inflation-indexed bonds and other income producing securities. It may also invest in other income-producing securities of any kind. The advisor generally intends to maintain a dollar-weighted average credit quality of A or better. The fund may invest up to 15% of its total assets in securities that are not denominated in U.S. dollars.</t>
  </si>
  <si>
    <t>Premier Babson High Yield Bond - The investment seeks to achieve a high level of total return, with an emphasis on current income, by investing primarily in high yield debt and related securities. The fund invests primarily in lower rated U.S. debt securities, including securities in default. It invests at least 80% of its net assets (plus the amount of any borrowings for investment purposes) in lower rated fixed income securities (rated below Baa3 by Moody's, below BBB- by Standard &amp;amp; Poor's or the equivalent by any NRSRO (using the lower rating) or, if unrated, determined to be of below investment grade quality by the fund's sub-adviser.</t>
  </si>
  <si>
    <t>EMPLOYEE BENEFIT PLANS - Estimated future benefit payments (Details 6) $ in Thousands</t>
  </si>
  <si>
    <t>Dec. 31, 2017USD ($)</t>
  </si>
  <si>
    <t>2023 - 2027</t>
  </si>
  <si>
    <t>EMPLOYEE BENEFIT PLANS (Detail Textuals) - USD ($)</t>
  </si>
  <si>
    <t>Oct. 13, 2017</t>
  </si>
  <si>
    <t>Maximum matching contribution</t>
  </si>
  <si>
    <t>50.00%</t>
  </si>
  <si>
    <t>Employee eligible compensation contributions</t>
  </si>
  <si>
    <t>Defined benefit plan actuarial method discount rate</t>
  </si>
  <si>
    <t>Accumulated benefit obligation</t>
  </si>
  <si>
    <t>Estimated net actuarial loss</t>
  </si>
  <si>
    <t>Threshold limit of investment in assets of blue chip companies</t>
  </si>
  <si>
    <t>65.00%</t>
  </si>
  <si>
    <t>Market capitalization of blue chip companies under S&amp;P 500 or Dow Jones industrial average</t>
  </si>
  <si>
    <t>Market capitalization of blue chip companies</t>
  </si>
  <si>
    <t>Premier strategic emerging markets, percentage of investment in foreign securities</t>
  </si>
  <si>
    <t>100.00%</t>
  </si>
  <si>
    <t>Premier strategic emerging markets, percentage of investment in equity securities</t>
  </si>
  <si>
    <t>80.00%</t>
  </si>
  <si>
    <t>Oppenheimer real estate, percentage of net assets in common stocks and other equity securities of real estate companies</t>
  </si>
  <si>
    <t>Oppenheimer real estate, revenue from real estate</t>
  </si>
  <si>
    <t>Oppenheimer real estate, investment in ownership, construction, financing, management or sale of commercial, industrial or residential real estate</t>
  </si>
  <si>
    <t>Northern Bond Index, percentage of investment</t>
  </si>
  <si>
    <t>Select western strategic bond, net assets in diversified portfolio of investment grade fixed income</t>
  </si>
  <si>
    <t>Premier inflation protected and income fund, net assets in inflation indexed bonds and other income producing securities</t>
  </si>
  <si>
    <t>Premier inflation protected and income fund, total assets in securities not denominated in U.S. dollars</t>
  </si>
  <si>
    <t>15.00%</t>
  </si>
  <si>
    <t>Premier babson high yield bond, percentage of investment in equity securities in inflation indexed bonds and other income producing securities</t>
  </si>
  <si>
    <t>Proceeds from term loan</t>
  </si>
  <si>
    <t>Number of shares purchase</t>
  </si>
  <si>
    <t>Share price (in dollars per share)</t>
  </si>
  <si>
    <t>Interest rate of employee stock ownership plan repayment</t>
  </si>
  <si>
    <t>Compensation expense</t>
  </si>
  <si>
    <t>Shares not yet released</t>
  </si>
  <si>
    <t>Aggregate market value of shares not yet released</t>
  </si>
  <si>
    <t>Defined contribution plan vesting percentage</t>
  </si>
  <si>
    <t>20.00%</t>
  </si>
  <si>
    <t>Defined contribution plan vesting period</t>
  </si>
  <si>
    <t>6 years</t>
  </si>
  <si>
    <t>Supplemental Executive Retirement Plan (SERP) | Executive Officer</t>
  </si>
  <si>
    <t>Other liabilities included in SERP</t>
  </si>
  <si>
    <t>Pension Plan | Executive Officer</t>
  </si>
  <si>
    <t>FAIR VALUE MEASUREMENT AND FAIR VALUE OF FINANCIAL INSTRUMENTS - Assets measured at fair value on a recurring basis (Details) - USD ($) $ in Thousands</t>
  </si>
  <si>
    <t>Fair Value, Assets and Liabilities Measured on Recurring and Nonrecurring Basis [Line Items]</t>
  </si>
  <si>
    <t>Available-for-Sale Securities</t>
  </si>
  <si>
    <t>Recurring basis</t>
  </si>
  <si>
    <t>Recurring basis | Municipal securities</t>
  </si>
  <si>
    <t>Recurring basis | Mortgage-backed securities and collateralized mortgage obligations</t>
  </si>
  <si>
    <t>Recurring basis | US government and agency obligations</t>
  </si>
  <si>
    <t>Recurring basis | Corporate securities</t>
  </si>
  <si>
    <t>Recurring basis | Level 1</t>
  </si>
  <si>
    <t>Recurring basis | Level 1 | Municipal securities</t>
  </si>
  <si>
    <t>Recurring basis | Level 1 | Mortgage-backed securities and collateralized mortgage obligations</t>
  </si>
  <si>
    <t>Recurring basis | Level 1 | US government and agency obligations</t>
  </si>
  <si>
    <t>Recurring basis | Level 1 | Corporate securities</t>
  </si>
  <si>
    <t>Recurring basis | Level 2</t>
  </si>
  <si>
    <t>Recurring basis | Level 2 | Municipal securities</t>
  </si>
  <si>
    <t>Recurring basis | Level 2 | Mortgage-backed securities and collateralized mortgage obligations</t>
  </si>
  <si>
    <t>Recurring basis | Level 2 | US government and agency obligations</t>
  </si>
  <si>
    <t>Recurring basis | Level 2 | Corporate securities</t>
  </si>
  <si>
    <t>Recurring basis | Level 3</t>
  </si>
  <si>
    <t>Recurring basis | Level 3 | Municipal securities</t>
  </si>
  <si>
    <t>Recurring basis | Level 3 | Mortgage-backed securities and collateralized mortgage obligations</t>
  </si>
  <si>
    <t>Recurring basis | Level 3 | US government and agency obligations</t>
  </si>
  <si>
    <t>Recurring basis | Level 3 | Corporate securities</t>
  </si>
  <si>
    <t>FAIR VALUE MEASUREMENT AND FAIR VALUE OF FINANCIAL INSTRUMENTS - Carrying amounts and estimated fair values of financial instruments (Details 1) - USD ($) $ in Thousands</t>
  </si>
  <si>
    <t>Financial assets:</t>
  </si>
  <si>
    <t>Securities available-for-sale</t>
  </si>
  <si>
    <t>Investment in FHLB stock</t>
  </si>
  <si>
    <t>Loans, net</t>
  </si>
  <si>
    <t>Financial liabilities:</t>
  </si>
  <si>
    <t>Advances and borrowings from FHLB</t>
  </si>
  <si>
    <t>Carrying Amount</t>
  </si>
  <si>
    <t>Accrued interest payable</t>
  </si>
  <si>
    <t>Level 1/2</t>
  </si>
  <si>
    <t>FAIR VALUE MEASUREMENT AND FAIR VALUE OF FINANCIAL INSTRUMENTS - Assets Measured at Fair Value on a Nonrecurring Basis (Details 2) - USD ($) $ in Thousands</t>
  </si>
  <si>
    <t>Foreclosed real estate</t>
  </si>
  <si>
    <t>Nonrecurring basis</t>
  </si>
  <si>
    <t>Impaired loans</t>
  </si>
  <si>
    <t>Nonrecurring basis | Level 1</t>
  </si>
  <si>
    <t>Nonrecurring basis | Level 2</t>
  </si>
  <si>
    <t>Nonrecurring basis | Level 3</t>
  </si>
  <si>
    <t>FAIR VALUE MEASUREMENT AND FAIR VALUE OF FINANCIAL INSTRUMENTS - Quantitative information of assets measured at fair value on a nonrecurring basis(Details 3) - Level 3</t>
  </si>
  <si>
    <t>Impaired loans | Lower of appraisal of collateral or asking price less selling costs</t>
  </si>
  <si>
    <t>Fair Value Inputs, Assets, Quantitative Information [Line Items]</t>
  </si>
  <si>
    <t>Appraisal adjustments</t>
  </si>
  <si>
    <t>10.00%</t>
  </si>
  <si>
    <t>Costs to sell</t>
  </si>
  <si>
    <t>Foreclosed real estate | Market valuation of property</t>
  </si>
  <si>
    <t>FAIR VALUE MEASUREMENT AND FAIR VALUE OF FINANCIAL INSTRUMENTS (Detail Textuals) - USD ($)</t>
  </si>
  <si>
    <t>Fair value of impaired loan balance</t>
  </si>
  <si>
    <t>Valuation allowance of impaired loans</t>
  </si>
  <si>
    <t>Foreclosed real estate, carrying amount</t>
  </si>
  <si>
    <t>Additional provision for loan loss on foreclosed real estate</t>
  </si>
  <si>
    <t>COMMITMENTS AND CONTINGENCIES - Contract amounts of financial instruments represent credit risk (Details) - USD ($) $ in Thousands</t>
  </si>
  <si>
    <t>Commitments to Grant Loans</t>
  </si>
  <si>
    <t>Fair Value, Off-balance Sheet Risks, Disclosure Information [Line Items]</t>
  </si>
  <si>
    <t>Off-balance sheet risks, asset, face amount</t>
  </si>
  <si>
    <t>Unfunded Commitments Under Lines of Credit</t>
  </si>
  <si>
    <t>Off-balance sheet risks, liability, face amount</t>
  </si>
  <si>
    <t>REGULATORY CAPITAL REQUIREMENTS (Details) - USD ($) $ in Thousands</t>
  </si>
  <si>
    <t>Total core capital to risk-weighted assets, Actual Amount</t>
  </si>
  <si>
    <t>Total core capital to risk-weighted assets, Actual Ratio</t>
  </si>
  <si>
    <t>18.53%</t>
  </si>
  <si>
    <t>15.56%</t>
  </si>
  <si>
    <t>Total core capital to risk-weighted assets, Capital Adequacy Purposes, Amount</t>
  </si>
  <si>
    <t>Total core capital to risk-weighted assets, Capital Adequacy Purposes, Ratio</t>
  </si>
  <si>
    <t>8.00%</t>
  </si>
  <si>
    <t>Total core capital to risk-weighted assets, To Be Well Capitalized Under Prompt Corrective Action Amount</t>
  </si>
  <si>
    <t>Total core capital to risk-weighted assets, To Be Well Capitalized Under Prompt Corrective Action Ratio</t>
  </si>
  <si>
    <t>Tier I capital to risk-weighted assets, Actual Amount</t>
  </si>
  <si>
    <t>Tier I capital to risk-weighted assets, Ratio</t>
  </si>
  <si>
    <t>17.39%</t>
  </si>
  <si>
    <t>14.32%</t>
  </si>
  <si>
    <t>Tier I capital to risk-weighted assets Capital Adequacy Purposes, Amount</t>
  </si>
  <si>
    <t>Tier I capital to risk-weighted assets Capital Adequacy Purposes, Ratio</t>
  </si>
  <si>
    <t>6.00%</t>
  </si>
  <si>
    <t>Tier I capital to risk-weighted assets, To Be Well Capitalized Under Prompt Corrective Action Amount</t>
  </si>
  <si>
    <t>Tier I capital to risk-weighted assets , To Be Well Capitalized Under Prompt Corrective Action Ratio</t>
  </si>
  <si>
    <t>Tier 1 common equity to risk weighted assets, Actual Amount</t>
  </si>
  <si>
    <t>Tier 1 common equity to risk weighted assets, Actual Ratio</t>
  </si>
  <si>
    <t>Tier 1 common equity to risk weighted assets, Capital Adequacy Purposes, Amount</t>
  </si>
  <si>
    <t>Tier 1 common equity to risk weighted assets, Capital Adequacy Purposes, Ratio</t>
  </si>
  <si>
    <t>4.50%</t>
  </si>
  <si>
    <t>Tier 1 common equity to risk weighted assets, To Be Well Capitalized Under Prompt Corrective Action Amount</t>
  </si>
  <si>
    <t>Tier 1 common equity to risk weighted assets, To Be Well Capitalized Under Prompt Corrective Action Ratio</t>
  </si>
  <si>
    <t>6.50%</t>
  </si>
  <si>
    <t>Tier I capital assets, Actual Amount</t>
  </si>
  <si>
    <t>Tier I capital assets, Actual Ratio</t>
  </si>
  <si>
    <t>10.70%</t>
  </si>
  <si>
    <t>8.65%</t>
  </si>
  <si>
    <t>Tier I capital assets, Capital Adequacy Purposes, Amount</t>
  </si>
  <si>
    <t>Tier I capital assets, Capital Adequacy Purposes, Ratio</t>
  </si>
  <si>
    <t>4.00%</t>
  </si>
  <si>
    <t>Tier I capital assets, To Be Well Capitalized Under Prompt Corrective Action Amount</t>
  </si>
  <si>
    <t>Tier I capital assets, To Be Well Capitalized Under Prompt Corrective Action Ratio</t>
  </si>
  <si>
    <t>5.00%</t>
  </si>
  <si>
    <t>PARENT COMPANY ONLY FINANCIAL INFORMATION (Details) - USD ($) $ in Thousands</t>
  </si>
  <si>
    <t>Assets</t>
  </si>
  <si>
    <t>Liabilities:</t>
  </si>
  <si>
    <t>Stockholders' equity:</t>
  </si>
  <si>
    <t>Parent company</t>
  </si>
  <si>
    <t>Cash in bank subsidiary</t>
  </si>
  <si>
    <t>Investment in subsidiaries, at underlying equity</t>
  </si>
  <si>
    <t>Loan receivable - ESOP</t>
  </si>
  <si>
    <t>PARENT COMPANY ONLY FINANCIAL INFORMATION (Details 1) - USD ($) $ in Thousands</t>
  </si>
  <si>
    <t>Interest income:</t>
  </si>
  <si>
    <t>Non-interest expenses:</t>
  </si>
  <si>
    <t>Other non-interest expense</t>
  </si>
  <si>
    <t>Loss before income taxes</t>
  </si>
  <si>
    <t>Income tax benefit</t>
  </si>
  <si>
    <t>Income on ESOP loan</t>
  </si>
  <si>
    <t>Loss before equity in undistributed earnings of Bank</t>
  </si>
  <si>
    <t>Equity in undistributed earnings of Bank</t>
  </si>
  <si>
    <t>PARENT COMPANY ONLY FINANCIAL INFORMATION (Details 2) - USD ($) $ in Thousands</t>
  </si>
  <si>
    <t>Cash flows from operating activities:</t>
  </si>
  <si>
    <t>Adjustments to reconcile net income to net cash provided by operating activities:</t>
  </si>
  <si>
    <t>Increase in other assets</t>
  </si>
  <si>
    <t>Net cash used in operating activities</t>
  </si>
  <si>
    <t>Cash flows from investing activities:</t>
  </si>
  <si>
    <t>Net cash used in investing activities</t>
  </si>
  <si>
    <t>Cash flows from financing activities:</t>
  </si>
  <si>
    <t>Initial capitalization of MHC</t>
  </si>
  <si>
    <t>Net cash provided by financing activities</t>
  </si>
  <si>
    <t>Equity in undistributed income of Bank</t>
  </si>
  <si>
    <t>Capital injection into Bank from stock offering</t>
  </si>
  <si>
    <t>Payments received on ESOP loan</t>
  </si>
  <si>
    <t>Proceeds from issuance of common stock net of expenses</t>
  </si>
  <si>
    <t>Funding of ESOP</t>
  </si>
  <si>
    <t>Cash and cash equivalents at beginning of year</t>
  </si>
  <si>
    <t>Cash and cash equivalents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78923</v>
      </c>
    </row>
    <row r="13" spans="1:4">
      <c r="A13" s="4" t="s">
        <v>21</v>
      </c>
      <c r="D13" s="6" t="n">
        <v>23.4</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75</v>
      </c>
      <c r="C3" s="7" t="n">
        <v>1762</v>
      </c>
    </row>
    <row r="4" spans="1:3">
      <c r="A4" s="4" t="s">
        <v>35</v>
      </c>
      <c r="B4" s="5" t="n">
        <v>22097</v>
      </c>
      <c r="C4" s="5" t="n">
        <v>19450</v>
      </c>
    </row>
    <row r="5" spans="1:3">
      <c r="A5" s="4" t="s">
        <v>36</v>
      </c>
      <c r="B5" s="5" t="n">
        <v>141150</v>
      </c>
      <c r="C5" s="5" t="n">
        <v>132364</v>
      </c>
    </row>
    <row r="6" spans="1:3">
      <c r="A6" s="4" t="s">
        <v>37</v>
      </c>
      <c r="B6" s="5" t="n">
        <v>2340</v>
      </c>
      <c r="C6" s="5" t="n">
        <v>2090</v>
      </c>
    </row>
    <row r="7" spans="1:3">
      <c r="A7" s="4" t="s">
        <v>38</v>
      </c>
      <c r="B7" s="5" t="n">
        <v>666</v>
      </c>
      <c r="C7" s="5" t="n">
        <v>630</v>
      </c>
    </row>
    <row r="8" spans="1:3">
      <c r="A8" s="4" t="s">
        <v>39</v>
      </c>
      <c r="B8" s="5" t="n">
        <v>2626</v>
      </c>
      <c r="C8" s="5" t="n">
        <v>2050</v>
      </c>
    </row>
    <row r="9" spans="1:3">
      <c r="A9" s="4" t="s">
        <v>40</v>
      </c>
      <c r="B9" s="5" t="n">
        <v>2381</v>
      </c>
      <c r="C9" s="5" t="n">
        <v>2141</v>
      </c>
    </row>
    <row r="10" spans="1:3">
      <c r="A10" s="4" t="s">
        <v>41</v>
      </c>
      <c r="B10" s="5" t="n">
        <v>539</v>
      </c>
      <c r="C10" s="5" t="n">
        <v>924</v>
      </c>
    </row>
    <row r="11" spans="1:3">
      <c r="A11" s="4" t="s">
        <v>42</v>
      </c>
      <c r="B11" s="5" t="n">
        <v>176174</v>
      </c>
      <c r="C11" s="5" t="n">
        <v>161411</v>
      </c>
    </row>
    <row r="12" spans="1:3">
      <c r="A12" s="3" t="s">
        <v>43</v>
      </c>
    </row>
    <row r="13" spans="1:3">
      <c r="A13" s="4" t="s">
        <v>44</v>
      </c>
      <c r="B13" s="5" t="n">
        <v>11357</v>
      </c>
      <c r="C13" s="5" t="n">
        <v>12393</v>
      </c>
    </row>
    <row r="14" spans="1:3">
      <c r="A14" s="4" t="s">
        <v>45</v>
      </c>
      <c r="B14" s="5" t="n">
        <v>118239</v>
      </c>
      <c r="C14" s="5" t="n">
        <v>107149</v>
      </c>
    </row>
    <row r="15" spans="1:3">
      <c r="A15" s="4" t="s">
        <v>46</v>
      </c>
      <c r="B15" s="5" t="n">
        <v>129596</v>
      </c>
      <c r="C15" s="5" t="n">
        <v>119542</v>
      </c>
    </row>
    <row r="16" spans="1:3">
      <c r="A16" s="4" t="s">
        <v>47</v>
      </c>
      <c r="B16" s="5" t="n">
        <v>24500</v>
      </c>
      <c r="C16" s="5" t="n">
        <v>28000</v>
      </c>
    </row>
    <row r="17" spans="1:3">
      <c r="A17" s="4" t="s">
        <v>48</v>
      </c>
      <c r="B17" s="5" t="n">
        <v>1957</v>
      </c>
      <c r="C17" s="5" t="n">
        <v>2008</v>
      </c>
    </row>
    <row r="18" spans="1:3">
      <c r="A18" s="4" t="s">
        <v>49</v>
      </c>
      <c r="B18" s="5" t="n">
        <v>55</v>
      </c>
      <c r="C18" s="5" t="n">
        <v>249</v>
      </c>
    </row>
    <row r="19" spans="1:3">
      <c r="A19" s="4" t="s">
        <v>50</v>
      </c>
      <c r="B19" s="5" t="n">
        <v>1664</v>
      </c>
      <c r="C19" s="5" t="n">
        <v>832</v>
      </c>
    </row>
    <row r="20" spans="1:3">
      <c r="A20" s="4" t="s">
        <v>51</v>
      </c>
      <c r="B20" s="5" t="n">
        <v>157772</v>
      </c>
      <c r="C20" s="5" t="n">
        <v>150631</v>
      </c>
    </row>
    <row r="21" spans="1:3">
      <c r="A21" s="3" t="s">
        <v>52</v>
      </c>
    </row>
    <row r="22" spans="1:3">
      <c r="A22" s="4" t="s">
        <v>53</v>
      </c>
      <c r="B22" s="4" t="s">
        <v>54</v>
      </c>
      <c r="C22" s="4" t="s">
        <v>54</v>
      </c>
    </row>
    <row r="23" spans="1:3">
      <c r="A23" s="4" t="s">
        <v>55</v>
      </c>
      <c r="B23" s="5" t="n">
        <v>9</v>
      </c>
    </row>
    <row r="24" spans="1:3">
      <c r="A24" s="4" t="s">
        <v>56</v>
      </c>
      <c r="B24" s="5" t="n">
        <v>7846</v>
      </c>
    </row>
    <row r="25" spans="1:3">
      <c r="A25" s="4" t="s">
        <v>57</v>
      </c>
      <c r="B25" s="5" t="n">
        <v>14637</v>
      </c>
      <c r="C25" s="5" t="n">
        <v>13567</v>
      </c>
    </row>
    <row r="26" spans="1:3">
      <c r="A26" s="4" t="s">
        <v>58</v>
      </c>
      <c r="B26" s="5" t="n">
        <v>-770</v>
      </c>
    </row>
    <row r="27" spans="1:3">
      <c r="A27" s="4" t="s">
        <v>59</v>
      </c>
      <c r="B27" s="5" t="n">
        <v>-3320</v>
      </c>
      <c r="C27" s="5" t="n">
        <v>-2787</v>
      </c>
    </row>
    <row r="28" spans="1:3">
      <c r="A28" s="4" t="s">
        <v>60</v>
      </c>
      <c r="B28" s="5" t="n">
        <v>18402</v>
      </c>
      <c r="C28" s="5" t="n">
        <v>10780</v>
      </c>
    </row>
    <row r="29" spans="1:3">
      <c r="A29" s="4" t="s">
        <v>61</v>
      </c>
      <c r="B29" s="7" t="n">
        <v>176174</v>
      </c>
      <c r="C29" s="7" t="n">
        <v>161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75</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102</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1241</v>
      </c>
      <c r="C3" s="7" t="n">
        <v>1170</v>
      </c>
    </row>
    <row r="4" spans="1:3">
      <c r="A4" s="4" t="s">
        <v>65</v>
      </c>
      <c r="B4" s="8" t="n">
        <v>0.01</v>
      </c>
      <c r="C4" s="8" t="n">
        <v>0.01</v>
      </c>
    </row>
    <row r="5" spans="1:3">
      <c r="A5" s="4" t="s">
        <v>66</v>
      </c>
      <c r="B5" s="5" t="n">
        <v>1000000</v>
      </c>
      <c r="C5" s="5" t="n">
        <v>1000000</v>
      </c>
    </row>
    <row r="6" spans="1:3">
      <c r="A6" s="4" t="s">
        <v>67</v>
      </c>
      <c r="B6" s="5" t="n">
        <v>0</v>
      </c>
      <c r="C6" s="5" t="n">
        <v>0</v>
      </c>
    </row>
    <row r="7" spans="1:3">
      <c r="A7" s="4" t="s">
        <v>68</v>
      </c>
      <c r="B7" s="8" t="n">
        <v>0.01</v>
      </c>
      <c r="C7" s="8" t="n">
        <v>0.01</v>
      </c>
    </row>
    <row r="8" spans="1:3">
      <c r="A8" s="4" t="s">
        <v>69</v>
      </c>
      <c r="B8" s="5" t="n">
        <v>19000000</v>
      </c>
      <c r="C8" s="5" t="n">
        <v>19000000</v>
      </c>
    </row>
    <row r="9" spans="1:3">
      <c r="A9" s="4" t="s">
        <v>70</v>
      </c>
      <c r="B9" s="5" t="n">
        <v>1978923</v>
      </c>
      <c r="C9" s="5" t="n">
        <v>0</v>
      </c>
    </row>
    <row r="10" spans="1:3">
      <c r="A10" s="4" t="s">
        <v>71</v>
      </c>
      <c r="B10" s="5" t="n">
        <v>197892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30"/>
  </cols>
  <sheetData>
    <row r="1" spans="1:2">
      <c r="A1" s="1" t="s">
        <v>382</v>
      </c>
      <c r="B1" s="2" t="s">
        <v>383</v>
      </c>
    </row>
    <row r="2" spans="1:2">
      <c r="B2" s="2" t="s">
        <v>384</v>
      </c>
    </row>
    <row r="3" spans="1:2">
      <c r="A3" s="3" t="s">
        <v>385</v>
      </c>
    </row>
    <row r="4" spans="1:2">
      <c r="A4" s="4" t="s">
        <v>386</v>
      </c>
      <c r="B4" s="5" t="n">
        <v>910305</v>
      </c>
    </row>
    <row r="5" spans="1:2">
      <c r="A5" s="4" t="s">
        <v>387</v>
      </c>
      <c r="B5" s="7" t="n">
        <v>10</v>
      </c>
    </row>
    <row r="6" spans="1:2">
      <c r="A6" s="4" t="s">
        <v>388</v>
      </c>
      <c r="B6" s="4" t="s">
        <v>389</v>
      </c>
    </row>
    <row r="7" spans="1:2">
      <c r="A7" s="4" t="s">
        <v>390</v>
      </c>
    </row>
    <row r="8" spans="1:2">
      <c r="A8" s="3" t="s">
        <v>385</v>
      </c>
    </row>
    <row r="9" spans="1:2">
      <c r="A9" s="4" t="s">
        <v>386</v>
      </c>
      <c r="B9" s="5" t="n">
        <v>1068618</v>
      </c>
    </row>
    <row r="10" spans="1:2">
      <c r="A10" s="4" t="s">
        <v>391</v>
      </c>
      <c r="B10"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93</v>
      </c>
      <c r="B1" s="2" t="s">
        <v>383</v>
      </c>
      <c r="C1" s="2" t="s">
        <v>1</v>
      </c>
    </row>
    <row r="2" spans="1:4">
      <c r="B2" s="2" t="s">
        <v>394</v>
      </c>
      <c r="C2" s="2" t="s">
        <v>2</v>
      </c>
      <c r="D2" s="2" t="s">
        <v>32</v>
      </c>
    </row>
    <row r="3" spans="1:4">
      <c r="A3" s="3" t="s">
        <v>200</v>
      </c>
    </row>
    <row r="4" spans="1:4">
      <c r="A4" s="4" t="s">
        <v>395</v>
      </c>
      <c r="C4" s="4" t="s">
        <v>396</v>
      </c>
    </row>
    <row r="5" spans="1:4">
      <c r="A5" s="4" t="s">
        <v>397</v>
      </c>
      <c r="D5" s="7" t="n">
        <v>23000</v>
      </c>
    </row>
    <row r="6" spans="1:4">
      <c r="A6" s="4" t="s">
        <v>398</v>
      </c>
      <c r="C6" s="7" t="n">
        <v>257000</v>
      </c>
      <c r="D6" s="5" t="n">
        <v>217000</v>
      </c>
    </row>
    <row r="7" spans="1:4">
      <c r="A7" s="4" t="s">
        <v>399</v>
      </c>
      <c r="C7" s="5" t="n">
        <v>157000</v>
      </c>
      <c r="D7" s="7" t="n">
        <v>66000</v>
      </c>
    </row>
    <row r="8" spans="1:4">
      <c r="A8" s="4" t="s">
        <v>400</v>
      </c>
      <c r="C8" s="5" t="n">
        <v>249999</v>
      </c>
    </row>
    <row r="9" spans="1:4">
      <c r="A9" s="4" t="s">
        <v>401</v>
      </c>
      <c r="C9" s="7" t="n">
        <v>546308</v>
      </c>
    </row>
    <row r="10" spans="1:4">
      <c r="A10" s="3" t="s">
        <v>402</v>
      </c>
    </row>
    <row r="11" spans="1:4">
      <c r="A11" s="4" t="s">
        <v>386</v>
      </c>
      <c r="B11" s="5" t="n">
        <v>910305</v>
      </c>
    </row>
    <row r="12" spans="1:4">
      <c r="A12" s="4" t="s">
        <v>403</v>
      </c>
      <c r="B12" s="7" t="n">
        <v>10</v>
      </c>
    </row>
    <row r="13" spans="1:4">
      <c r="A13" s="4" t="s">
        <v>388</v>
      </c>
      <c r="B13" s="4" t="s">
        <v>389</v>
      </c>
    </row>
    <row r="14" spans="1:4">
      <c r="A14" s="4" t="s">
        <v>390</v>
      </c>
    </row>
    <row r="15" spans="1:4">
      <c r="A15" s="3" t="s">
        <v>402</v>
      </c>
    </row>
    <row r="16" spans="1:4">
      <c r="A16" s="4" t="s">
        <v>386</v>
      </c>
      <c r="B16" s="5" t="n">
        <v>1068618</v>
      </c>
    </row>
    <row r="17" spans="1:4">
      <c r="A17" s="4" t="s">
        <v>391</v>
      </c>
      <c r="B17" s="4" t="s">
        <v>392</v>
      </c>
    </row>
    <row r="18" spans="1:4">
      <c r="A18" s="4" t="s">
        <v>404</v>
      </c>
    </row>
    <row r="19" spans="1:4">
      <c r="A19" s="3" t="s">
        <v>402</v>
      </c>
    </row>
    <row r="20" spans="1:4">
      <c r="A20" s="4" t="s">
        <v>405</v>
      </c>
      <c r="C20" s="4" t="s">
        <v>406</v>
      </c>
    </row>
    <row r="21" spans="1:4">
      <c r="A21" s="4" t="s">
        <v>407</v>
      </c>
    </row>
    <row r="22" spans="1:4">
      <c r="A22" s="3" t="s">
        <v>402</v>
      </c>
    </row>
    <row r="23" spans="1:4">
      <c r="A23" s="4" t="s">
        <v>405</v>
      </c>
      <c r="C23" s="4" t="s">
        <v>40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7" t="n">
        <v>22358</v>
      </c>
      <c r="C3" s="7" t="n">
        <v>19864</v>
      </c>
    </row>
    <row r="4" spans="1:3">
      <c r="A4" s="4" t="s">
        <v>412</v>
      </c>
      <c r="B4" s="5" t="n">
        <v>36</v>
      </c>
      <c r="C4" s="5" t="n">
        <v>12</v>
      </c>
    </row>
    <row r="5" spans="1:3">
      <c r="A5" s="4" t="s">
        <v>413</v>
      </c>
      <c r="B5" s="5" t="n">
        <v>-297</v>
      </c>
      <c r="C5" s="5" t="n">
        <v>-426</v>
      </c>
    </row>
    <row r="6" spans="1:3">
      <c r="A6" s="4" t="s">
        <v>414</v>
      </c>
      <c r="B6" s="5" t="n">
        <v>22097</v>
      </c>
      <c r="C6" s="5" t="n">
        <v>19450</v>
      </c>
    </row>
    <row r="7" spans="1:3">
      <c r="A7" s="4" t="s">
        <v>415</v>
      </c>
    </row>
    <row r="8" spans="1:3">
      <c r="A8" s="3" t="s">
        <v>410</v>
      </c>
    </row>
    <row r="9" spans="1:3">
      <c r="A9" s="4" t="s">
        <v>411</v>
      </c>
      <c r="B9" s="5" t="n">
        <v>9157</v>
      </c>
      <c r="C9" s="5" t="n">
        <v>10903</v>
      </c>
    </row>
    <row r="10" spans="1:3">
      <c r="A10" s="4" t="s">
        <v>412</v>
      </c>
      <c r="B10" s="5" t="n">
        <v>9</v>
      </c>
      <c r="C10" s="5" t="n">
        <v>1</v>
      </c>
    </row>
    <row r="11" spans="1:3">
      <c r="A11" s="4" t="s">
        <v>413</v>
      </c>
      <c r="B11" s="5" t="n">
        <v>-128</v>
      </c>
      <c r="C11" s="5" t="n">
        <v>-312</v>
      </c>
    </row>
    <row r="12" spans="1:3">
      <c r="A12" s="4" t="s">
        <v>414</v>
      </c>
      <c r="B12" s="5" t="n">
        <v>9038</v>
      </c>
      <c r="C12" s="5" t="n">
        <v>10592</v>
      </c>
    </row>
    <row r="13" spans="1:3">
      <c r="A13" s="4" t="s">
        <v>416</v>
      </c>
    </row>
    <row r="14" spans="1:3">
      <c r="A14" s="3" t="s">
        <v>410</v>
      </c>
    </row>
    <row r="15" spans="1:3">
      <c r="A15" s="4" t="s">
        <v>411</v>
      </c>
      <c r="B15" s="5" t="n">
        <v>10378</v>
      </c>
      <c r="C15" s="5" t="n">
        <v>7839</v>
      </c>
    </row>
    <row r="16" spans="1:3">
      <c r="A16" s="4" t="s">
        <v>412</v>
      </c>
      <c r="B16" s="5" t="n">
        <v>7</v>
      </c>
      <c r="C16" s="5" t="n">
        <v>6</v>
      </c>
    </row>
    <row r="17" spans="1:3">
      <c r="A17" s="4" t="s">
        <v>413</v>
      </c>
      <c r="B17" s="5" t="n">
        <v>-169</v>
      </c>
      <c r="C17" s="5" t="n">
        <v>-109</v>
      </c>
    </row>
    <row r="18" spans="1:3">
      <c r="A18" s="4" t="s">
        <v>414</v>
      </c>
      <c r="B18" s="5" t="n">
        <v>10216</v>
      </c>
      <c r="C18" s="5" t="n">
        <v>7736</v>
      </c>
    </row>
    <row r="19" spans="1:3">
      <c r="A19" s="4" t="s">
        <v>417</v>
      </c>
    </row>
    <row r="20" spans="1:3">
      <c r="A20" s="3" t="s">
        <v>410</v>
      </c>
    </row>
    <row r="21" spans="1:3">
      <c r="A21" s="4" t="s">
        <v>411</v>
      </c>
      <c r="C21" s="5" t="n">
        <v>320</v>
      </c>
    </row>
    <row r="22" spans="1:3">
      <c r="A22" s="4" t="s">
        <v>412</v>
      </c>
      <c r="C22" s="5" t="n">
        <v>0</v>
      </c>
    </row>
    <row r="23" spans="1:3">
      <c r="A23" s="4" t="s">
        <v>413</v>
      </c>
      <c r="C23" s="5" t="n">
        <v>-5</v>
      </c>
    </row>
    <row r="24" spans="1:3">
      <c r="A24" s="4" t="s">
        <v>414</v>
      </c>
      <c r="C24" s="5" t="n">
        <v>315</v>
      </c>
    </row>
    <row r="25" spans="1:3">
      <c r="A25" s="4" t="s">
        <v>418</v>
      </c>
    </row>
    <row r="26" spans="1:3">
      <c r="A26" s="3" t="s">
        <v>410</v>
      </c>
    </row>
    <row r="27" spans="1:3">
      <c r="A27" s="4" t="s">
        <v>411</v>
      </c>
      <c r="B27" s="5" t="n">
        <v>2823</v>
      </c>
      <c r="C27" s="5" t="n">
        <v>802</v>
      </c>
    </row>
    <row r="28" spans="1:3">
      <c r="A28" s="4" t="s">
        <v>412</v>
      </c>
      <c r="B28" s="5" t="n">
        <v>20</v>
      </c>
      <c r="C28" s="5" t="n">
        <v>5</v>
      </c>
    </row>
    <row r="29" spans="1:3">
      <c r="A29" s="4" t="s">
        <v>413</v>
      </c>
      <c r="B29" s="5" t="n">
        <v>0</v>
      </c>
      <c r="C29" s="5" t="n">
        <v>0</v>
      </c>
    </row>
    <row r="30" spans="1:3">
      <c r="A30" s="4" t="s">
        <v>414</v>
      </c>
      <c r="B30" s="7" t="n">
        <v>2843</v>
      </c>
      <c r="C30" s="7" t="n">
        <v>8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7" t="n">
        <v>0</v>
      </c>
      <c r="C3" s="7" t="n">
        <v>575</v>
      </c>
    </row>
    <row r="4" spans="1:3">
      <c r="A4" s="4" t="s">
        <v>422</v>
      </c>
      <c r="B4" s="5" t="n">
        <v>783</v>
      </c>
      <c r="C4" s="5" t="n">
        <v>861</v>
      </c>
    </row>
    <row r="5" spans="1:3">
      <c r="A5" s="4" t="s">
        <v>423</v>
      </c>
      <c r="B5" s="5" t="n">
        <v>6523</v>
      </c>
      <c r="C5" s="5" t="n">
        <v>5928</v>
      </c>
    </row>
    <row r="6" spans="1:3">
      <c r="A6" s="4" t="s">
        <v>424</v>
      </c>
      <c r="B6" s="5" t="n">
        <v>4674</v>
      </c>
      <c r="C6" s="5" t="n">
        <v>4661</v>
      </c>
    </row>
    <row r="7" spans="1:3">
      <c r="A7" s="4" t="s">
        <v>416</v>
      </c>
      <c r="B7" s="5" t="n">
        <v>10378</v>
      </c>
      <c r="C7" s="5" t="n">
        <v>7839</v>
      </c>
    </row>
    <row r="8" spans="1:3">
      <c r="A8" s="4" t="s">
        <v>132</v>
      </c>
      <c r="B8" s="5" t="n">
        <v>22358</v>
      </c>
      <c r="C8" s="5" t="n">
        <v>19864</v>
      </c>
    </row>
    <row r="9" spans="1:3">
      <c r="A9" s="3" t="s">
        <v>425</v>
      </c>
    </row>
    <row r="10" spans="1:3">
      <c r="A10" s="4" t="s">
        <v>421</v>
      </c>
      <c r="B10" s="5" t="n">
        <v>0</v>
      </c>
      <c r="C10" s="5" t="n">
        <v>575</v>
      </c>
    </row>
    <row r="11" spans="1:3">
      <c r="A11" s="4" t="s">
        <v>422</v>
      </c>
      <c r="B11" s="5" t="n">
        <v>783</v>
      </c>
      <c r="C11" s="5" t="n">
        <v>857</v>
      </c>
    </row>
    <row r="12" spans="1:3">
      <c r="A12" s="4" t="s">
        <v>423</v>
      </c>
      <c r="B12" s="5" t="n">
        <v>6512</v>
      </c>
      <c r="C12" s="5" t="n">
        <v>5821</v>
      </c>
    </row>
    <row r="13" spans="1:3">
      <c r="A13" s="4" t="s">
        <v>424</v>
      </c>
      <c r="B13" s="5" t="n">
        <v>4586</v>
      </c>
      <c r="C13" s="5" t="n">
        <v>4461</v>
      </c>
    </row>
    <row r="14" spans="1:3">
      <c r="A14" s="4" t="s">
        <v>416</v>
      </c>
      <c r="B14" s="5" t="n">
        <v>10216</v>
      </c>
      <c r="C14" s="5" t="n">
        <v>7736</v>
      </c>
    </row>
    <row r="15" spans="1:3">
      <c r="A15" s="4" t="s">
        <v>132</v>
      </c>
      <c r="B15" s="7" t="n">
        <v>22097</v>
      </c>
      <c r="C15" s="7" t="n">
        <v>19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6284</v>
      </c>
      <c r="C4" s="7" t="n">
        <v>5457</v>
      </c>
    </row>
    <row r="5" spans="1:3">
      <c r="A5" s="4" t="s">
        <v>75</v>
      </c>
      <c r="B5" s="5" t="n">
        <v>523</v>
      </c>
      <c r="C5" s="5" t="n">
        <v>382</v>
      </c>
    </row>
    <row r="6" spans="1:3">
      <c r="A6" s="4" t="s">
        <v>76</v>
      </c>
      <c r="B6" s="5" t="n">
        <v>21</v>
      </c>
      <c r="C6" s="5" t="n">
        <v>5</v>
      </c>
    </row>
    <row r="7" spans="1:3">
      <c r="A7" s="4" t="s">
        <v>77</v>
      </c>
      <c r="B7" s="5" t="n">
        <v>6828</v>
      </c>
      <c r="C7" s="5" t="n">
        <v>5844</v>
      </c>
    </row>
    <row r="8" spans="1:3">
      <c r="A8" s="3" t="s">
        <v>78</v>
      </c>
    </row>
    <row r="9" spans="1:3">
      <c r="A9" s="4" t="s">
        <v>79</v>
      </c>
      <c r="B9" s="5" t="n">
        <v>986</v>
      </c>
      <c r="C9" s="5" t="n">
        <v>673</v>
      </c>
    </row>
    <row r="10" spans="1:3">
      <c r="A10" s="4" t="s">
        <v>80</v>
      </c>
      <c r="B10" s="5" t="n">
        <v>451</v>
      </c>
      <c r="C10" s="5" t="n">
        <v>319</v>
      </c>
    </row>
    <row r="11" spans="1:3">
      <c r="A11" s="4" t="s">
        <v>81</v>
      </c>
      <c r="B11" s="5" t="n">
        <v>1437</v>
      </c>
      <c r="C11" s="5" t="n">
        <v>992</v>
      </c>
    </row>
    <row r="12" spans="1:3">
      <c r="A12" s="4" t="s">
        <v>82</v>
      </c>
      <c r="B12" s="5" t="n">
        <v>5391</v>
      </c>
      <c r="C12" s="5" t="n">
        <v>4852</v>
      </c>
    </row>
    <row r="13" spans="1:3">
      <c r="A13" s="4" t="s">
        <v>83</v>
      </c>
      <c r="B13" s="5" t="n">
        <v>180</v>
      </c>
      <c r="C13" s="5" t="n">
        <v>247</v>
      </c>
    </row>
    <row r="14" spans="1:3">
      <c r="A14" s="4" t="s">
        <v>84</v>
      </c>
      <c r="B14" s="5" t="n">
        <v>5211</v>
      </c>
      <c r="C14" s="5" t="n">
        <v>4605</v>
      </c>
    </row>
    <row r="15" spans="1:3">
      <c r="A15" s="3" t="s">
        <v>85</v>
      </c>
    </row>
    <row r="16" spans="1:3">
      <c r="A16" s="4" t="s">
        <v>86</v>
      </c>
      <c r="B16" s="5" t="n">
        <v>172</v>
      </c>
      <c r="C16" s="5" t="n">
        <v>113</v>
      </c>
    </row>
    <row r="17" spans="1:3">
      <c r="A17" s="4" t="s">
        <v>87</v>
      </c>
      <c r="B17" s="5" t="n">
        <v>148</v>
      </c>
      <c r="C17" s="5" t="n">
        <v>176</v>
      </c>
    </row>
    <row r="18" spans="1:3">
      <c r="A18" s="4" t="s">
        <v>88</v>
      </c>
      <c r="B18" s="5" t="n">
        <v>95</v>
      </c>
      <c r="C18" s="5" t="n">
        <v>81</v>
      </c>
    </row>
    <row r="19" spans="1:3">
      <c r="A19" s="4" t="s">
        <v>89</v>
      </c>
      <c r="B19" s="5" t="n">
        <v>61</v>
      </c>
      <c r="C19" s="5" t="n">
        <v>41</v>
      </c>
    </row>
    <row r="20" spans="1:3">
      <c r="A20" s="4" t="s">
        <v>90</v>
      </c>
      <c r="B20" s="5" t="n">
        <v>143</v>
      </c>
      <c r="C20" s="5" t="n">
        <v>105</v>
      </c>
    </row>
    <row r="21" spans="1:3">
      <c r="A21" s="4" t="s">
        <v>91</v>
      </c>
      <c r="B21" s="5" t="n">
        <v>2</v>
      </c>
      <c r="C21" s="5" t="n">
        <v>96</v>
      </c>
    </row>
    <row r="22" spans="1:3">
      <c r="A22" s="4" t="s">
        <v>92</v>
      </c>
      <c r="B22" s="5" t="n">
        <v>-4</v>
      </c>
      <c r="C22" s="5" t="n">
        <v>158</v>
      </c>
    </row>
    <row r="23" spans="1:3">
      <c r="A23" s="4" t="s">
        <v>93</v>
      </c>
      <c r="B23" s="5" t="n">
        <v>8</v>
      </c>
      <c r="C23" s="5" t="n">
        <v>23</v>
      </c>
    </row>
    <row r="24" spans="1:3">
      <c r="A24" s="4" t="s">
        <v>76</v>
      </c>
      <c r="B24" s="5" t="n">
        <v>1</v>
      </c>
      <c r="C24" s="5" t="n">
        <v>1</v>
      </c>
    </row>
    <row r="25" spans="1:3">
      <c r="A25" s="4" t="s">
        <v>94</v>
      </c>
      <c r="B25" s="5" t="n">
        <v>626</v>
      </c>
      <c r="C25" s="5" t="n">
        <v>794</v>
      </c>
    </row>
    <row r="26" spans="1:3">
      <c r="A26" s="3" t="s">
        <v>95</v>
      </c>
    </row>
    <row r="27" spans="1:3">
      <c r="A27" s="4" t="s">
        <v>96</v>
      </c>
      <c r="B27" s="5" t="n">
        <v>2655</v>
      </c>
      <c r="C27" s="5" t="n">
        <v>2760</v>
      </c>
    </row>
    <row r="28" spans="1:3">
      <c r="A28" s="4" t="s">
        <v>97</v>
      </c>
      <c r="B28" s="5" t="n">
        <v>664</v>
      </c>
      <c r="C28" s="5" t="n">
        <v>544</v>
      </c>
    </row>
    <row r="29" spans="1:3">
      <c r="A29" s="4" t="s">
        <v>98</v>
      </c>
      <c r="B29" s="5" t="n">
        <v>420</v>
      </c>
      <c r="C29" s="5" t="n">
        <v>450</v>
      </c>
    </row>
    <row r="30" spans="1:3">
      <c r="A30" s="4" t="s">
        <v>99</v>
      </c>
      <c r="B30" s="5" t="n">
        <v>407</v>
      </c>
      <c r="C30" s="5" t="n">
        <v>199</v>
      </c>
    </row>
    <row r="31" spans="1:3">
      <c r="A31" s="4" t="s">
        <v>100</v>
      </c>
      <c r="B31" s="5" t="n">
        <v>132</v>
      </c>
      <c r="C31" s="5" t="n">
        <v>155</v>
      </c>
    </row>
    <row r="32" spans="1:3">
      <c r="A32" s="4" t="s">
        <v>101</v>
      </c>
      <c r="B32" s="5" t="n">
        <v>128</v>
      </c>
      <c r="C32" s="5" t="n">
        <v>119</v>
      </c>
    </row>
    <row r="33" spans="1:3">
      <c r="A33" s="4" t="s">
        <v>102</v>
      </c>
      <c r="B33" s="5" t="n">
        <v>157</v>
      </c>
      <c r="C33" s="5" t="n">
        <v>66</v>
      </c>
    </row>
    <row r="34" spans="1:3">
      <c r="A34" s="4" t="s">
        <v>103</v>
      </c>
      <c r="B34" s="5" t="n">
        <v>78</v>
      </c>
      <c r="C34" s="5" t="n">
        <v>84</v>
      </c>
    </row>
    <row r="35" spans="1:3">
      <c r="A35" s="4" t="s">
        <v>76</v>
      </c>
      <c r="B35" s="5" t="n">
        <v>408</v>
      </c>
      <c r="C35" s="5" t="n">
        <v>431</v>
      </c>
    </row>
    <row r="36" spans="1:3">
      <c r="A36" s="4" t="s">
        <v>104</v>
      </c>
      <c r="B36" s="5" t="n">
        <v>5049</v>
      </c>
      <c r="C36" s="5" t="n">
        <v>4808</v>
      </c>
    </row>
    <row r="37" spans="1:3">
      <c r="A37" s="4" t="s">
        <v>105</v>
      </c>
      <c r="B37" s="5" t="n">
        <v>788</v>
      </c>
      <c r="C37" s="5" t="n">
        <v>591</v>
      </c>
    </row>
    <row r="38" spans="1:3">
      <c r="A38" s="4" t="s">
        <v>106</v>
      </c>
      <c r="B38" s="5" t="n">
        <v>264</v>
      </c>
      <c r="C38" s="5" t="n">
        <v>64</v>
      </c>
    </row>
    <row r="39" spans="1:3">
      <c r="A39" s="4" t="s">
        <v>107</v>
      </c>
      <c r="B39" s="7" t="n">
        <v>524</v>
      </c>
      <c r="C39" s="7" t="n">
        <v>527</v>
      </c>
    </row>
    <row r="40" spans="1:3">
      <c r="A40" s="4" t="s">
        <v>108</v>
      </c>
      <c r="B40" s="8" t="n">
        <v>0.28</v>
      </c>
    </row>
    <row r="41" spans="1:3">
      <c r="A41" s="4" t="s">
        <v>109</v>
      </c>
      <c r="B41" s="5" t="n">
        <v>190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7" t="n">
        <v>-90</v>
      </c>
      <c r="C3" s="7" t="n">
        <v>-425</v>
      </c>
    </row>
    <row r="4" spans="1:3">
      <c r="A4" s="4" t="s">
        <v>429</v>
      </c>
      <c r="B4" s="5" t="n">
        <v>9617</v>
      </c>
      <c r="C4" s="5" t="n">
        <v>15823</v>
      </c>
    </row>
    <row r="5" spans="1:3">
      <c r="A5" s="4" t="s">
        <v>430</v>
      </c>
      <c r="B5" s="5" t="n">
        <v>-207</v>
      </c>
      <c r="C5" s="5" t="n">
        <v>-1</v>
      </c>
    </row>
    <row r="6" spans="1:3">
      <c r="A6" s="4" t="s">
        <v>431</v>
      </c>
      <c r="B6" s="5" t="n">
        <v>7965</v>
      </c>
      <c r="C6" s="5" t="n">
        <v>290</v>
      </c>
    </row>
    <row r="7" spans="1:3">
      <c r="A7" s="4" t="s">
        <v>415</v>
      </c>
    </row>
    <row r="8" spans="1:3">
      <c r="A8" s="3" t="s">
        <v>427</v>
      </c>
    </row>
    <row r="9" spans="1:3">
      <c r="A9" s="4" t="s">
        <v>428</v>
      </c>
      <c r="B9" s="5" t="n">
        <v>-22</v>
      </c>
      <c r="C9" s="5" t="n">
        <v>-312</v>
      </c>
    </row>
    <row r="10" spans="1:3">
      <c r="A10" s="4" t="s">
        <v>429</v>
      </c>
      <c r="B10" s="5" t="n">
        <v>3335</v>
      </c>
      <c r="C10" s="5" t="n">
        <v>9435</v>
      </c>
    </row>
    <row r="11" spans="1:3">
      <c r="A11" s="4" t="s">
        <v>430</v>
      </c>
      <c r="B11" s="5" t="n">
        <v>-106</v>
      </c>
      <c r="C11" s="5" t="n">
        <v>0</v>
      </c>
    </row>
    <row r="12" spans="1:3">
      <c r="A12" s="4" t="s">
        <v>431</v>
      </c>
      <c r="B12" s="5" t="n">
        <v>4545</v>
      </c>
      <c r="C12" s="5" t="n">
        <v>0</v>
      </c>
    </row>
    <row r="13" spans="1:3">
      <c r="A13" s="4" t="s">
        <v>416</v>
      </c>
    </row>
    <row r="14" spans="1:3">
      <c r="A14" s="3" t="s">
        <v>427</v>
      </c>
    </row>
    <row r="15" spans="1:3">
      <c r="A15" s="4" t="s">
        <v>428</v>
      </c>
      <c r="B15" s="5" t="n">
        <v>-68</v>
      </c>
      <c r="C15" s="5" t="n">
        <v>-108</v>
      </c>
    </row>
    <row r="16" spans="1:3">
      <c r="A16" s="4" t="s">
        <v>429</v>
      </c>
      <c r="B16" s="5" t="n">
        <v>6282</v>
      </c>
      <c r="C16" s="5" t="n">
        <v>6073</v>
      </c>
    </row>
    <row r="17" spans="1:3">
      <c r="A17" s="4" t="s">
        <v>430</v>
      </c>
      <c r="B17" s="5" t="n">
        <v>-101</v>
      </c>
      <c r="C17" s="5" t="n">
        <v>-1</v>
      </c>
    </row>
    <row r="18" spans="1:3">
      <c r="A18" s="4" t="s">
        <v>431</v>
      </c>
      <c r="B18" s="7" t="n">
        <v>3420</v>
      </c>
      <c r="C18" s="5" t="n">
        <v>290</v>
      </c>
    </row>
    <row r="19" spans="1:3">
      <c r="A19" s="4" t="s">
        <v>417</v>
      </c>
    </row>
    <row r="20" spans="1:3">
      <c r="A20" s="3" t="s">
        <v>427</v>
      </c>
    </row>
    <row r="21" spans="1:3">
      <c r="A21" s="4" t="s">
        <v>428</v>
      </c>
      <c r="C21" s="5" t="n">
        <v>-5</v>
      </c>
    </row>
    <row r="22" spans="1:3">
      <c r="A22" s="4" t="s">
        <v>429</v>
      </c>
      <c r="C22" s="5" t="n">
        <v>315</v>
      </c>
    </row>
    <row r="23" spans="1:3">
      <c r="A23" s="4" t="s">
        <v>430</v>
      </c>
      <c r="C23" s="5" t="n">
        <v>0</v>
      </c>
    </row>
    <row r="24" spans="1:3">
      <c r="A24" s="4" t="s">
        <v>431</v>
      </c>
      <c r="C2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432</v>
      </c>
      <c r="B1" s="2" t="s">
        <v>1</v>
      </c>
    </row>
    <row r="2" spans="1:3">
      <c r="B2" s="2" t="s">
        <v>433</v>
      </c>
      <c r="C2" s="2" t="s">
        <v>434</v>
      </c>
    </row>
    <row r="3" spans="1:3">
      <c r="A3" s="3" t="s">
        <v>427</v>
      </c>
    </row>
    <row r="4" spans="1:3">
      <c r="A4" s="4" t="s">
        <v>435</v>
      </c>
      <c r="B4" s="7" t="n">
        <v>9200000</v>
      </c>
      <c r="C4" s="7" t="n">
        <v>7000000</v>
      </c>
    </row>
    <row r="5" spans="1:3">
      <c r="A5" s="4" t="s">
        <v>436</v>
      </c>
      <c r="B5" s="5" t="n">
        <v>5691</v>
      </c>
      <c r="C5" s="5" t="n">
        <v>112969</v>
      </c>
    </row>
    <row r="6" spans="1:3">
      <c r="A6" s="4" t="s">
        <v>437</v>
      </c>
      <c r="B6" s="7" t="n">
        <v>4005</v>
      </c>
      <c r="C6" s="7" t="n">
        <v>16521</v>
      </c>
    </row>
    <row r="7" spans="1:3">
      <c r="A7" s="4" t="s">
        <v>415</v>
      </c>
    </row>
    <row r="8" spans="1:3">
      <c r="A8" s="3" t="s">
        <v>427</v>
      </c>
    </row>
    <row r="9" spans="1:3">
      <c r="A9" s="4" t="s">
        <v>438</v>
      </c>
      <c r="B9" s="5" t="n">
        <v>12</v>
      </c>
    </row>
    <row r="10" spans="1:3">
      <c r="A10" s="4" t="s">
        <v>439</v>
      </c>
      <c r="B10" s="5" t="n">
        <v>9</v>
      </c>
      <c r="C10" s="5" t="n">
        <v>27</v>
      </c>
    </row>
    <row r="11" spans="1:3">
      <c r="A11" s="4" t="s">
        <v>440</v>
      </c>
    </row>
    <row r="12" spans="1:3">
      <c r="A12" s="3" t="s">
        <v>427</v>
      </c>
    </row>
    <row r="13" spans="1:3">
      <c r="A13" s="4" t="s">
        <v>439</v>
      </c>
      <c r="B13" s="5" t="n">
        <v>3</v>
      </c>
    </row>
    <row r="14" spans="1:3">
      <c r="A14" s="4" t="s">
        <v>441</v>
      </c>
    </row>
    <row r="15" spans="1:3">
      <c r="A15" s="3" t="s">
        <v>427</v>
      </c>
    </row>
    <row r="16" spans="1:3">
      <c r="A16" s="4" t="s">
        <v>438</v>
      </c>
      <c r="B16" s="5" t="n">
        <v>5</v>
      </c>
      <c r="C16" s="5" t="n">
        <v>1</v>
      </c>
    </row>
    <row r="17" spans="1:3">
      <c r="A17" s="4" t="s">
        <v>439</v>
      </c>
      <c r="B17" s="5" t="n">
        <v>7</v>
      </c>
      <c r="C17" s="5" t="n">
        <v>8</v>
      </c>
    </row>
    <row r="18" spans="1:3">
      <c r="A18" s="4" t="s">
        <v>417</v>
      </c>
    </row>
    <row r="19" spans="1:3">
      <c r="A19" s="3" t="s">
        <v>427</v>
      </c>
    </row>
    <row r="20" spans="1:3">
      <c r="A20" s="4" t="s">
        <v>439</v>
      </c>
      <c r="C20"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2</v>
      </c>
      <c r="B1" s="2" t="s">
        <v>2</v>
      </c>
      <c r="C1" s="2" t="s">
        <v>32</v>
      </c>
      <c r="D1" s="2" t="s">
        <v>443</v>
      </c>
    </row>
    <row r="2" spans="1:4">
      <c r="A2" s="3" t="s">
        <v>444</v>
      </c>
    </row>
    <row r="3" spans="1:4">
      <c r="A3" s="4" t="s">
        <v>445</v>
      </c>
      <c r="B3" s="7" t="n">
        <v>141809</v>
      </c>
      <c r="C3" s="7" t="n">
        <v>132929</v>
      </c>
    </row>
    <row r="4" spans="1:4">
      <c r="A4" s="4" t="s">
        <v>446</v>
      </c>
      <c r="B4" s="5" t="n">
        <v>-1241</v>
      </c>
      <c r="C4" s="5" t="n">
        <v>-1170</v>
      </c>
      <c r="D4" s="7" t="n">
        <v>-1218</v>
      </c>
    </row>
    <row r="5" spans="1:4">
      <c r="A5" s="4" t="s">
        <v>447</v>
      </c>
      <c r="B5" s="5" t="n">
        <v>582</v>
      </c>
      <c r="C5" s="5" t="n">
        <v>605</v>
      </c>
    </row>
    <row r="6" spans="1:4">
      <c r="A6" s="4" t="s">
        <v>448</v>
      </c>
      <c r="B6" s="5" t="n">
        <v>141150</v>
      </c>
      <c r="C6" s="5" t="n">
        <v>132364</v>
      </c>
    </row>
    <row r="7" spans="1:4">
      <c r="A7" s="4" t="s">
        <v>449</v>
      </c>
    </row>
    <row r="8" spans="1:4">
      <c r="A8" s="3" t="s">
        <v>444</v>
      </c>
    </row>
    <row r="9" spans="1:4">
      <c r="A9" s="4" t="s">
        <v>445</v>
      </c>
      <c r="B9" s="5" t="n">
        <v>131054</v>
      </c>
      <c r="C9" s="5" t="n">
        <v>120917</v>
      </c>
    </row>
    <row r="10" spans="1:4">
      <c r="A10" s="4" t="s">
        <v>446</v>
      </c>
      <c r="B10" s="5" t="n">
        <v>-870</v>
      </c>
      <c r="C10" s="5" t="n">
        <v>-862</v>
      </c>
      <c r="D10" s="5" t="n">
        <v>-843</v>
      </c>
    </row>
    <row r="11" spans="1:4">
      <c r="A11" s="4" t="s">
        <v>450</v>
      </c>
    </row>
    <row r="12" spans="1:4">
      <c r="A12" s="3" t="s">
        <v>444</v>
      </c>
    </row>
    <row r="13" spans="1:4">
      <c r="A13" s="4" t="s">
        <v>445</v>
      </c>
      <c r="B13" s="5" t="n">
        <v>95697</v>
      </c>
      <c r="C13" s="5" t="n">
        <v>93443</v>
      </c>
    </row>
    <row r="14" spans="1:4">
      <c r="A14" s="4" t="s">
        <v>451</v>
      </c>
    </row>
    <row r="15" spans="1:4">
      <c r="A15" s="3" t="s">
        <v>444</v>
      </c>
    </row>
    <row r="16" spans="1:4">
      <c r="A16" s="4" t="s">
        <v>445</v>
      </c>
      <c r="B16" s="5" t="n">
        <v>5978</v>
      </c>
      <c r="C16" s="5" t="n">
        <v>3091</v>
      </c>
    </row>
    <row r="17" spans="1:4">
      <c r="A17" s="4" t="s">
        <v>452</v>
      </c>
    </row>
    <row r="18" spans="1:4">
      <c r="A18" s="3" t="s">
        <v>444</v>
      </c>
    </row>
    <row r="19" spans="1:4">
      <c r="A19" s="4" t="s">
        <v>445</v>
      </c>
      <c r="B19" s="5" t="n">
        <v>7706</v>
      </c>
      <c r="C19" s="5" t="n">
        <v>5504</v>
      </c>
    </row>
    <row r="20" spans="1:4">
      <c r="A20" s="4" t="s">
        <v>453</v>
      </c>
    </row>
    <row r="21" spans="1:4">
      <c r="A21" s="3" t="s">
        <v>444</v>
      </c>
    </row>
    <row r="22" spans="1:4">
      <c r="A22" s="4" t="s">
        <v>445</v>
      </c>
      <c r="B22" s="5" t="n">
        <v>21673</v>
      </c>
      <c r="C22" s="5" t="n">
        <v>18879</v>
      </c>
    </row>
    <row r="23" spans="1:4">
      <c r="A23" s="4" t="s">
        <v>454</v>
      </c>
    </row>
    <row r="24" spans="1:4">
      <c r="A24" s="3" t="s">
        <v>444</v>
      </c>
    </row>
    <row r="25" spans="1:4">
      <c r="A25" s="4" t="s">
        <v>445</v>
      </c>
      <c r="B25" s="5" t="n">
        <v>8312</v>
      </c>
      <c r="C25" s="5" t="n">
        <v>9105</v>
      </c>
    </row>
    <row r="26" spans="1:4">
      <c r="A26" s="4" t="s">
        <v>446</v>
      </c>
      <c r="B26" s="5" t="n">
        <v>-116</v>
      </c>
      <c r="C26" s="5" t="n">
        <v>-180</v>
      </c>
      <c r="D26" s="5" t="n">
        <v>-276</v>
      </c>
    </row>
    <row r="27" spans="1:4">
      <c r="A27" s="4" t="s">
        <v>455</v>
      </c>
    </row>
    <row r="28" spans="1:4">
      <c r="A28" s="3" t="s">
        <v>444</v>
      </c>
    </row>
    <row r="29" spans="1:4">
      <c r="A29" s="4" t="s">
        <v>445</v>
      </c>
      <c r="B29" s="5" t="n">
        <v>2443</v>
      </c>
      <c r="C29" s="5" t="n">
        <v>2907</v>
      </c>
    </row>
    <row r="30" spans="1:4">
      <c r="A30" s="4" t="s">
        <v>446</v>
      </c>
      <c r="B30" s="7" t="n">
        <v>-5</v>
      </c>
      <c r="C30" s="7" t="n">
        <v>-5</v>
      </c>
      <c r="D30"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45</v>
      </c>
      <c r="B3" s="7" t="n">
        <v>141809</v>
      </c>
      <c r="C3" s="7" t="n">
        <v>132929</v>
      </c>
    </row>
    <row r="4" spans="1:3">
      <c r="A4" s="4" t="s">
        <v>458</v>
      </c>
    </row>
    <row r="5" spans="1:3">
      <c r="A5" s="3" t="s">
        <v>457</v>
      </c>
    </row>
    <row r="6" spans="1:3">
      <c r="A6" s="4" t="s">
        <v>445</v>
      </c>
      <c r="B6" s="5" t="n">
        <v>139753</v>
      </c>
      <c r="C6" s="5" t="n">
        <v>131274</v>
      </c>
    </row>
    <row r="7" spans="1:3">
      <c r="A7" s="4" t="s">
        <v>459</v>
      </c>
    </row>
    <row r="8" spans="1:3">
      <c r="A8" s="3" t="s">
        <v>457</v>
      </c>
    </row>
    <row r="9" spans="1:3">
      <c r="A9" s="4" t="s">
        <v>445</v>
      </c>
      <c r="B9" s="5" t="n">
        <v>77</v>
      </c>
      <c r="C9" s="5" t="n">
        <v>403</v>
      </c>
    </row>
    <row r="10" spans="1:3">
      <c r="A10" s="4" t="s">
        <v>460</v>
      </c>
    </row>
    <row r="11" spans="1:3">
      <c r="A11" s="3" t="s">
        <v>457</v>
      </c>
    </row>
    <row r="12" spans="1:3">
      <c r="A12" s="4" t="s">
        <v>445</v>
      </c>
      <c r="B12" s="5" t="n">
        <v>1979</v>
      </c>
      <c r="C12" s="5" t="n">
        <v>1252</v>
      </c>
    </row>
    <row r="13" spans="1:3">
      <c r="A13" s="4" t="s">
        <v>461</v>
      </c>
    </row>
    <row r="14" spans="1:3">
      <c r="A14" s="3" t="s">
        <v>457</v>
      </c>
    </row>
    <row r="15" spans="1:3">
      <c r="A15" s="4" t="s">
        <v>445</v>
      </c>
      <c r="B15" s="5" t="n">
        <v>0</v>
      </c>
      <c r="C15" s="5" t="n">
        <v>0</v>
      </c>
    </row>
    <row r="16" spans="1:3">
      <c r="A16" s="4" t="s">
        <v>449</v>
      </c>
    </row>
    <row r="17" spans="1:3">
      <c r="A17" s="3" t="s">
        <v>457</v>
      </c>
    </row>
    <row r="18" spans="1:3">
      <c r="A18" s="4" t="s">
        <v>445</v>
      </c>
      <c r="B18" s="5" t="n">
        <v>131054</v>
      </c>
      <c r="C18" s="5" t="n">
        <v>120917</v>
      </c>
    </row>
    <row r="19" spans="1:3">
      <c r="A19" s="4" t="s">
        <v>462</v>
      </c>
    </row>
    <row r="20" spans="1:3">
      <c r="A20" s="3" t="s">
        <v>457</v>
      </c>
    </row>
    <row r="21" spans="1:3">
      <c r="A21" s="4" t="s">
        <v>445</v>
      </c>
      <c r="B21" s="5" t="n">
        <v>129366</v>
      </c>
      <c r="C21" s="5" t="n">
        <v>120071</v>
      </c>
    </row>
    <row r="22" spans="1:3">
      <c r="A22" s="4" t="s">
        <v>463</v>
      </c>
    </row>
    <row r="23" spans="1:3">
      <c r="A23" s="3" t="s">
        <v>457</v>
      </c>
    </row>
    <row r="24" spans="1:3">
      <c r="A24" s="4" t="s">
        <v>445</v>
      </c>
      <c r="B24" s="5" t="n">
        <v>0</v>
      </c>
      <c r="C24" s="5" t="n">
        <v>0</v>
      </c>
    </row>
    <row r="25" spans="1:3">
      <c r="A25" s="4" t="s">
        <v>464</v>
      </c>
    </row>
    <row r="26" spans="1:3">
      <c r="A26" s="3" t="s">
        <v>457</v>
      </c>
    </row>
    <row r="27" spans="1:3">
      <c r="A27" s="4" t="s">
        <v>445</v>
      </c>
      <c r="B27" s="5" t="n">
        <v>1688</v>
      </c>
      <c r="C27" s="5" t="n">
        <v>846</v>
      </c>
    </row>
    <row r="28" spans="1:3">
      <c r="A28" s="4" t="s">
        <v>465</v>
      </c>
    </row>
    <row r="29" spans="1:3">
      <c r="A29" s="3" t="s">
        <v>457</v>
      </c>
    </row>
    <row r="30" spans="1:3">
      <c r="A30" s="4" t="s">
        <v>445</v>
      </c>
      <c r="B30" s="5" t="n">
        <v>0</v>
      </c>
      <c r="C30" s="5" t="n">
        <v>0</v>
      </c>
    </row>
    <row r="31" spans="1:3">
      <c r="A31" s="4" t="s">
        <v>450</v>
      </c>
    </row>
    <row r="32" spans="1:3">
      <c r="A32" s="3" t="s">
        <v>457</v>
      </c>
    </row>
    <row r="33" spans="1:3">
      <c r="A33" s="4" t="s">
        <v>445</v>
      </c>
      <c r="B33" s="5" t="n">
        <v>95697</v>
      </c>
      <c r="C33" s="5" t="n">
        <v>93443</v>
      </c>
    </row>
    <row r="34" spans="1:3">
      <c r="A34" s="4" t="s">
        <v>466</v>
      </c>
    </row>
    <row r="35" spans="1:3">
      <c r="A35" s="3" t="s">
        <v>457</v>
      </c>
    </row>
    <row r="36" spans="1:3">
      <c r="A36" s="4" t="s">
        <v>445</v>
      </c>
      <c r="B36" s="5" t="n">
        <v>95697</v>
      </c>
      <c r="C36" s="5" t="n">
        <v>93443</v>
      </c>
    </row>
    <row r="37" spans="1:3">
      <c r="A37" s="4" t="s">
        <v>467</v>
      </c>
    </row>
    <row r="38" spans="1:3">
      <c r="A38" s="3" t="s">
        <v>457</v>
      </c>
    </row>
    <row r="39" spans="1:3">
      <c r="A39" s="4" t="s">
        <v>445</v>
      </c>
      <c r="B39" s="5" t="n">
        <v>0</v>
      </c>
      <c r="C39" s="5" t="n">
        <v>0</v>
      </c>
    </row>
    <row r="40" spans="1:3">
      <c r="A40" s="4" t="s">
        <v>468</v>
      </c>
    </row>
    <row r="41" spans="1:3">
      <c r="A41" s="3" t="s">
        <v>457</v>
      </c>
    </row>
    <row r="42" spans="1:3">
      <c r="A42" s="4" t="s">
        <v>445</v>
      </c>
      <c r="B42" s="5" t="n">
        <v>0</v>
      </c>
      <c r="C42" s="5" t="n">
        <v>0</v>
      </c>
    </row>
    <row r="43" spans="1:3">
      <c r="A43" s="4" t="s">
        <v>469</v>
      </c>
    </row>
    <row r="44" spans="1:3">
      <c r="A44" s="3" t="s">
        <v>457</v>
      </c>
    </row>
    <row r="45" spans="1:3">
      <c r="A45" s="4" t="s">
        <v>445</v>
      </c>
      <c r="B45" s="5" t="n">
        <v>0</v>
      </c>
      <c r="C45" s="5" t="n">
        <v>0</v>
      </c>
    </row>
    <row r="46" spans="1:3">
      <c r="A46" s="4" t="s">
        <v>451</v>
      </c>
    </row>
    <row r="47" spans="1:3">
      <c r="A47" s="3" t="s">
        <v>457</v>
      </c>
    </row>
    <row r="48" spans="1:3">
      <c r="A48" s="4" t="s">
        <v>445</v>
      </c>
      <c r="B48" s="5" t="n">
        <v>5978</v>
      </c>
      <c r="C48" s="5" t="n">
        <v>3091</v>
      </c>
    </row>
    <row r="49" spans="1:3">
      <c r="A49" s="4" t="s">
        <v>470</v>
      </c>
    </row>
    <row r="50" spans="1:3">
      <c r="A50" s="3" t="s">
        <v>457</v>
      </c>
    </row>
    <row r="51" spans="1:3">
      <c r="A51" s="4" t="s">
        <v>445</v>
      </c>
      <c r="B51" s="5" t="n">
        <v>5978</v>
      </c>
      <c r="C51" s="5" t="n">
        <v>3091</v>
      </c>
    </row>
    <row r="52" spans="1:3">
      <c r="A52" s="4" t="s">
        <v>471</v>
      </c>
    </row>
    <row r="53" spans="1:3">
      <c r="A53" s="3" t="s">
        <v>457</v>
      </c>
    </row>
    <row r="54" spans="1:3">
      <c r="A54" s="4" t="s">
        <v>445</v>
      </c>
      <c r="B54" s="5" t="n">
        <v>0</v>
      </c>
      <c r="C54" s="5" t="n">
        <v>0</v>
      </c>
    </row>
    <row r="55" spans="1:3">
      <c r="A55" s="4" t="s">
        <v>472</v>
      </c>
    </row>
    <row r="56" spans="1:3">
      <c r="A56" s="3" t="s">
        <v>457</v>
      </c>
    </row>
    <row r="57" spans="1:3">
      <c r="A57" s="4" t="s">
        <v>445</v>
      </c>
      <c r="B57" s="5" t="n">
        <v>0</v>
      </c>
      <c r="C57" s="5" t="n">
        <v>0</v>
      </c>
    </row>
    <row r="58" spans="1:3">
      <c r="A58" s="4" t="s">
        <v>473</v>
      </c>
    </row>
    <row r="59" spans="1:3">
      <c r="A59" s="3" t="s">
        <v>457</v>
      </c>
    </row>
    <row r="60" spans="1:3">
      <c r="A60" s="4" t="s">
        <v>445</v>
      </c>
      <c r="B60" s="5" t="n">
        <v>0</v>
      </c>
      <c r="C60" s="5" t="n">
        <v>0</v>
      </c>
    </row>
    <row r="61" spans="1:3">
      <c r="A61" s="4" t="s">
        <v>452</v>
      </c>
    </row>
    <row r="62" spans="1:3">
      <c r="A62" s="3" t="s">
        <v>457</v>
      </c>
    </row>
    <row r="63" spans="1:3">
      <c r="A63" s="4" t="s">
        <v>445</v>
      </c>
      <c r="B63" s="5" t="n">
        <v>7706</v>
      </c>
      <c r="C63" s="5" t="n">
        <v>5504</v>
      </c>
    </row>
    <row r="64" spans="1:3">
      <c r="A64" s="4" t="s">
        <v>474</v>
      </c>
    </row>
    <row r="65" spans="1:3">
      <c r="A65" s="3" t="s">
        <v>457</v>
      </c>
    </row>
    <row r="66" spans="1:3">
      <c r="A66" s="4" t="s">
        <v>445</v>
      </c>
      <c r="B66" s="5" t="n">
        <v>7706</v>
      </c>
      <c r="C66" s="5" t="n">
        <v>5504</v>
      </c>
    </row>
    <row r="67" spans="1:3">
      <c r="A67" s="4" t="s">
        <v>475</v>
      </c>
    </row>
    <row r="68" spans="1:3">
      <c r="A68" s="3" t="s">
        <v>457</v>
      </c>
    </row>
    <row r="69" spans="1:3">
      <c r="A69" s="4" t="s">
        <v>445</v>
      </c>
      <c r="B69" s="5" t="n">
        <v>0</v>
      </c>
      <c r="C69" s="5" t="n">
        <v>0</v>
      </c>
    </row>
    <row r="70" spans="1:3">
      <c r="A70" s="4" t="s">
        <v>476</v>
      </c>
    </row>
    <row r="71" spans="1:3">
      <c r="A71" s="3" t="s">
        <v>457</v>
      </c>
    </row>
    <row r="72" spans="1:3">
      <c r="A72" s="4" t="s">
        <v>445</v>
      </c>
      <c r="B72" s="5" t="n">
        <v>0</v>
      </c>
      <c r="C72" s="5" t="n">
        <v>0</v>
      </c>
    </row>
    <row r="73" spans="1:3">
      <c r="A73" s="4" t="s">
        <v>477</v>
      </c>
    </row>
    <row r="74" spans="1:3">
      <c r="A74" s="3" t="s">
        <v>457</v>
      </c>
    </row>
    <row r="75" spans="1:3">
      <c r="A75" s="4" t="s">
        <v>445</v>
      </c>
      <c r="B75" s="5" t="n">
        <v>0</v>
      </c>
      <c r="C75" s="5" t="n">
        <v>0</v>
      </c>
    </row>
    <row r="76" spans="1:3">
      <c r="A76" s="4" t="s">
        <v>453</v>
      </c>
    </row>
    <row r="77" spans="1:3">
      <c r="A77" s="3" t="s">
        <v>457</v>
      </c>
    </row>
    <row r="78" spans="1:3">
      <c r="A78" s="4" t="s">
        <v>445</v>
      </c>
      <c r="B78" s="5" t="n">
        <v>21673</v>
      </c>
      <c r="C78" s="5" t="n">
        <v>18879</v>
      </c>
    </row>
    <row r="79" spans="1:3">
      <c r="A79" s="4" t="s">
        <v>478</v>
      </c>
    </row>
    <row r="80" spans="1:3">
      <c r="A80" s="3" t="s">
        <v>457</v>
      </c>
    </row>
    <row r="81" spans="1:3">
      <c r="A81" s="4" t="s">
        <v>445</v>
      </c>
      <c r="B81" s="5" t="n">
        <v>19985</v>
      </c>
      <c r="C81" s="5" t="n">
        <v>18033</v>
      </c>
    </row>
    <row r="82" spans="1:3">
      <c r="A82" s="4" t="s">
        <v>479</v>
      </c>
    </row>
    <row r="83" spans="1:3">
      <c r="A83" s="3" t="s">
        <v>457</v>
      </c>
    </row>
    <row r="84" spans="1:3">
      <c r="A84" s="4" t="s">
        <v>445</v>
      </c>
      <c r="B84" s="5" t="n">
        <v>0</v>
      </c>
      <c r="C84" s="5" t="n">
        <v>0</v>
      </c>
    </row>
    <row r="85" spans="1:3">
      <c r="A85" s="4" t="s">
        <v>480</v>
      </c>
    </row>
    <row r="86" spans="1:3">
      <c r="A86" s="3" t="s">
        <v>457</v>
      </c>
    </row>
    <row r="87" spans="1:3">
      <c r="A87" s="4" t="s">
        <v>445</v>
      </c>
      <c r="B87" s="5" t="n">
        <v>1688</v>
      </c>
      <c r="C87" s="5" t="n">
        <v>846</v>
      </c>
    </row>
    <row r="88" spans="1:3">
      <c r="A88" s="4" t="s">
        <v>481</v>
      </c>
    </row>
    <row r="89" spans="1:3">
      <c r="A89" s="3" t="s">
        <v>457</v>
      </c>
    </row>
    <row r="90" spans="1:3">
      <c r="A90" s="4" t="s">
        <v>445</v>
      </c>
      <c r="B90" s="5" t="n">
        <v>0</v>
      </c>
      <c r="C90" s="5" t="n">
        <v>0</v>
      </c>
    </row>
    <row r="91" spans="1:3">
      <c r="A91" s="4" t="s">
        <v>454</v>
      </c>
    </row>
    <row r="92" spans="1:3">
      <c r="A92" s="3" t="s">
        <v>457</v>
      </c>
    </row>
    <row r="93" spans="1:3">
      <c r="A93" s="4" t="s">
        <v>445</v>
      </c>
      <c r="B93" s="5" t="n">
        <v>8312</v>
      </c>
      <c r="C93" s="5" t="n">
        <v>9105</v>
      </c>
    </row>
    <row r="94" spans="1:3">
      <c r="A94" s="4" t="s">
        <v>482</v>
      </c>
    </row>
    <row r="95" spans="1:3">
      <c r="A95" s="3" t="s">
        <v>457</v>
      </c>
    </row>
    <row r="96" spans="1:3">
      <c r="A96" s="4" t="s">
        <v>445</v>
      </c>
      <c r="B96" s="5" t="n">
        <v>7944</v>
      </c>
      <c r="C96" s="5" t="n">
        <v>8296</v>
      </c>
    </row>
    <row r="97" spans="1:3">
      <c r="A97" s="4" t="s">
        <v>483</v>
      </c>
    </row>
    <row r="98" spans="1:3">
      <c r="A98" s="3" t="s">
        <v>457</v>
      </c>
    </row>
    <row r="99" spans="1:3">
      <c r="A99" s="4" t="s">
        <v>445</v>
      </c>
      <c r="B99" s="5" t="n">
        <v>77</v>
      </c>
      <c r="C99" s="5" t="n">
        <v>403</v>
      </c>
    </row>
    <row r="100" spans="1:3">
      <c r="A100" s="4" t="s">
        <v>484</v>
      </c>
    </row>
    <row r="101" spans="1:3">
      <c r="A101" s="3" t="s">
        <v>457</v>
      </c>
    </row>
    <row r="102" spans="1:3">
      <c r="A102" s="4" t="s">
        <v>445</v>
      </c>
      <c r="B102" s="5" t="n">
        <v>291</v>
      </c>
      <c r="C102" s="5" t="n">
        <v>406</v>
      </c>
    </row>
    <row r="103" spans="1:3">
      <c r="A103" s="4" t="s">
        <v>485</v>
      </c>
    </row>
    <row r="104" spans="1:3">
      <c r="A104" s="3" t="s">
        <v>457</v>
      </c>
    </row>
    <row r="105" spans="1:3">
      <c r="A105" s="4" t="s">
        <v>445</v>
      </c>
      <c r="B105" s="5" t="n">
        <v>0</v>
      </c>
      <c r="C105" s="5" t="n">
        <v>0</v>
      </c>
    </row>
    <row r="106" spans="1:3">
      <c r="A106" s="4" t="s">
        <v>455</v>
      </c>
    </row>
    <row r="107" spans="1:3">
      <c r="A107" s="3" t="s">
        <v>457</v>
      </c>
    </row>
    <row r="108" spans="1:3">
      <c r="A108" s="4" t="s">
        <v>445</v>
      </c>
      <c r="B108" s="5" t="n">
        <v>2443</v>
      </c>
      <c r="C108" s="5" t="n">
        <v>2907</v>
      </c>
    </row>
    <row r="109" spans="1:3">
      <c r="A109" s="4" t="s">
        <v>486</v>
      </c>
    </row>
    <row r="110" spans="1:3">
      <c r="A110" s="3" t="s">
        <v>457</v>
      </c>
    </row>
    <row r="111" spans="1:3">
      <c r="A111" s="4" t="s">
        <v>445</v>
      </c>
      <c r="B111" s="5" t="n">
        <v>2443</v>
      </c>
      <c r="C111" s="5" t="n">
        <v>2907</v>
      </c>
    </row>
    <row r="112" spans="1:3">
      <c r="A112" s="4" t="s">
        <v>487</v>
      </c>
    </row>
    <row r="113" spans="1:3">
      <c r="A113" s="3" t="s">
        <v>457</v>
      </c>
    </row>
    <row r="114" spans="1:3">
      <c r="A114" s="4" t="s">
        <v>445</v>
      </c>
      <c r="B114" s="5" t="n">
        <v>0</v>
      </c>
      <c r="C114" s="5" t="n">
        <v>0</v>
      </c>
    </row>
    <row r="115" spans="1:3">
      <c r="A115" s="4" t="s">
        <v>488</v>
      </c>
    </row>
    <row r="116" spans="1:3">
      <c r="A116" s="3" t="s">
        <v>457</v>
      </c>
    </row>
    <row r="117" spans="1:3">
      <c r="A117" s="4" t="s">
        <v>445</v>
      </c>
      <c r="B117" s="5" t="n">
        <v>0</v>
      </c>
      <c r="C117" s="5" t="n">
        <v>0</v>
      </c>
    </row>
    <row r="118" spans="1:3">
      <c r="A118" s="4" t="s">
        <v>489</v>
      </c>
    </row>
    <row r="119" spans="1:3">
      <c r="A119" s="3" t="s">
        <v>457</v>
      </c>
    </row>
    <row r="120" spans="1:3">
      <c r="A120" s="4" t="s">
        <v>445</v>
      </c>
      <c r="B120" s="7" t="n">
        <v>0</v>
      </c>
      <c r="C1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2322</v>
      </c>
      <c r="C3" s="7" t="n">
        <v>5224</v>
      </c>
    </row>
    <row r="4" spans="1:3">
      <c r="A4" s="4" t="s">
        <v>493</v>
      </c>
      <c r="B4" s="5" t="n">
        <v>139487</v>
      </c>
      <c r="C4" s="5" t="n">
        <v>127705</v>
      </c>
    </row>
    <row r="5" spans="1:3">
      <c r="A5" s="4" t="s">
        <v>494</v>
      </c>
      <c r="B5" s="5" t="n">
        <v>141809</v>
      </c>
      <c r="C5" s="5" t="n">
        <v>132929</v>
      </c>
    </row>
    <row r="6" spans="1:3">
      <c r="A6" s="4" t="s">
        <v>495</v>
      </c>
    </row>
    <row r="7" spans="1:3">
      <c r="A7" s="3" t="s">
        <v>491</v>
      </c>
    </row>
    <row r="8" spans="1:3">
      <c r="A8" s="4" t="s">
        <v>492</v>
      </c>
      <c r="B8" s="5" t="n">
        <v>1016</v>
      </c>
      <c r="C8" s="5" t="n">
        <v>2973</v>
      </c>
    </row>
    <row r="9" spans="1:3">
      <c r="A9" s="4" t="s">
        <v>496</v>
      </c>
    </row>
    <row r="10" spans="1:3">
      <c r="A10" s="3" t="s">
        <v>491</v>
      </c>
    </row>
    <row r="11" spans="1:3">
      <c r="A11" s="4" t="s">
        <v>492</v>
      </c>
      <c r="B11" s="5" t="n">
        <v>129</v>
      </c>
      <c r="C11" s="5" t="n">
        <v>538</v>
      </c>
    </row>
    <row r="12" spans="1:3">
      <c r="A12" s="4" t="s">
        <v>497</v>
      </c>
    </row>
    <row r="13" spans="1:3">
      <c r="A13" s="3" t="s">
        <v>491</v>
      </c>
    </row>
    <row r="14" spans="1:3">
      <c r="A14" s="4" t="s">
        <v>492</v>
      </c>
      <c r="B14" s="5" t="n">
        <v>1177</v>
      </c>
      <c r="C14" s="5" t="n">
        <v>1713</v>
      </c>
    </row>
    <row r="15" spans="1:3">
      <c r="A15" s="4" t="s">
        <v>449</v>
      </c>
    </row>
    <row r="16" spans="1:3">
      <c r="A16" s="3" t="s">
        <v>491</v>
      </c>
    </row>
    <row r="17" spans="1:3">
      <c r="A17" s="4" t="s">
        <v>492</v>
      </c>
      <c r="B17" s="5" t="n">
        <v>2285</v>
      </c>
      <c r="C17" s="5" t="n">
        <v>4760</v>
      </c>
    </row>
    <row r="18" spans="1:3">
      <c r="A18" s="4" t="s">
        <v>493</v>
      </c>
      <c r="B18" s="5" t="n">
        <v>128769</v>
      </c>
      <c r="C18" s="5" t="n">
        <v>116157</v>
      </c>
    </row>
    <row r="19" spans="1:3">
      <c r="A19" s="4" t="s">
        <v>494</v>
      </c>
      <c r="B19" s="5" t="n">
        <v>131054</v>
      </c>
      <c r="C19" s="5" t="n">
        <v>120917</v>
      </c>
    </row>
    <row r="20" spans="1:3">
      <c r="A20" s="4" t="s">
        <v>498</v>
      </c>
    </row>
    <row r="21" spans="1:3">
      <c r="A21" s="3" t="s">
        <v>491</v>
      </c>
    </row>
    <row r="22" spans="1:3">
      <c r="A22" s="4" t="s">
        <v>492</v>
      </c>
      <c r="B22" s="5" t="n">
        <v>987</v>
      </c>
      <c r="C22" s="5" t="n">
        <v>2731</v>
      </c>
    </row>
    <row r="23" spans="1:3">
      <c r="A23" s="4" t="s">
        <v>499</v>
      </c>
    </row>
    <row r="24" spans="1:3">
      <c r="A24" s="3" t="s">
        <v>491</v>
      </c>
    </row>
    <row r="25" spans="1:3">
      <c r="A25" s="4" t="s">
        <v>492</v>
      </c>
      <c r="B25" s="5" t="n">
        <v>121</v>
      </c>
      <c r="C25" s="5" t="n">
        <v>439</v>
      </c>
    </row>
    <row r="26" spans="1:3">
      <c r="A26" s="4" t="s">
        <v>500</v>
      </c>
    </row>
    <row r="27" spans="1:3">
      <c r="A27" s="3" t="s">
        <v>491</v>
      </c>
    </row>
    <row r="28" spans="1:3">
      <c r="A28" s="4" t="s">
        <v>492</v>
      </c>
      <c r="B28" s="5" t="n">
        <v>1177</v>
      </c>
      <c r="C28" s="5" t="n">
        <v>1590</v>
      </c>
    </row>
    <row r="29" spans="1:3">
      <c r="A29" s="4" t="s">
        <v>450</v>
      </c>
    </row>
    <row r="30" spans="1:3">
      <c r="A30" s="3" t="s">
        <v>491</v>
      </c>
    </row>
    <row r="31" spans="1:3">
      <c r="A31" s="4" t="s">
        <v>492</v>
      </c>
      <c r="B31" s="5" t="n">
        <v>2038</v>
      </c>
      <c r="C31" s="5" t="n">
        <v>3914</v>
      </c>
    </row>
    <row r="32" spans="1:3">
      <c r="A32" s="4" t="s">
        <v>493</v>
      </c>
      <c r="B32" s="5" t="n">
        <v>93659</v>
      </c>
      <c r="C32" s="5" t="n">
        <v>89529</v>
      </c>
    </row>
    <row r="33" spans="1:3">
      <c r="A33" s="4" t="s">
        <v>494</v>
      </c>
      <c r="B33" s="5" t="n">
        <v>95697</v>
      </c>
      <c r="C33" s="5" t="n">
        <v>93443</v>
      </c>
    </row>
    <row r="34" spans="1:3">
      <c r="A34" s="4" t="s">
        <v>501</v>
      </c>
    </row>
    <row r="35" spans="1:3">
      <c r="A35" s="3" t="s">
        <v>491</v>
      </c>
    </row>
    <row r="36" spans="1:3">
      <c r="A36" s="4" t="s">
        <v>492</v>
      </c>
      <c r="B36" s="5" t="n">
        <v>740</v>
      </c>
      <c r="C36" s="5" t="n">
        <v>2154</v>
      </c>
    </row>
    <row r="37" spans="1:3">
      <c r="A37" s="4" t="s">
        <v>502</v>
      </c>
    </row>
    <row r="38" spans="1:3">
      <c r="A38" s="3" t="s">
        <v>491</v>
      </c>
    </row>
    <row r="39" spans="1:3">
      <c r="A39" s="4" t="s">
        <v>492</v>
      </c>
      <c r="B39" s="5" t="n">
        <v>121</v>
      </c>
      <c r="C39" s="5" t="n">
        <v>439</v>
      </c>
    </row>
    <row r="40" spans="1:3">
      <c r="A40" s="4" t="s">
        <v>503</v>
      </c>
    </row>
    <row r="41" spans="1:3">
      <c r="A41" s="3" t="s">
        <v>491</v>
      </c>
    </row>
    <row r="42" spans="1:3">
      <c r="A42" s="4" t="s">
        <v>492</v>
      </c>
      <c r="B42" s="5" t="n">
        <v>1177</v>
      </c>
      <c r="C42" s="5" t="n">
        <v>1321</v>
      </c>
    </row>
    <row r="43" spans="1:3">
      <c r="A43" s="4" t="s">
        <v>451</v>
      </c>
    </row>
    <row r="44" spans="1:3">
      <c r="A44" s="3" t="s">
        <v>491</v>
      </c>
    </row>
    <row r="45" spans="1:3">
      <c r="A45" s="4" t="s">
        <v>492</v>
      </c>
      <c r="B45" s="5" t="n">
        <v>0</v>
      </c>
      <c r="C45" s="5" t="n">
        <v>0</v>
      </c>
    </row>
    <row r="46" spans="1:3">
      <c r="A46" s="4" t="s">
        <v>493</v>
      </c>
      <c r="B46" s="5" t="n">
        <v>5978</v>
      </c>
      <c r="C46" s="5" t="n">
        <v>3091</v>
      </c>
    </row>
    <row r="47" spans="1:3">
      <c r="A47" s="4" t="s">
        <v>494</v>
      </c>
      <c r="B47" s="5" t="n">
        <v>5978</v>
      </c>
      <c r="C47" s="5" t="n">
        <v>3091</v>
      </c>
    </row>
    <row r="48" spans="1:3">
      <c r="A48" s="4" t="s">
        <v>504</v>
      </c>
    </row>
    <row r="49" spans="1:3">
      <c r="A49" s="3" t="s">
        <v>491</v>
      </c>
    </row>
    <row r="50" spans="1:3">
      <c r="A50" s="4" t="s">
        <v>492</v>
      </c>
      <c r="B50" s="5" t="n">
        <v>0</v>
      </c>
      <c r="C50" s="5" t="n">
        <v>0</v>
      </c>
    </row>
    <row r="51" spans="1:3">
      <c r="A51" s="4" t="s">
        <v>505</v>
      </c>
    </row>
    <row r="52" spans="1:3">
      <c r="A52" s="3" t="s">
        <v>491</v>
      </c>
    </row>
    <row r="53" spans="1:3">
      <c r="A53" s="4" t="s">
        <v>492</v>
      </c>
      <c r="B53" s="5" t="n">
        <v>0</v>
      </c>
      <c r="C53" s="5" t="n">
        <v>0</v>
      </c>
    </row>
    <row r="54" spans="1:3">
      <c r="A54" s="4" t="s">
        <v>506</v>
      </c>
    </row>
    <row r="55" spans="1:3">
      <c r="A55" s="3" t="s">
        <v>491</v>
      </c>
    </row>
    <row r="56" spans="1:3">
      <c r="A56" s="4" t="s">
        <v>492</v>
      </c>
      <c r="B56" s="5" t="n">
        <v>0</v>
      </c>
      <c r="C56" s="5" t="n">
        <v>0</v>
      </c>
    </row>
    <row r="57" spans="1:3">
      <c r="A57" s="4" t="s">
        <v>452</v>
      </c>
    </row>
    <row r="58" spans="1:3">
      <c r="A58" s="3" t="s">
        <v>491</v>
      </c>
    </row>
    <row r="59" spans="1:3">
      <c r="A59" s="4" t="s">
        <v>492</v>
      </c>
      <c r="B59" s="5" t="n">
        <v>0</v>
      </c>
      <c r="C59" s="5" t="n">
        <v>0</v>
      </c>
    </row>
    <row r="60" spans="1:3">
      <c r="A60" s="4" t="s">
        <v>493</v>
      </c>
      <c r="B60" s="5" t="n">
        <v>7706</v>
      </c>
      <c r="C60" s="5" t="n">
        <v>5504</v>
      </c>
    </row>
    <row r="61" spans="1:3">
      <c r="A61" s="4" t="s">
        <v>494</v>
      </c>
      <c r="B61" s="5" t="n">
        <v>7706</v>
      </c>
      <c r="C61" s="5" t="n">
        <v>5504</v>
      </c>
    </row>
    <row r="62" spans="1:3">
      <c r="A62" s="4" t="s">
        <v>507</v>
      </c>
    </row>
    <row r="63" spans="1:3">
      <c r="A63" s="3" t="s">
        <v>491</v>
      </c>
    </row>
    <row r="64" spans="1:3">
      <c r="A64" s="4" t="s">
        <v>492</v>
      </c>
      <c r="B64" s="5" t="n">
        <v>0</v>
      </c>
      <c r="C64" s="5" t="n">
        <v>0</v>
      </c>
    </row>
    <row r="65" spans="1:3">
      <c r="A65" s="4" t="s">
        <v>508</v>
      </c>
    </row>
    <row r="66" spans="1:3">
      <c r="A66" s="3" t="s">
        <v>491</v>
      </c>
    </row>
    <row r="67" spans="1:3">
      <c r="A67" s="4" t="s">
        <v>492</v>
      </c>
      <c r="B67" s="5" t="n">
        <v>0</v>
      </c>
      <c r="C67" s="5" t="n">
        <v>0</v>
      </c>
    </row>
    <row r="68" spans="1:3">
      <c r="A68" s="4" t="s">
        <v>509</v>
      </c>
    </row>
    <row r="69" spans="1:3">
      <c r="A69" s="3" t="s">
        <v>491</v>
      </c>
    </row>
    <row r="70" spans="1:3">
      <c r="A70" s="4" t="s">
        <v>492</v>
      </c>
      <c r="B70" s="5" t="n">
        <v>0</v>
      </c>
      <c r="C70" s="5" t="n">
        <v>0</v>
      </c>
    </row>
    <row r="71" spans="1:3">
      <c r="A71" s="4" t="s">
        <v>453</v>
      </c>
    </row>
    <row r="72" spans="1:3">
      <c r="A72" s="3" t="s">
        <v>491</v>
      </c>
    </row>
    <row r="73" spans="1:3">
      <c r="A73" s="4" t="s">
        <v>492</v>
      </c>
      <c r="B73" s="5" t="n">
        <v>247</v>
      </c>
      <c r="C73" s="5" t="n">
        <v>846</v>
      </c>
    </row>
    <row r="74" spans="1:3">
      <c r="A74" s="4" t="s">
        <v>493</v>
      </c>
      <c r="B74" s="5" t="n">
        <v>21426</v>
      </c>
      <c r="C74" s="5" t="n">
        <v>18033</v>
      </c>
    </row>
    <row r="75" spans="1:3">
      <c r="A75" s="4" t="s">
        <v>494</v>
      </c>
      <c r="B75" s="5" t="n">
        <v>21673</v>
      </c>
      <c r="C75" s="5" t="n">
        <v>18879</v>
      </c>
    </row>
    <row r="76" spans="1:3">
      <c r="A76" s="4" t="s">
        <v>510</v>
      </c>
    </row>
    <row r="77" spans="1:3">
      <c r="A77" s="3" t="s">
        <v>491</v>
      </c>
    </row>
    <row r="78" spans="1:3">
      <c r="A78" s="4" t="s">
        <v>492</v>
      </c>
      <c r="B78" s="5" t="n">
        <v>247</v>
      </c>
      <c r="C78" s="5" t="n">
        <v>577</v>
      </c>
    </row>
    <row r="79" spans="1:3">
      <c r="A79" s="4" t="s">
        <v>511</v>
      </c>
    </row>
    <row r="80" spans="1:3">
      <c r="A80" s="3" t="s">
        <v>491</v>
      </c>
    </row>
    <row r="81" spans="1:3">
      <c r="A81" s="4" t="s">
        <v>492</v>
      </c>
      <c r="B81" s="5" t="n">
        <v>0</v>
      </c>
      <c r="C81" s="5" t="n">
        <v>0</v>
      </c>
    </row>
    <row r="82" spans="1:3">
      <c r="A82" s="4" t="s">
        <v>512</v>
      </c>
    </row>
    <row r="83" spans="1:3">
      <c r="A83" s="3" t="s">
        <v>491</v>
      </c>
    </row>
    <row r="84" spans="1:3">
      <c r="A84" s="4" t="s">
        <v>492</v>
      </c>
      <c r="B84" s="5" t="n">
        <v>0</v>
      </c>
      <c r="C84" s="5" t="n">
        <v>269</v>
      </c>
    </row>
    <row r="85" spans="1:3">
      <c r="A85" s="4" t="s">
        <v>454</v>
      </c>
    </row>
    <row r="86" spans="1:3">
      <c r="A86" s="3" t="s">
        <v>491</v>
      </c>
    </row>
    <row r="87" spans="1:3">
      <c r="A87" s="4" t="s">
        <v>492</v>
      </c>
      <c r="B87" s="5" t="n">
        <v>0</v>
      </c>
      <c r="C87" s="5" t="n">
        <v>214</v>
      </c>
    </row>
    <row r="88" spans="1:3">
      <c r="A88" s="4" t="s">
        <v>493</v>
      </c>
      <c r="B88" s="5" t="n">
        <v>8312</v>
      </c>
      <c r="C88" s="5" t="n">
        <v>8891</v>
      </c>
    </row>
    <row r="89" spans="1:3">
      <c r="A89" s="4" t="s">
        <v>494</v>
      </c>
      <c r="B89" s="5" t="n">
        <v>8312</v>
      </c>
      <c r="C89" s="5" t="n">
        <v>9105</v>
      </c>
    </row>
    <row r="90" spans="1:3">
      <c r="A90" s="4" t="s">
        <v>513</v>
      </c>
    </row>
    <row r="91" spans="1:3">
      <c r="A91" s="3" t="s">
        <v>491</v>
      </c>
    </row>
    <row r="92" spans="1:3">
      <c r="A92" s="4" t="s">
        <v>492</v>
      </c>
      <c r="B92" s="5" t="n">
        <v>0</v>
      </c>
      <c r="C92" s="5" t="n">
        <v>110</v>
      </c>
    </row>
    <row r="93" spans="1:3">
      <c r="A93" s="4" t="s">
        <v>514</v>
      </c>
    </row>
    <row r="94" spans="1:3">
      <c r="A94" s="3" t="s">
        <v>491</v>
      </c>
    </row>
    <row r="95" spans="1:3">
      <c r="A95" s="4" t="s">
        <v>492</v>
      </c>
      <c r="B95" s="5" t="n">
        <v>0</v>
      </c>
      <c r="C95" s="5" t="n">
        <v>0</v>
      </c>
    </row>
    <row r="96" spans="1:3">
      <c r="A96" s="4" t="s">
        <v>515</v>
      </c>
    </row>
    <row r="97" spans="1:3">
      <c r="A97" s="3" t="s">
        <v>491</v>
      </c>
    </row>
    <row r="98" spans="1:3">
      <c r="A98" s="4" t="s">
        <v>492</v>
      </c>
      <c r="B98" s="5" t="n">
        <v>0</v>
      </c>
      <c r="C98" s="5" t="n">
        <v>104</v>
      </c>
    </row>
    <row r="99" spans="1:3">
      <c r="A99" s="4" t="s">
        <v>455</v>
      </c>
    </row>
    <row r="100" spans="1:3">
      <c r="A100" s="3" t="s">
        <v>491</v>
      </c>
    </row>
    <row r="101" spans="1:3">
      <c r="A101" s="4" t="s">
        <v>492</v>
      </c>
      <c r="B101" s="5" t="n">
        <v>37</v>
      </c>
      <c r="C101" s="5" t="n">
        <v>250</v>
      </c>
    </row>
    <row r="102" spans="1:3">
      <c r="A102" s="4" t="s">
        <v>493</v>
      </c>
      <c r="B102" s="5" t="n">
        <v>2406</v>
      </c>
      <c r="C102" s="5" t="n">
        <v>2657</v>
      </c>
    </row>
    <row r="103" spans="1:3">
      <c r="A103" s="4" t="s">
        <v>494</v>
      </c>
      <c r="B103" s="5" t="n">
        <v>2443</v>
      </c>
      <c r="C103" s="5" t="n">
        <v>2907</v>
      </c>
    </row>
    <row r="104" spans="1:3">
      <c r="A104" s="4" t="s">
        <v>516</v>
      </c>
    </row>
    <row r="105" spans="1:3">
      <c r="A105" s="3" t="s">
        <v>491</v>
      </c>
    </row>
    <row r="106" spans="1:3">
      <c r="A106" s="4" t="s">
        <v>492</v>
      </c>
      <c r="B106" s="5" t="n">
        <v>29</v>
      </c>
      <c r="C106" s="5" t="n">
        <v>132</v>
      </c>
    </row>
    <row r="107" spans="1:3">
      <c r="A107" s="4" t="s">
        <v>517</v>
      </c>
    </row>
    <row r="108" spans="1:3">
      <c r="A108" s="3" t="s">
        <v>491</v>
      </c>
    </row>
    <row r="109" spans="1:3">
      <c r="A109" s="4" t="s">
        <v>492</v>
      </c>
      <c r="B109" s="5" t="n">
        <v>8</v>
      </c>
      <c r="C109" s="5" t="n">
        <v>99</v>
      </c>
    </row>
    <row r="110" spans="1:3">
      <c r="A110" s="4" t="s">
        <v>518</v>
      </c>
    </row>
    <row r="111" spans="1:3">
      <c r="A111" s="3" t="s">
        <v>491</v>
      </c>
    </row>
    <row r="112" spans="1:3">
      <c r="A112" s="4" t="s">
        <v>492</v>
      </c>
      <c r="B112" s="7" t="n">
        <v>0</v>
      </c>
      <c r="C112"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32</v>
      </c>
    </row>
    <row r="2" spans="1:3">
      <c r="A2" s="3" t="s">
        <v>491</v>
      </c>
    </row>
    <row r="3" spans="1:3">
      <c r="A3" s="4" t="s">
        <v>520</v>
      </c>
      <c r="B3" s="7" t="n">
        <v>1177</v>
      </c>
      <c r="C3" s="7" t="n">
        <v>1694</v>
      </c>
    </row>
    <row r="4" spans="1:3">
      <c r="A4" s="4" t="s">
        <v>449</v>
      </c>
    </row>
    <row r="5" spans="1:3">
      <c r="A5" s="3" t="s">
        <v>491</v>
      </c>
    </row>
    <row r="6" spans="1:3">
      <c r="A6" s="4" t="s">
        <v>520</v>
      </c>
      <c r="B6" s="5" t="n">
        <v>1177</v>
      </c>
      <c r="C6" s="5" t="n">
        <v>1321</v>
      </c>
    </row>
    <row r="7" spans="1:3">
      <c r="A7" s="4" t="s">
        <v>521</v>
      </c>
    </row>
    <row r="8" spans="1:3">
      <c r="A8" s="3" t="s">
        <v>491</v>
      </c>
    </row>
    <row r="9" spans="1:3">
      <c r="A9" s="4" t="s">
        <v>520</v>
      </c>
      <c r="B9" s="5" t="n">
        <v>0</v>
      </c>
      <c r="C9" s="5" t="n">
        <v>354</v>
      </c>
    </row>
    <row r="10" spans="1:3">
      <c r="A10" s="4" t="s">
        <v>455</v>
      </c>
    </row>
    <row r="11" spans="1:3">
      <c r="A11" s="3" t="s">
        <v>491</v>
      </c>
    </row>
    <row r="12" spans="1:3">
      <c r="A12" s="4" t="s">
        <v>520</v>
      </c>
      <c r="B12" s="7" t="n">
        <v>0</v>
      </c>
      <c r="C12" s="7"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7" t="n">
        <v>318</v>
      </c>
      <c r="C3" s="7" t="n">
        <v>268</v>
      </c>
    </row>
    <row r="4" spans="1:3">
      <c r="A4" s="4" t="s">
        <v>525</v>
      </c>
      <c r="B4" s="5" t="n">
        <v>318</v>
      </c>
      <c r="C4" s="5" t="n">
        <v>523</v>
      </c>
    </row>
    <row r="5" spans="1:3">
      <c r="A5" s="4" t="s">
        <v>526</v>
      </c>
      <c r="B5" s="5" t="n">
        <v>0</v>
      </c>
      <c r="C5" s="5" t="n">
        <v>92</v>
      </c>
    </row>
    <row r="6" spans="1:3">
      <c r="A6" s="3" t="s">
        <v>527</v>
      </c>
    </row>
    <row r="7" spans="1:3">
      <c r="A7" s="4" t="s">
        <v>524</v>
      </c>
      <c r="B7" s="5" t="n">
        <v>1640</v>
      </c>
      <c r="C7" s="5" t="n">
        <v>1239</v>
      </c>
    </row>
    <row r="8" spans="1:3">
      <c r="A8" s="4" t="s">
        <v>525</v>
      </c>
      <c r="B8" s="5" t="n">
        <v>0</v>
      </c>
      <c r="C8" s="5" t="n">
        <v>1239</v>
      </c>
    </row>
    <row r="9" spans="1:3">
      <c r="A9" s="4" t="s">
        <v>528</v>
      </c>
      <c r="B9" s="5" t="n">
        <v>1958</v>
      </c>
      <c r="C9" s="5" t="n">
        <v>1507</v>
      </c>
    </row>
    <row r="10" spans="1:3">
      <c r="A10" s="4" t="s">
        <v>529</v>
      </c>
      <c r="B10" s="5" t="n">
        <v>318</v>
      </c>
      <c r="C10" s="5" t="n">
        <v>1762</v>
      </c>
    </row>
    <row r="11" spans="1:3">
      <c r="A11" s="4" t="s">
        <v>530</v>
      </c>
      <c r="B11" s="5" t="n">
        <v>7</v>
      </c>
      <c r="C11" s="5" t="n">
        <v>92</v>
      </c>
    </row>
    <row r="12" spans="1:3">
      <c r="A12" s="4" t="s">
        <v>449</v>
      </c>
    </row>
    <row r="13" spans="1:3">
      <c r="A13" s="3" t="s">
        <v>523</v>
      </c>
    </row>
    <row r="14" spans="1:3">
      <c r="A14" s="4" t="s">
        <v>524</v>
      </c>
      <c r="B14" s="5" t="n">
        <v>318</v>
      </c>
      <c r="C14" s="5" t="n">
        <v>183</v>
      </c>
    </row>
    <row r="15" spans="1:3">
      <c r="A15" s="4" t="s">
        <v>525</v>
      </c>
      <c r="B15" s="5" t="n">
        <v>318</v>
      </c>
      <c r="C15" s="5" t="n">
        <v>183</v>
      </c>
    </row>
    <row r="16" spans="1:3">
      <c r="A16" s="4" t="s">
        <v>526</v>
      </c>
      <c r="B16" s="5" t="n">
        <v>7</v>
      </c>
      <c r="C16" s="5" t="n">
        <v>41</v>
      </c>
    </row>
    <row r="17" spans="1:3">
      <c r="A17" s="3" t="s">
        <v>527</v>
      </c>
    </row>
    <row r="18" spans="1:3">
      <c r="A18" s="4" t="s">
        <v>524</v>
      </c>
      <c r="B18" s="5" t="n">
        <v>1640</v>
      </c>
      <c r="C18" s="5" t="n">
        <v>970</v>
      </c>
    </row>
    <row r="19" spans="1:3">
      <c r="A19" s="4" t="s">
        <v>525</v>
      </c>
      <c r="B19" s="5" t="n">
        <v>0</v>
      </c>
      <c r="C19" s="5" t="n">
        <v>970</v>
      </c>
    </row>
    <row r="20" spans="1:3">
      <c r="A20" s="4" t="s">
        <v>521</v>
      </c>
    </row>
    <row r="21" spans="1:3">
      <c r="A21" s="3" t="s">
        <v>523</v>
      </c>
    </row>
    <row r="22" spans="1:3">
      <c r="A22" s="4" t="s">
        <v>524</v>
      </c>
      <c r="B22" s="5" t="n">
        <v>0</v>
      </c>
      <c r="C22" s="5" t="n">
        <v>85</v>
      </c>
    </row>
    <row r="23" spans="1:3">
      <c r="A23" s="4" t="s">
        <v>525</v>
      </c>
      <c r="B23" s="5" t="n">
        <v>0</v>
      </c>
      <c r="C23" s="5" t="n">
        <v>340</v>
      </c>
    </row>
    <row r="24" spans="1:3">
      <c r="A24" s="4" t="s">
        <v>526</v>
      </c>
      <c r="B24" s="5" t="n">
        <v>0</v>
      </c>
      <c r="C24" s="5" t="n">
        <v>51</v>
      </c>
    </row>
    <row r="25" spans="1:3">
      <c r="A25" s="3" t="s">
        <v>527</v>
      </c>
    </row>
    <row r="26" spans="1:3">
      <c r="A26" s="4" t="s">
        <v>524</v>
      </c>
      <c r="B26" s="5" t="n">
        <v>0</v>
      </c>
      <c r="C26" s="5" t="n">
        <v>269</v>
      </c>
    </row>
    <row r="27" spans="1:3">
      <c r="A27" s="4" t="s">
        <v>525</v>
      </c>
      <c r="B27" s="7" t="n">
        <v>0</v>
      </c>
      <c r="C27" s="7" t="n">
        <v>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7" t="n">
        <v>1824</v>
      </c>
      <c r="C4" s="7" t="n">
        <v>1689</v>
      </c>
    </row>
    <row r="5" spans="1:3">
      <c r="A5" s="4" t="s">
        <v>449</v>
      </c>
    </row>
    <row r="6" spans="1:3">
      <c r="A6" s="3" t="s">
        <v>532</v>
      </c>
    </row>
    <row r="7" spans="1:3">
      <c r="A7" s="4" t="s">
        <v>533</v>
      </c>
      <c r="B7" s="5" t="n">
        <v>1556</v>
      </c>
      <c r="C7" s="5" t="n">
        <v>1391</v>
      </c>
    </row>
    <row r="8" spans="1:3">
      <c r="A8" s="4" t="s">
        <v>521</v>
      </c>
    </row>
    <row r="9" spans="1:3">
      <c r="A9" s="3" t="s">
        <v>532</v>
      </c>
    </row>
    <row r="10" spans="1:3">
      <c r="A10" s="4" t="s">
        <v>533</v>
      </c>
      <c r="B10" s="7" t="n">
        <v>177</v>
      </c>
      <c r="C10" s="7" t="n">
        <v>2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2</v>
      </c>
    </row>
    <row r="4" spans="1:3">
      <c r="A4" s="4" t="s">
        <v>535</v>
      </c>
      <c r="B4" s="7" t="n">
        <v>58</v>
      </c>
      <c r="C4" s="7" t="n">
        <v>43</v>
      </c>
    </row>
    <row r="5" spans="1:3">
      <c r="A5" s="4" t="s">
        <v>449</v>
      </c>
    </row>
    <row r="6" spans="1:3">
      <c r="A6" s="3" t="s">
        <v>532</v>
      </c>
    </row>
    <row r="7" spans="1:3">
      <c r="A7" s="4" t="s">
        <v>535</v>
      </c>
      <c r="B7" s="5" t="n">
        <v>11</v>
      </c>
      <c r="C7" s="5" t="n">
        <v>4</v>
      </c>
    </row>
    <row r="8" spans="1:3">
      <c r="A8" s="4" t="s">
        <v>521</v>
      </c>
    </row>
    <row r="9" spans="1:3">
      <c r="A9" s="3" t="s">
        <v>532</v>
      </c>
    </row>
    <row r="10" spans="1:3">
      <c r="A10" s="4" t="s">
        <v>535</v>
      </c>
      <c r="B10" s="7" t="n">
        <v>47</v>
      </c>
      <c r="C10" s="7"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2</v>
      </c>
      <c r="D2" s="2" t="s">
        <v>2</v>
      </c>
      <c r="E2" s="2" t="s">
        <v>32</v>
      </c>
    </row>
    <row r="3" spans="1:5">
      <c r="A3" s="3" t="s">
        <v>537</v>
      </c>
    </row>
    <row r="4" spans="1:5">
      <c r="A4" s="4" t="s">
        <v>538</v>
      </c>
      <c r="B4" s="7" t="n">
        <v>1170</v>
      </c>
      <c r="C4" s="7" t="n">
        <v>1218</v>
      </c>
    </row>
    <row r="5" spans="1:5">
      <c r="A5" s="4" t="s">
        <v>539</v>
      </c>
      <c r="B5" s="5" t="n">
        <v>-125</v>
      </c>
      <c r="C5" s="5" t="n">
        <v>-296</v>
      </c>
    </row>
    <row r="6" spans="1:5">
      <c r="A6" s="4" t="s">
        <v>540</v>
      </c>
      <c r="B6" s="5" t="n">
        <v>16</v>
      </c>
      <c r="C6" s="5" t="n">
        <v>1</v>
      </c>
    </row>
    <row r="7" spans="1:5">
      <c r="A7" s="4" t="s">
        <v>541</v>
      </c>
      <c r="B7" s="5" t="n">
        <v>180</v>
      </c>
      <c r="C7" s="5" t="n">
        <v>247</v>
      </c>
    </row>
    <row r="8" spans="1:5">
      <c r="A8" s="4" t="s">
        <v>542</v>
      </c>
      <c r="B8" s="5" t="n">
        <v>1241</v>
      </c>
      <c r="C8" s="5" t="n">
        <v>1170</v>
      </c>
    </row>
    <row r="9" spans="1:5">
      <c r="A9" s="3" t="s">
        <v>543</v>
      </c>
    </row>
    <row r="10" spans="1:5">
      <c r="A10" s="4" t="s">
        <v>544</v>
      </c>
      <c r="D10" s="7" t="n">
        <v>7</v>
      </c>
      <c r="E10" s="7" t="n">
        <v>92</v>
      </c>
    </row>
    <row r="11" spans="1:5">
      <c r="A11" s="4" t="s">
        <v>545</v>
      </c>
      <c r="D11" s="5" t="n">
        <v>1234</v>
      </c>
      <c r="E11" s="5" t="n">
        <v>1078</v>
      </c>
    </row>
    <row r="12" spans="1:5">
      <c r="A12" s="4" t="s">
        <v>542</v>
      </c>
      <c r="B12" s="5" t="n">
        <v>1170</v>
      </c>
      <c r="C12" s="5" t="n">
        <v>1218</v>
      </c>
      <c r="D12" s="5" t="n">
        <v>1241</v>
      </c>
      <c r="E12" s="5" t="n">
        <v>1170</v>
      </c>
    </row>
    <row r="13" spans="1:5">
      <c r="A13" s="3" t="s">
        <v>546</v>
      </c>
    </row>
    <row r="14" spans="1:5">
      <c r="A14" s="4" t="s">
        <v>547</v>
      </c>
      <c r="D14" s="5" t="n">
        <v>1958</v>
      </c>
      <c r="E14" s="5" t="n">
        <v>1507</v>
      </c>
    </row>
    <row r="15" spans="1:5">
      <c r="A15" s="4" t="s">
        <v>548</v>
      </c>
      <c r="D15" s="5" t="n">
        <v>139851</v>
      </c>
      <c r="E15" s="5" t="n">
        <v>131422</v>
      </c>
    </row>
    <row r="16" spans="1:5">
      <c r="A16" s="4" t="s">
        <v>542</v>
      </c>
      <c r="D16" s="5" t="n">
        <v>141809</v>
      </c>
      <c r="E16" s="5" t="n">
        <v>132929</v>
      </c>
    </row>
    <row r="17" spans="1:5">
      <c r="A17" s="4" t="s">
        <v>449</v>
      </c>
    </row>
    <row r="18" spans="1:5">
      <c r="A18" s="3" t="s">
        <v>537</v>
      </c>
    </row>
    <row r="19" spans="1:5">
      <c r="A19" s="4" t="s">
        <v>538</v>
      </c>
      <c r="B19" s="5" t="n">
        <v>862</v>
      </c>
      <c r="C19" s="5" t="n">
        <v>843</v>
      </c>
    </row>
    <row r="20" spans="1:5">
      <c r="A20" s="4" t="s">
        <v>539</v>
      </c>
      <c r="B20" s="5" t="n">
        <v>-64</v>
      </c>
      <c r="C20" s="5" t="n">
        <v>-143</v>
      </c>
    </row>
    <row r="21" spans="1:5">
      <c r="A21" s="4" t="s">
        <v>540</v>
      </c>
      <c r="B21" s="5" t="n">
        <v>13</v>
      </c>
      <c r="C21" s="5" t="n">
        <v>1</v>
      </c>
    </row>
    <row r="22" spans="1:5">
      <c r="A22" s="4" t="s">
        <v>541</v>
      </c>
      <c r="B22" s="5" t="n">
        <v>59</v>
      </c>
      <c r="C22" s="5" t="n">
        <v>161</v>
      </c>
    </row>
    <row r="23" spans="1:5">
      <c r="A23" s="4" t="s">
        <v>542</v>
      </c>
      <c r="B23" s="5" t="n">
        <v>870</v>
      </c>
      <c r="C23" s="5" t="n">
        <v>862</v>
      </c>
    </row>
    <row r="24" spans="1:5">
      <c r="A24" s="3" t="s">
        <v>543</v>
      </c>
    </row>
    <row r="25" spans="1:5">
      <c r="A25" s="4" t="s">
        <v>544</v>
      </c>
      <c r="D25" s="5" t="n">
        <v>7</v>
      </c>
      <c r="E25" s="5" t="n">
        <v>41</v>
      </c>
    </row>
    <row r="26" spans="1:5">
      <c r="A26" s="4" t="s">
        <v>545</v>
      </c>
      <c r="D26" s="5" t="n">
        <v>863</v>
      </c>
      <c r="E26" s="5" t="n">
        <v>821</v>
      </c>
    </row>
    <row r="27" spans="1:5">
      <c r="A27" s="4" t="s">
        <v>542</v>
      </c>
      <c r="B27" s="5" t="n">
        <v>862</v>
      </c>
      <c r="C27" s="5" t="n">
        <v>843</v>
      </c>
      <c r="D27" s="5" t="n">
        <v>870</v>
      </c>
      <c r="E27" s="5" t="n">
        <v>862</v>
      </c>
    </row>
    <row r="28" spans="1:5">
      <c r="A28" s="3" t="s">
        <v>546</v>
      </c>
    </row>
    <row r="29" spans="1:5">
      <c r="A29" s="4" t="s">
        <v>547</v>
      </c>
      <c r="D29" s="5" t="n">
        <v>1958</v>
      </c>
      <c r="E29" s="5" t="n">
        <v>1153</v>
      </c>
    </row>
    <row r="30" spans="1:5">
      <c r="A30" s="4" t="s">
        <v>548</v>
      </c>
      <c r="D30" s="5" t="n">
        <v>129096</v>
      </c>
      <c r="E30" s="5" t="n">
        <v>119764</v>
      </c>
    </row>
    <row r="31" spans="1:5">
      <c r="A31" s="4" t="s">
        <v>542</v>
      </c>
      <c r="D31" s="5" t="n">
        <v>131054</v>
      </c>
      <c r="E31" s="5" t="n">
        <v>120917</v>
      </c>
    </row>
    <row r="32" spans="1:5">
      <c r="A32" s="4" t="s">
        <v>521</v>
      </c>
    </row>
    <row r="33" spans="1:5">
      <c r="A33" s="3" t="s">
        <v>537</v>
      </c>
    </row>
    <row r="34" spans="1:5">
      <c r="A34" s="4" t="s">
        <v>538</v>
      </c>
      <c r="B34" s="5" t="n">
        <v>180</v>
      </c>
      <c r="C34" s="5" t="n">
        <v>276</v>
      </c>
    </row>
    <row r="35" spans="1:5">
      <c r="A35" s="4" t="s">
        <v>539</v>
      </c>
      <c r="B35" s="5" t="n">
        <v>-61</v>
      </c>
      <c r="C35" s="5" t="n">
        <v>-153</v>
      </c>
    </row>
    <row r="36" spans="1:5">
      <c r="A36" s="4" t="s">
        <v>540</v>
      </c>
      <c r="B36" s="5" t="n">
        <v>3</v>
      </c>
      <c r="C36" s="5" t="n">
        <v>0</v>
      </c>
    </row>
    <row r="37" spans="1:5">
      <c r="A37" s="4" t="s">
        <v>541</v>
      </c>
      <c r="B37" s="5" t="n">
        <v>-6</v>
      </c>
      <c r="C37" s="5" t="n">
        <v>57</v>
      </c>
    </row>
    <row r="38" spans="1:5">
      <c r="A38" s="4" t="s">
        <v>542</v>
      </c>
      <c r="B38" s="5" t="n">
        <v>116</v>
      </c>
      <c r="C38" s="5" t="n">
        <v>180</v>
      </c>
    </row>
    <row r="39" spans="1:5">
      <c r="A39" s="3" t="s">
        <v>543</v>
      </c>
    </row>
    <row r="40" spans="1:5">
      <c r="A40" s="4" t="s">
        <v>544</v>
      </c>
      <c r="D40" s="5" t="n">
        <v>0</v>
      </c>
      <c r="E40" s="5" t="n">
        <v>51</v>
      </c>
    </row>
    <row r="41" spans="1:5">
      <c r="A41" s="4" t="s">
        <v>545</v>
      </c>
      <c r="D41" s="5" t="n">
        <v>116</v>
      </c>
      <c r="E41" s="5" t="n">
        <v>129</v>
      </c>
    </row>
    <row r="42" spans="1:5">
      <c r="A42" s="4" t="s">
        <v>542</v>
      </c>
      <c r="B42" s="5" t="n">
        <v>180</v>
      </c>
      <c r="C42" s="5" t="n">
        <v>276</v>
      </c>
      <c r="D42" s="5" t="n">
        <v>116</v>
      </c>
      <c r="E42" s="5" t="n">
        <v>180</v>
      </c>
    </row>
    <row r="43" spans="1:5">
      <c r="A43" s="3" t="s">
        <v>546</v>
      </c>
    </row>
    <row r="44" spans="1:5">
      <c r="A44" s="4" t="s">
        <v>547</v>
      </c>
      <c r="D44" s="5" t="n">
        <v>0</v>
      </c>
      <c r="E44" s="5" t="n">
        <v>354</v>
      </c>
    </row>
    <row r="45" spans="1:5">
      <c r="A45" s="4" t="s">
        <v>548</v>
      </c>
      <c r="D45" s="5" t="n">
        <v>8312</v>
      </c>
      <c r="E45" s="5" t="n">
        <v>8751</v>
      </c>
    </row>
    <row r="46" spans="1:5">
      <c r="A46" s="4" t="s">
        <v>542</v>
      </c>
      <c r="D46" s="5" t="n">
        <v>8312</v>
      </c>
      <c r="E46" s="5" t="n">
        <v>9105</v>
      </c>
    </row>
    <row r="47" spans="1:5">
      <c r="A47" s="4" t="s">
        <v>455</v>
      </c>
    </row>
    <row r="48" spans="1:5">
      <c r="A48" s="3" t="s">
        <v>537</v>
      </c>
    </row>
    <row r="49" spans="1:5">
      <c r="A49" s="4" t="s">
        <v>538</v>
      </c>
      <c r="B49" s="5" t="n">
        <v>5</v>
      </c>
      <c r="C49" s="5" t="n">
        <v>6</v>
      </c>
    </row>
    <row r="50" spans="1:5">
      <c r="A50" s="4" t="s">
        <v>539</v>
      </c>
      <c r="B50" s="5" t="n">
        <v>0</v>
      </c>
      <c r="C50" s="5" t="n">
        <v>0</v>
      </c>
    </row>
    <row r="51" spans="1:5">
      <c r="A51" s="4" t="s">
        <v>540</v>
      </c>
      <c r="B51" s="5" t="n">
        <v>0</v>
      </c>
      <c r="C51" s="5" t="n">
        <v>0</v>
      </c>
    </row>
    <row r="52" spans="1:5">
      <c r="A52" s="4" t="s">
        <v>541</v>
      </c>
      <c r="B52" s="5" t="n">
        <v>0</v>
      </c>
      <c r="C52" s="5" t="n">
        <v>-1</v>
      </c>
    </row>
    <row r="53" spans="1:5">
      <c r="A53" s="4" t="s">
        <v>542</v>
      </c>
      <c r="B53" s="5" t="n">
        <v>5</v>
      </c>
      <c r="C53" s="5" t="n">
        <v>5</v>
      </c>
    </row>
    <row r="54" spans="1:5">
      <c r="A54" s="3" t="s">
        <v>543</v>
      </c>
    </row>
    <row r="55" spans="1:5">
      <c r="A55" s="4" t="s">
        <v>544</v>
      </c>
      <c r="D55" s="5" t="n">
        <v>0</v>
      </c>
      <c r="E55" s="5" t="n">
        <v>0</v>
      </c>
    </row>
    <row r="56" spans="1:5">
      <c r="A56" s="4" t="s">
        <v>545</v>
      </c>
      <c r="D56" s="5" t="n">
        <v>5</v>
      </c>
      <c r="E56" s="5" t="n">
        <v>5</v>
      </c>
    </row>
    <row r="57" spans="1:5">
      <c r="A57" s="4" t="s">
        <v>542</v>
      </c>
      <c r="B57" s="5" t="n">
        <v>5</v>
      </c>
      <c r="C57" s="5" t="n">
        <v>6</v>
      </c>
      <c r="D57" s="5" t="n">
        <v>5</v>
      </c>
      <c r="E57" s="5" t="n">
        <v>5</v>
      </c>
    </row>
    <row r="58" spans="1:5">
      <c r="A58" s="3" t="s">
        <v>546</v>
      </c>
    </row>
    <row r="59" spans="1:5">
      <c r="A59" s="4" t="s">
        <v>547</v>
      </c>
      <c r="D59" s="5" t="n">
        <v>0</v>
      </c>
      <c r="E59" s="5" t="n">
        <v>0</v>
      </c>
    </row>
    <row r="60" spans="1:5">
      <c r="A60" s="4" t="s">
        <v>548</v>
      </c>
      <c r="D60" s="5" t="n">
        <v>2443</v>
      </c>
      <c r="E60" s="5" t="n">
        <v>2907</v>
      </c>
    </row>
    <row r="61" spans="1:5">
      <c r="A61" s="4" t="s">
        <v>542</v>
      </c>
      <c r="D61" s="5" t="n">
        <v>2443</v>
      </c>
      <c r="E61" s="5" t="n">
        <v>2907</v>
      </c>
    </row>
    <row r="62" spans="1:5">
      <c r="A62" s="4" t="s">
        <v>549</v>
      </c>
    </row>
    <row r="63" spans="1:5">
      <c r="A63" s="3" t="s">
        <v>537</v>
      </c>
    </row>
    <row r="64" spans="1:5">
      <c r="A64" s="4" t="s">
        <v>538</v>
      </c>
      <c r="B64" s="5" t="n">
        <v>123</v>
      </c>
      <c r="C64" s="5" t="n">
        <v>93</v>
      </c>
    </row>
    <row r="65" spans="1:5">
      <c r="A65" s="4" t="s">
        <v>539</v>
      </c>
      <c r="B65" s="5" t="n">
        <v>0</v>
      </c>
      <c r="C65" s="5" t="n">
        <v>0</v>
      </c>
    </row>
    <row r="66" spans="1:5">
      <c r="A66" s="4" t="s">
        <v>540</v>
      </c>
      <c r="B66" s="5" t="n">
        <v>0</v>
      </c>
      <c r="C66" s="5" t="n">
        <v>0</v>
      </c>
    </row>
    <row r="67" spans="1:5">
      <c r="A67" s="4" t="s">
        <v>541</v>
      </c>
      <c r="B67" s="5" t="n">
        <v>127</v>
      </c>
      <c r="C67" s="5" t="n">
        <v>30</v>
      </c>
    </row>
    <row r="68" spans="1:5">
      <c r="A68" s="4" t="s">
        <v>542</v>
      </c>
      <c r="B68" s="5" t="n">
        <v>250</v>
      </c>
      <c r="C68" s="5" t="n">
        <v>123</v>
      </c>
    </row>
    <row r="69" spans="1:5">
      <c r="A69" s="3" t="s">
        <v>543</v>
      </c>
    </row>
    <row r="70" spans="1:5">
      <c r="A70" s="4" t="s">
        <v>544</v>
      </c>
      <c r="D70" s="5" t="n">
        <v>0</v>
      </c>
      <c r="E70" s="5" t="n">
        <v>0</v>
      </c>
    </row>
    <row r="71" spans="1:5">
      <c r="A71" s="4" t="s">
        <v>545</v>
      </c>
      <c r="D71" s="5" t="n">
        <v>250</v>
      </c>
      <c r="E71" s="5" t="n">
        <v>123</v>
      </c>
    </row>
    <row r="72" spans="1:5">
      <c r="A72" s="4" t="s">
        <v>542</v>
      </c>
      <c r="B72" s="7" t="n">
        <v>123</v>
      </c>
      <c r="C72" s="7" t="n">
        <v>93</v>
      </c>
      <c r="D72" s="5" t="n">
        <v>250</v>
      </c>
      <c r="E72" s="5" t="n">
        <v>123</v>
      </c>
    </row>
    <row r="73" spans="1:5">
      <c r="A73" s="3" t="s">
        <v>546</v>
      </c>
    </row>
    <row r="74" spans="1:5">
      <c r="A74" s="4" t="s">
        <v>547</v>
      </c>
      <c r="D74" s="5" t="n">
        <v>0</v>
      </c>
      <c r="E74" s="5" t="n">
        <v>0</v>
      </c>
    </row>
    <row r="75" spans="1:5">
      <c r="A75" s="4" t="s">
        <v>548</v>
      </c>
      <c r="D75" s="5" t="n">
        <v>0</v>
      </c>
      <c r="E75" s="5" t="n">
        <v>0</v>
      </c>
    </row>
    <row r="76" spans="1:5">
      <c r="A76" s="4" t="s">
        <v>542</v>
      </c>
      <c r="D76" s="7" t="n">
        <v>0</v>
      </c>
      <c r="E7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7" t="n">
        <v>524</v>
      </c>
      <c r="C4" s="7" t="n">
        <v>527</v>
      </c>
    </row>
    <row r="5" spans="1:3">
      <c r="A5" s="3" t="s">
        <v>113</v>
      </c>
    </row>
    <row r="6" spans="1:3">
      <c r="A6" s="4" t="s">
        <v>114</v>
      </c>
      <c r="B6" s="5" t="n">
        <v>155</v>
      </c>
      <c r="C6" s="5" t="n">
        <v>-233</v>
      </c>
    </row>
    <row r="7" spans="1:3">
      <c r="A7" s="4" t="s">
        <v>115</v>
      </c>
      <c r="B7" s="5" t="n">
        <v>-2</v>
      </c>
      <c r="C7" s="5" t="n">
        <v>-96</v>
      </c>
    </row>
    <row r="8" spans="1:3">
      <c r="A8" s="4" t="s">
        <v>116</v>
      </c>
      <c r="B8" s="5" t="n">
        <v>153</v>
      </c>
      <c r="C8" s="5" t="n">
        <v>-329</v>
      </c>
    </row>
    <row r="9" spans="1:3">
      <c r="A9" s="3" t="s">
        <v>117</v>
      </c>
    </row>
    <row r="10" spans="1:3">
      <c r="A10" s="4" t="s">
        <v>118</v>
      </c>
      <c r="B10" s="5" t="n">
        <v>-335</v>
      </c>
      <c r="C10" s="5" t="n">
        <v>337</v>
      </c>
    </row>
    <row r="11" spans="1:3">
      <c r="A11" s="4" t="s">
        <v>119</v>
      </c>
      <c r="B11" s="5" t="n">
        <v>203</v>
      </c>
      <c r="C11" s="5" t="n">
        <v>237</v>
      </c>
    </row>
    <row r="12" spans="1:3">
      <c r="A12" s="4" t="s">
        <v>120</v>
      </c>
      <c r="B12" s="5" t="n">
        <v>-132</v>
      </c>
      <c r="C12" s="5" t="n">
        <v>574</v>
      </c>
    </row>
    <row r="13" spans="1:3">
      <c r="A13" s="4" t="s">
        <v>121</v>
      </c>
      <c r="B13" s="5" t="n">
        <v>21</v>
      </c>
      <c r="C13" s="5" t="n">
        <v>245</v>
      </c>
    </row>
    <row r="14" spans="1:3">
      <c r="A14" s="4" t="s">
        <v>122</v>
      </c>
      <c r="B14" s="5" t="n">
        <v>8</v>
      </c>
      <c r="C14" s="5" t="n">
        <v>88</v>
      </c>
    </row>
    <row r="15" spans="1:3">
      <c r="A15" s="4" t="s">
        <v>123</v>
      </c>
      <c r="B15" s="5" t="n">
        <v>13</v>
      </c>
      <c r="C15" s="5" t="n">
        <v>157</v>
      </c>
    </row>
    <row r="16" spans="1:3">
      <c r="A16" s="4" t="s">
        <v>124</v>
      </c>
      <c r="B16" s="7" t="n">
        <v>537</v>
      </c>
      <c r="C16" s="7" t="n">
        <v>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7" t="n">
        <v>204</v>
      </c>
      <c r="C4" s="7" t="n">
        <v>235</v>
      </c>
    </row>
    <row r="5" spans="1:3">
      <c r="A5" s="4" t="s">
        <v>553</v>
      </c>
      <c r="B5" s="5" t="n">
        <v>-39</v>
      </c>
      <c r="C5" s="5" t="n">
        <v>-66</v>
      </c>
    </row>
    <row r="6" spans="1:3">
      <c r="A6" s="4" t="s">
        <v>554</v>
      </c>
      <c r="B6" s="5" t="n">
        <v>202</v>
      </c>
      <c r="C6" s="5" t="n">
        <v>35</v>
      </c>
    </row>
    <row r="7" spans="1:3">
      <c r="A7" s="4" t="s">
        <v>555</v>
      </c>
      <c r="B7" s="7" t="n">
        <v>367</v>
      </c>
      <c r="C7" s="7" t="n">
        <v>2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556</v>
      </c>
      <c r="B1" s="2" t="s">
        <v>1</v>
      </c>
    </row>
    <row r="2" spans="1:3">
      <c r="B2" s="2" t="s">
        <v>557</v>
      </c>
      <c r="C2" s="2" t="s">
        <v>558</v>
      </c>
    </row>
    <row r="3" spans="1:3">
      <c r="A3" s="3" t="s">
        <v>444</v>
      </c>
    </row>
    <row r="4" spans="1:3">
      <c r="A4" s="4" t="s">
        <v>559</v>
      </c>
      <c r="B4" s="4" t="s">
        <v>560</v>
      </c>
      <c r="C4" s="4" t="s">
        <v>561</v>
      </c>
    </row>
    <row r="5" spans="1:3">
      <c r="A5" s="4" t="s">
        <v>562</v>
      </c>
    </row>
    <row r="6" spans="1:3">
      <c r="A6" s="3" t="s">
        <v>444</v>
      </c>
    </row>
    <row r="7" spans="1:3">
      <c r="A7" s="4" t="s">
        <v>563</v>
      </c>
      <c r="B7" s="6" t="n">
        <v>24.9</v>
      </c>
      <c r="C7" s="6" t="n">
        <v>15.2</v>
      </c>
    </row>
    <row r="8" spans="1:3">
      <c r="A8" s="4" t="s">
        <v>564</v>
      </c>
    </row>
    <row r="9" spans="1:3">
      <c r="A9" s="3" t="s">
        <v>444</v>
      </c>
    </row>
    <row r="10" spans="1:3">
      <c r="A10" s="4" t="s">
        <v>565</v>
      </c>
      <c r="B10" s="5" t="n">
        <v>2</v>
      </c>
    </row>
    <row r="11" spans="1:3">
      <c r="A11" s="4" t="s">
        <v>566</v>
      </c>
      <c r="B11"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4856</v>
      </c>
      <c r="C3" s="7" t="n">
        <v>4211</v>
      </c>
    </row>
    <row r="4" spans="1:3">
      <c r="A4" s="4" t="s">
        <v>570</v>
      </c>
      <c r="B4" s="5" t="n">
        <v>-2230</v>
      </c>
      <c r="C4" s="5" t="n">
        <v>-2161</v>
      </c>
    </row>
    <row r="5" spans="1:3">
      <c r="A5" s="4" t="s">
        <v>132</v>
      </c>
      <c r="B5" s="5" t="n">
        <v>2626</v>
      </c>
      <c r="C5" s="5" t="n">
        <v>2050</v>
      </c>
    </row>
    <row r="6" spans="1:3">
      <c r="A6" s="4" t="s">
        <v>404</v>
      </c>
    </row>
    <row r="7" spans="1:3">
      <c r="A7" s="3" t="s">
        <v>568</v>
      </c>
    </row>
    <row r="8" spans="1:3">
      <c r="A8" s="4" t="s">
        <v>569</v>
      </c>
      <c r="B8" s="5" t="n">
        <v>3386</v>
      </c>
      <c r="C8" s="5" t="n">
        <v>2815</v>
      </c>
    </row>
    <row r="9" spans="1:3">
      <c r="A9" s="4" t="s">
        <v>407</v>
      </c>
    </row>
    <row r="10" spans="1:3">
      <c r="A10" s="3" t="s">
        <v>568</v>
      </c>
    </row>
    <row r="11" spans="1:3">
      <c r="A11" s="4" t="s">
        <v>569</v>
      </c>
      <c r="B11" s="7" t="n">
        <v>1470</v>
      </c>
      <c r="C11" s="7" t="n">
        <v>1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1</v>
      </c>
      <c r="B1" s="2" t="s">
        <v>1</v>
      </c>
    </row>
    <row r="2" spans="1:3">
      <c r="B2" s="2" t="s">
        <v>2</v>
      </c>
      <c r="C2" s="2" t="s">
        <v>32</v>
      </c>
    </row>
    <row r="3" spans="1:3">
      <c r="A3" s="3" t="s">
        <v>209</v>
      </c>
    </row>
    <row r="4" spans="1:3">
      <c r="A4" s="4" t="s">
        <v>572</v>
      </c>
      <c r="B4" s="7" t="n">
        <v>175</v>
      </c>
      <c r="C4" s="7" t="n">
        <v>1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3</v>
      </c>
      <c r="B1" s="2" t="s">
        <v>2</v>
      </c>
      <c r="C1" s="2" t="s">
        <v>32</v>
      </c>
    </row>
    <row r="2" spans="1:3">
      <c r="A2" s="3" t="s">
        <v>212</v>
      </c>
    </row>
    <row r="3" spans="1:3">
      <c r="A3" s="4" t="s">
        <v>574</v>
      </c>
      <c r="B3" s="7" t="n">
        <v>11357</v>
      </c>
      <c r="C3" s="7" t="n">
        <v>12393</v>
      </c>
    </row>
    <row r="4" spans="1:3">
      <c r="A4" s="4" t="s">
        <v>575</v>
      </c>
      <c r="B4" s="5" t="n">
        <v>12871</v>
      </c>
      <c r="C4" s="5" t="n">
        <v>11063</v>
      </c>
    </row>
    <row r="5" spans="1:3">
      <c r="A5" s="4" t="s">
        <v>576</v>
      </c>
      <c r="B5" s="5" t="n">
        <v>21404</v>
      </c>
      <c r="C5" s="5" t="n">
        <v>23319</v>
      </c>
    </row>
    <row r="6" spans="1:3">
      <c r="A6" s="4" t="s">
        <v>577</v>
      </c>
      <c r="B6" s="5" t="n">
        <v>13099</v>
      </c>
      <c r="C6" s="5" t="n">
        <v>15209</v>
      </c>
    </row>
    <row r="7" spans="1:3">
      <c r="A7" s="4" t="s">
        <v>578</v>
      </c>
      <c r="B7" s="5" t="n">
        <v>70865</v>
      </c>
      <c r="C7" s="5" t="n">
        <v>57558</v>
      </c>
    </row>
    <row r="8" spans="1:3">
      <c r="A8" s="4" t="s">
        <v>46</v>
      </c>
      <c r="B8" s="7" t="n">
        <v>129596</v>
      </c>
      <c r="C8" s="7" t="n">
        <v>119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212</v>
      </c>
    </row>
    <row r="3" spans="1:3">
      <c r="A3" s="5" t="n">
        <v>2017</v>
      </c>
      <c r="B3" s="7" t="n">
        <v>49611</v>
      </c>
    </row>
    <row r="4" spans="1:3">
      <c r="A4" s="5" t="n">
        <v>2018</v>
      </c>
      <c r="B4" s="5" t="n">
        <v>8544</v>
      </c>
    </row>
    <row r="5" spans="1:3">
      <c r="A5" s="5" t="n">
        <v>2019</v>
      </c>
      <c r="B5" s="5" t="n">
        <v>5416</v>
      </c>
    </row>
    <row r="6" spans="1:3">
      <c r="A6" s="5" t="n">
        <v>2020</v>
      </c>
      <c r="B6" s="5" t="n">
        <v>6775</v>
      </c>
    </row>
    <row r="7" spans="1:3">
      <c r="A7" s="5" t="n">
        <v>2021</v>
      </c>
      <c r="B7" s="5" t="n">
        <v>519</v>
      </c>
    </row>
    <row r="8" spans="1:3">
      <c r="A8" s="4" t="s">
        <v>132</v>
      </c>
      <c r="B8" s="7" t="n">
        <v>70865</v>
      </c>
      <c r="C8" s="7" t="n">
        <v>57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0</v>
      </c>
      <c r="B1" s="2" t="s">
        <v>1</v>
      </c>
    </row>
    <row r="2" spans="1:3">
      <c r="B2" s="2" t="s">
        <v>2</v>
      </c>
      <c r="C2" s="2" t="s">
        <v>32</v>
      </c>
    </row>
    <row r="3" spans="1:3">
      <c r="A3" s="3" t="s">
        <v>212</v>
      </c>
    </row>
    <row r="4" spans="1:3">
      <c r="A4" s="4" t="s">
        <v>575</v>
      </c>
      <c r="B4" s="7" t="n">
        <v>18</v>
      </c>
      <c r="C4" s="7" t="n">
        <v>14</v>
      </c>
    </row>
    <row r="5" spans="1:3">
      <c r="A5" s="4" t="s">
        <v>576</v>
      </c>
      <c r="B5" s="5" t="n">
        <v>14</v>
      </c>
      <c r="C5" s="5" t="n">
        <v>12</v>
      </c>
    </row>
    <row r="6" spans="1:3">
      <c r="A6" s="4" t="s">
        <v>577</v>
      </c>
      <c r="B6" s="5" t="n">
        <v>78</v>
      </c>
      <c r="C6" s="5" t="n">
        <v>77</v>
      </c>
    </row>
    <row r="7" spans="1:3">
      <c r="A7" s="4" t="s">
        <v>578</v>
      </c>
      <c r="B7" s="5" t="n">
        <v>876</v>
      </c>
      <c r="C7" s="5" t="n">
        <v>570</v>
      </c>
    </row>
    <row r="8" spans="1:3">
      <c r="A8" s="4" t="s">
        <v>132</v>
      </c>
      <c r="B8" s="7" t="n">
        <v>986</v>
      </c>
      <c r="C8" s="7" t="n">
        <v>6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1</v>
      </c>
      <c r="B1" s="2" t="s">
        <v>2</v>
      </c>
      <c r="C1" s="2" t="s">
        <v>32</v>
      </c>
    </row>
    <row r="2" spans="1:3">
      <c r="A2" s="3" t="s">
        <v>212</v>
      </c>
    </row>
    <row r="3" spans="1:3">
      <c r="A3" s="4" t="s">
        <v>582</v>
      </c>
      <c r="B3" s="6" t="n">
        <v>10.6</v>
      </c>
      <c r="C3"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7" t="n">
        <v>24500</v>
      </c>
      <c r="C3" s="7" t="n">
        <v>28000</v>
      </c>
    </row>
    <row r="4" spans="1:3">
      <c r="A4" s="4" t="s">
        <v>586</v>
      </c>
    </row>
    <row r="5" spans="1:3">
      <c r="A5" s="3" t="s">
        <v>584</v>
      </c>
    </row>
    <row r="6" spans="1:3">
      <c r="A6" s="4" t="s">
        <v>585</v>
      </c>
      <c r="B6" s="5" t="n">
        <v>24500</v>
      </c>
      <c r="C6" s="5" t="n">
        <v>28000</v>
      </c>
    </row>
    <row r="7" spans="1:3">
      <c r="A7" s="4" t="s">
        <v>587</v>
      </c>
    </row>
    <row r="8" spans="1:3">
      <c r="A8" s="3" t="s">
        <v>584</v>
      </c>
    </row>
    <row r="9" spans="1:3">
      <c r="A9" s="4" t="s">
        <v>585</v>
      </c>
      <c r="B9" s="5" t="n">
        <v>1000</v>
      </c>
      <c r="C9" s="5" t="n">
        <v>1000</v>
      </c>
    </row>
    <row r="10" spans="1:3">
      <c r="A10" s="4" t="s">
        <v>588</v>
      </c>
    </row>
    <row r="11" spans="1:3">
      <c r="A11" s="3" t="s">
        <v>584</v>
      </c>
    </row>
    <row r="12" spans="1:3">
      <c r="A12" s="4" t="s">
        <v>585</v>
      </c>
      <c r="B12" s="5" t="n">
        <v>1000</v>
      </c>
      <c r="C12" s="5" t="n">
        <v>1000</v>
      </c>
    </row>
    <row r="13" spans="1:3">
      <c r="A13" s="4" t="s">
        <v>589</v>
      </c>
    </row>
    <row r="14" spans="1:3">
      <c r="A14" s="3" t="s">
        <v>584</v>
      </c>
    </row>
    <row r="15" spans="1:3">
      <c r="A15" s="4" t="s">
        <v>585</v>
      </c>
      <c r="B15" s="5" t="n">
        <v>0</v>
      </c>
      <c r="C15" s="5" t="n">
        <v>1000</v>
      </c>
    </row>
    <row r="16" spans="1:3">
      <c r="A16" s="4" t="s">
        <v>590</v>
      </c>
    </row>
    <row r="17" spans="1:3">
      <c r="A17" s="3" t="s">
        <v>584</v>
      </c>
    </row>
    <row r="18" spans="1:3">
      <c r="A18" s="4" t="s">
        <v>585</v>
      </c>
      <c r="B18" s="5" t="n">
        <v>0</v>
      </c>
      <c r="C18" s="5" t="n">
        <v>3000</v>
      </c>
    </row>
    <row r="19" spans="1:3">
      <c r="A19" s="4" t="s">
        <v>591</v>
      </c>
    </row>
    <row r="20" spans="1:3">
      <c r="A20" s="3" t="s">
        <v>584</v>
      </c>
    </row>
    <row r="21" spans="1:3">
      <c r="A21" s="4" t="s">
        <v>585</v>
      </c>
      <c r="B21" s="5" t="n">
        <v>3000</v>
      </c>
      <c r="C21" s="5" t="n">
        <v>3000</v>
      </c>
    </row>
    <row r="22" spans="1:3">
      <c r="A22" s="4" t="s">
        <v>592</v>
      </c>
    </row>
    <row r="23" spans="1:3">
      <c r="A23" s="3" t="s">
        <v>584</v>
      </c>
    </row>
    <row r="24" spans="1:3">
      <c r="A24" s="4" t="s">
        <v>585</v>
      </c>
      <c r="B24" s="5" t="n">
        <v>4000</v>
      </c>
      <c r="C24" s="5" t="n">
        <v>4000</v>
      </c>
    </row>
    <row r="25" spans="1:3">
      <c r="A25" s="4" t="s">
        <v>593</v>
      </c>
    </row>
    <row r="26" spans="1:3">
      <c r="A26" s="3" t="s">
        <v>584</v>
      </c>
    </row>
    <row r="27" spans="1:3">
      <c r="A27" s="4" t="s">
        <v>585</v>
      </c>
      <c r="B27" s="5" t="n">
        <v>0</v>
      </c>
      <c r="C27" s="5" t="n">
        <v>500</v>
      </c>
    </row>
    <row r="28" spans="1:3">
      <c r="A28" s="4" t="s">
        <v>594</v>
      </c>
    </row>
    <row r="29" spans="1:3">
      <c r="A29" s="3" t="s">
        <v>584</v>
      </c>
    </row>
    <row r="30" spans="1:3">
      <c r="A30" s="4" t="s">
        <v>585</v>
      </c>
      <c r="B30" s="5" t="n">
        <v>1000</v>
      </c>
      <c r="C30" s="5" t="n">
        <v>1000</v>
      </c>
    </row>
    <row r="31" spans="1:3">
      <c r="A31" s="4" t="s">
        <v>595</v>
      </c>
    </row>
    <row r="32" spans="1:3">
      <c r="A32" s="3" t="s">
        <v>584</v>
      </c>
    </row>
    <row r="33" spans="1:3">
      <c r="A33" s="4" t="s">
        <v>585</v>
      </c>
      <c r="B33" s="5" t="n">
        <v>2000</v>
      </c>
      <c r="C33" s="5" t="n">
        <v>2000</v>
      </c>
    </row>
    <row r="34" spans="1:3">
      <c r="A34" s="4" t="s">
        <v>596</v>
      </c>
    </row>
    <row r="35" spans="1:3">
      <c r="A35" s="3" t="s">
        <v>584</v>
      </c>
    </row>
    <row r="36" spans="1:3">
      <c r="A36" s="4" t="s">
        <v>585</v>
      </c>
      <c r="B36" s="5" t="n">
        <v>1500</v>
      </c>
      <c r="C36" s="5" t="n">
        <v>1500</v>
      </c>
    </row>
    <row r="37" spans="1:3">
      <c r="A37" s="4" t="s">
        <v>597</v>
      </c>
    </row>
    <row r="38" spans="1:3">
      <c r="A38" s="3" t="s">
        <v>584</v>
      </c>
    </row>
    <row r="39" spans="1:3">
      <c r="A39" s="4" t="s">
        <v>585</v>
      </c>
      <c r="B39" s="5" t="n">
        <v>0</v>
      </c>
      <c r="C39" s="5" t="n">
        <v>6000</v>
      </c>
    </row>
    <row r="40" spans="1:3">
      <c r="A40" s="4" t="s">
        <v>598</v>
      </c>
    </row>
    <row r="41" spans="1:3">
      <c r="A41" s="3" t="s">
        <v>584</v>
      </c>
    </row>
    <row r="42" spans="1:3">
      <c r="A42" s="4" t="s">
        <v>585</v>
      </c>
      <c r="B42" s="5" t="n">
        <v>0</v>
      </c>
      <c r="C42" s="5" t="n">
        <v>3500</v>
      </c>
    </row>
    <row r="43" spans="1:3">
      <c r="A43" s="4" t="s">
        <v>599</v>
      </c>
    </row>
    <row r="44" spans="1:3">
      <c r="A44" s="3" t="s">
        <v>584</v>
      </c>
    </row>
    <row r="45" spans="1:3">
      <c r="A45" s="4" t="s">
        <v>585</v>
      </c>
      <c r="B45" s="5" t="n">
        <v>0</v>
      </c>
      <c r="C45" s="5" t="n">
        <v>500</v>
      </c>
    </row>
    <row r="46" spans="1:3">
      <c r="A46" s="4" t="s">
        <v>600</v>
      </c>
    </row>
    <row r="47" spans="1:3">
      <c r="A47" s="3" t="s">
        <v>584</v>
      </c>
    </row>
    <row r="48" spans="1:3">
      <c r="A48" s="4" t="s">
        <v>585</v>
      </c>
      <c r="B48" s="5" t="n">
        <v>3000</v>
      </c>
      <c r="C48" s="5" t="n">
        <v>0</v>
      </c>
    </row>
    <row r="49" spans="1:3">
      <c r="A49" s="4" t="s">
        <v>601</v>
      </c>
    </row>
    <row r="50" spans="1:3">
      <c r="A50" s="3" t="s">
        <v>584</v>
      </c>
    </row>
    <row r="51" spans="1:3">
      <c r="A51" s="4" t="s">
        <v>585</v>
      </c>
      <c r="B51" s="5" t="n">
        <v>1000</v>
      </c>
      <c r="C51" s="5" t="n">
        <v>0</v>
      </c>
    </row>
    <row r="52" spans="1:3">
      <c r="A52" s="4" t="s">
        <v>602</v>
      </c>
    </row>
    <row r="53" spans="1:3">
      <c r="A53" s="3" t="s">
        <v>584</v>
      </c>
    </row>
    <row r="54" spans="1:3">
      <c r="A54" s="4" t="s">
        <v>585</v>
      </c>
      <c r="B54" s="5" t="n">
        <v>100</v>
      </c>
      <c r="C54" s="5" t="n">
        <v>0</v>
      </c>
    </row>
    <row r="55" spans="1:3">
      <c r="A55" s="4" t="s">
        <v>603</v>
      </c>
    </row>
    <row r="56" spans="1:3">
      <c r="A56" s="3" t="s">
        <v>584</v>
      </c>
    </row>
    <row r="57" spans="1:3">
      <c r="A57" s="4" t="s">
        <v>585</v>
      </c>
      <c r="B57" s="5" t="n">
        <v>250</v>
      </c>
      <c r="C57" s="5" t="n">
        <v>0</v>
      </c>
    </row>
    <row r="58" spans="1:3">
      <c r="A58" s="4" t="s">
        <v>604</v>
      </c>
    </row>
    <row r="59" spans="1:3">
      <c r="A59" s="3" t="s">
        <v>584</v>
      </c>
    </row>
    <row r="60" spans="1:3">
      <c r="A60" s="4" t="s">
        <v>585</v>
      </c>
      <c r="B60" s="5" t="n">
        <v>1650</v>
      </c>
      <c r="C60" s="5" t="n">
        <v>0</v>
      </c>
    </row>
    <row r="61" spans="1:3">
      <c r="A61" s="4" t="s">
        <v>605</v>
      </c>
    </row>
    <row r="62" spans="1:3">
      <c r="A62" s="3" t="s">
        <v>584</v>
      </c>
    </row>
    <row r="63" spans="1:3">
      <c r="A63" s="4" t="s">
        <v>585</v>
      </c>
      <c r="B63" s="5" t="n">
        <v>2000</v>
      </c>
      <c r="C63" s="5" t="n">
        <v>0</v>
      </c>
    </row>
    <row r="64" spans="1:3">
      <c r="A64" s="4" t="s">
        <v>606</v>
      </c>
    </row>
    <row r="65" spans="1:3">
      <c r="A65" s="3" t="s">
        <v>584</v>
      </c>
    </row>
    <row r="66" spans="1:3">
      <c r="A66" s="4" t="s">
        <v>585</v>
      </c>
      <c r="B66" s="5" t="n">
        <v>2000</v>
      </c>
      <c r="C66" s="5" t="n">
        <v>0</v>
      </c>
    </row>
    <row r="67" spans="1:3">
      <c r="A67" s="4" t="s">
        <v>607</v>
      </c>
    </row>
    <row r="68" spans="1:3">
      <c r="A68" s="3" t="s">
        <v>584</v>
      </c>
    </row>
    <row r="69" spans="1:3">
      <c r="A69" s="4" t="s">
        <v>585</v>
      </c>
      <c r="B69" s="7" t="n">
        <v>1000</v>
      </c>
      <c r="C6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4" t="s">
        <v>609</v>
      </c>
    </row>
    <row r="4" spans="1:3">
      <c r="A4" s="3" t="s">
        <v>584</v>
      </c>
    </row>
    <row r="5" spans="1:3">
      <c r="A5" s="4" t="s">
        <v>610</v>
      </c>
      <c r="B5" s="4" t="s">
        <v>611</v>
      </c>
    </row>
    <row r="6" spans="1:3">
      <c r="A6" s="4" t="s">
        <v>612</v>
      </c>
      <c r="B6" s="4" t="s">
        <v>613</v>
      </c>
    </row>
    <row r="7" spans="1:3">
      <c r="A7" s="4" t="s">
        <v>614</v>
      </c>
      <c r="B7" s="4" t="s">
        <v>615</v>
      </c>
    </row>
    <row r="8" spans="1:3">
      <c r="A8" s="4" t="s">
        <v>616</v>
      </c>
      <c r="B8" s="4" t="s">
        <v>617</v>
      </c>
    </row>
    <row r="9" spans="1:3">
      <c r="A9" s="4" t="s">
        <v>618</v>
      </c>
    </row>
    <row r="10" spans="1:3">
      <c r="A10" s="3" t="s">
        <v>584</v>
      </c>
    </row>
    <row r="11" spans="1:3">
      <c r="A11" s="4" t="s">
        <v>610</v>
      </c>
      <c r="B11" s="4" t="s">
        <v>619</v>
      </c>
    </row>
    <row r="12" spans="1:3">
      <c r="A12" s="4" t="s">
        <v>612</v>
      </c>
      <c r="B12" s="4" t="s">
        <v>620</v>
      </c>
    </row>
    <row r="13" spans="1:3">
      <c r="A13" s="4" t="s">
        <v>614</v>
      </c>
      <c r="B13" s="4" t="s">
        <v>621</v>
      </c>
    </row>
    <row r="14" spans="1:3">
      <c r="A14" s="4" t="s">
        <v>616</v>
      </c>
      <c r="B14" s="4" t="s">
        <v>617</v>
      </c>
    </row>
    <row r="15" spans="1:3">
      <c r="A15" s="4" t="s">
        <v>622</v>
      </c>
    </row>
    <row r="16" spans="1:3">
      <c r="A16" s="3" t="s">
        <v>584</v>
      </c>
    </row>
    <row r="17" spans="1:3">
      <c r="A17" s="4" t="s">
        <v>610</v>
      </c>
      <c r="B17" s="4" t="s">
        <v>623</v>
      </c>
    </row>
    <row r="18" spans="1:3">
      <c r="A18" s="4" t="s">
        <v>612</v>
      </c>
      <c r="B18" s="4" t="s">
        <v>624</v>
      </c>
    </row>
    <row r="19" spans="1:3">
      <c r="A19" s="4" t="s">
        <v>614</v>
      </c>
      <c r="B19" s="4" t="s">
        <v>625</v>
      </c>
    </row>
    <row r="20" spans="1:3">
      <c r="A20" s="4" t="s">
        <v>616</v>
      </c>
      <c r="B20" s="4" t="s">
        <v>617</v>
      </c>
    </row>
    <row r="21" spans="1:3">
      <c r="A21" s="4" t="s">
        <v>626</v>
      </c>
    </row>
    <row r="22" spans="1:3">
      <c r="A22" s="3" t="s">
        <v>584</v>
      </c>
    </row>
    <row r="23" spans="1:3">
      <c r="A23" s="4" t="s">
        <v>610</v>
      </c>
      <c r="B23" s="4" t="s">
        <v>627</v>
      </c>
    </row>
    <row r="24" spans="1:3">
      <c r="A24" s="4" t="s">
        <v>612</v>
      </c>
      <c r="B24" s="4" t="s">
        <v>628</v>
      </c>
    </row>
    <row r="25" spans="1:3">
      <c r="A25" s="4" t="s">
        <v>614</v>
      </c>
      <c r="C25" s="4" t="s">
        <v>629</v>
      </c>
    </row>
    <row r="26" spans="1:3">
      <c r="A26" s="4" t="s">
        <v>616</v>
      </c>
      <c r="B26" s="4" t="s">
        <v>630</v>
      </c>
      <c r="C26" s="4" t="s">
        <v>630</v>
      </c>
    </row>
    <row r="27" spans="1:3">
      <c r="A27" s="4" t="s">
        <v>631</v>
      </c>
    </row>
    <row r="28" spans="1:3">
      <c r="A28" s="3" t="s">
        <v>584</v>
      </c>
    </row>
    <row r="29" spans="1:3">
      <c r="A29" s="4" t="s">
        <v>610</v>
      </c>
      <c r="B29" s="4" t="s">
        <v>627</v>
      </c>
    </row>
    <row r="30" spans="1:3">
      <c r="A30" s="4" t="s">
        <v>612</v>
      </c>
      <c r="B30" s="4" t="s">
        <v>632</v>
      </c>
    </row>
    <row r="31" spans="1:3">
      <c r="A31" s="4" t="s">
        <v>614</v>
      </c>
      <c r="B31" s="4" t="s">
        <v>633</v>
      </c>
      <c r="C31" s="4" t="s">
        <v>634</v>
      </c>
    </row>
    <row r="32" spans="1:3">
      <c r="A32" s="4" t="s">
        <v>616</v>
      </c>
      <c r="B32" s="4" t="s">
        <v>630</v>
      </c>
      <c r="C32" s="4" t="s">
        <v>630</v>
      </c>
    </row>
    <row r="33" spans="1:3">
      <c r="A33" s="4" t="s">
        <v>635</v>
      </c>
    </row>
    <row r="34" spans="1:3">
      <c r="A34" s="3" t="s">
        <v>584</v>
      </c>
    </row>
    <row r="35" spans="1:3">
      <c r="A35" s="4" t="s">
        <v>610</v>
      </c>
      <c r="B35" s="4" t="s">
        <v>636</v>
      </c>
    </row>
    <row r="36" spans="1:3">
      <c r="A36" s="4" t="s">
        <v>612</v>
      </c>
      <c r="B36" s="4" t="s">
        <v>637</v>
      </c>
    </row>
    <row r="37" spans="1:3">
      <c r="A37" s="4" t="s">
        <v>614</v>
      </c>
      <c r="B37" s="4" t="s">
        <v>638</v>
      </c>
    </row>
    <row r="38" spans="1:3">
      <c r="A38" s="4" t="s">
        <v>616</v>
      </c>
      <c r="B38" s="4" t="s">
        <v>617</v>
      </c>
    </row>
    <row r="39" spans="1:3">
      <c r="A39" s="4" t="s">
        <v>639</v>
      </c>
    </row>
    <row r="40" spans="1:3">
      <c r="A40" s="3" t="s">
        <v>584</v>
      </c>
    </row>
    <row r="41" spans="1:3">
      <c r="A41" s="4" t="s">
        <v>610</v>
      </c>
      <c r="B41" s="4" t="s">
        <v>640</v>
      </c>
    </row>
    <row r="42" spans="1:3">
      <c r="A42" s="4" t="s">
        <v>612</v>
      </c>
      <c r="B42" s="4" t="s">
        <v>641</v>
      </c>
    </row>
    <row r="43" spans="1:3">
      <c r="A43" s="4" t="s">
        <v>614</v>
      </c>
      <c r="B43" s="4" t="s">
        <v>642</v>
      </c>
    </row>
    <row r="44" spans="1:3">
      <c r="A44" s="4" t="s">
        <v>616</v>
      </c>
      <c r="B44" s="4" t="s">
        <v>617</v>
      </c>
    </row>
    <row r="45" spans="1:3">
      <c r="A45" s="4" t="s">
        <v>643</v>
      </c>
    </row>
    <row r="46" spans="1:3">
      <c r="A46" s="3" t="s">
        <v>584</v>
      </c>
    </row>
    <row r="47" spans="1:3">
      <c r="A47" s="4" t="s">
        <v>610</v>
      </c>
      <c r="B47" s="4" t="s">
        <v>644</v>
      </c>
    </row>
    <row r="48" spans="1:3">
      <c r="A48" s="4" t="s">
        <v>612</v>
      </c>
      <c r="B48" s="4" t="s">
        <v>645</v>
      </c>
    </row>
    <row r="49" spans="1:3">
      <c r="A49" s="4" t="s">
        <v>614</v>
      </c>
      <c r="B49" s="4" t="s">
        <v>646</v>
      </c>
    </row>
    <row r="50" spans="1:3">
      <c r="A50" s="4" t="s">
        <v>616</v>
      </c>
      <c r="B50" s="4" t="s">
        <v>617</v>
      </c>
    </row>
    <row r="51" spans="1:3">
      <c r="A51" s="4" t="s">
        <v>647</v>
      </c>
    </row>
    <row r="52" spans="1:3">
      <c r="A52" s="3" t="s">
        <v>584</v>
      </c>
    </row>
    <row r="53" spans="1:3">
      <c r="A53" s="4" t="s">
        <v>610</v>
      </c>
      <c r="B53" s="4" t="s">
        <v>648</v>
      </c>
    </row>
    <row r="54" spans="1:3">
      <c r="A54" s="4" t="s">
        <v>612</v>
      </c>
      <c r="B54" s="4" t="s">
        <v>649</v>
      </c>
    </row>
    <row r="55" spans="1:3">
      <c r="A55" s="4" t="s">
        <v>614</v>
      </c>
      <c r="B55" s="4" t="s">
        <v>650</v>
      </c>
    </row>
    <row r="56" spans="1:3">
      <c r="A56" s="4" t="s">
        <v>616</v>
      </c>
      <c r="B56" s="4" t="s">
        <v>617</v>
      </c>
    </row>
    <row r="57" spans="1:3">
      <c r="A57" s="4" t="s">
        <v>651</v>
      </c>
    </row>
    <row r="58" spans="1:3">
      <c r="A58" s="3" t="s">
        <v>584</v>
      </c>
    </row>
    <row r="59" spans="1:3">
      <c r="A59" s="4" t="s">
        <v>610</v>
      </c>
      <c r="B59" s="4" t="s">
        <v>652</v>
      </c>
    </row>
    <row r="60" spans="1:3">
      <c r="A60" s="4" t="s">
        <v>612</v>
      </c>
      <c r="B60" s="4" t="s">
        <v>653</v>
      </c>
    </row>
    <row r="61" spans="1:3">
      <c r="A61" s="4" t="s">
        <v>614</v>
      </c>
      <c r="B61" s="4" t="s">
        <v>654</v>
      </c>
    </row>
    <row r="62" spans="1:3">
      <c r="A62" s="4" t="s">
        <v>616</v>
      </c>
      <c r="B62" s="4" t="s">
        <v>617</v>
      </c>
    </row>
    <row r="63" spans="1:3">
      <c r="A63" s="4" t="s">
        <v>655</v>
      </c>
    </row>
    <row r="64" spans="1:3">
      <c r="A64" s="3" t="s">
        <v>584</v>
      </c>
    </row>
    <row r="65" spans="1:3">
      <c r="A65" s="4" t="s">
        <v>610</v>
      </c>
      <c r="B65" s="4" t="s">
        <v>656</v>
      </c>
    </row>
    <row r="66" spans="1:3">
      <c r="A66" s="4" t="s">
        <v>612</v>
      </c>
      <c r="B66" s="4" t="s">
        <v>657</v>
      </c>
    </row>
    <row r="67" spans="1:3">
      <c r="A67" s="4" t="s">
        <v>614</v>
      </c>
      <c r="B67" s="4" t="s">
        <v>658</v>
      </c>
    </row>
    <row r="68" spans="1:3">
      <c r="A68" s="4" t="s">
        <v>616</v>
      </c>
      <c r="B68" s="4" t="s">
        <v>617</v>
      </c>
    </row>
    <row r="69" spans="1:3">
      <c r="A69" s="4" t="s">
        <v>659</v>
      </c>
    </row>
    <row r="70" spans="1:3">
      <c r="A70" s="3" t="s">
        <v>584</v>
      </c>
    </row>
    <row r="71" spans="1:3">
      <c r="A71" s="4" t="s">
        <v>610</v>
      </c>
      <c r="B71" s="4" t="s">
        <v>656</v>
      </c>
    </row>
    <row r="72" spans="1:3">
      <c r="A72" s="4" t="s">
        <v>612</v>
      </c>
      <c r="B72" s="4" t="s">
        <v>657</v>
      </c>
    </row>
    <row r="73" spans="1:3">
      <c r="A73" s="4" t="s">
        <v>614</v>
      </c>
      <c r="B73" s="4" t="s">
        <v>660</v>
      </c>
    </row>
    <row r="74" spans="1:3">
      <c r="A74" s="4" t="s">
        <v>616</v>
      </c>
      <c r="B74" s="4" t="s">
        <v>617</v>
      </c>
    </row>
    <row r="75" spans="1:3">
      <c r="A75" s="4" t="s">
        <v>661</v>
      </c>
    </row>
    <row r="76" spans="1:3">
      <c r="A76" s="3" t="s">
        <v>584</v>
      </c>
    </row>
    <row r="77" spans="1:3">
      <c r="A77" s="4" t="s">
        <v>610</v>
      </c>
      <c r="B77" s="4" t="s">
        <v>656</v>
      </c>
    </row>
    <row r="78" spans="1:3">
      <c r="A78" s="4" t="s">
        <v>612</v>
      </c>
      <c r="B78" s="4" t="s">
        <v>662</v>
      </c>
    </row>
    <row r="79" spans="1:3">
      <c r="A79" s="4" t="s">
        <v>614</v>
      </c>
      <c r="B79" s="4" t="s">
        <v>663</v>
      </c>
    </row>
    <row r="80" spans="1:3">
      <c r="A80" s="4" t="s">
        <v>616</v>
      </c>
      <c r="B80" s="4" t="s">
        <v>617</v>
      </c>
    </row>
    <row r="81" spans="1:3">
      <c r="A81" s="4" t="s">
        <v>664</v>
      </c>
    </row>
    <row r="82" spans="1:3">
      <c r="A82" s="3" t="s">
        <v>584</v>
      </c>
    </row>
    <row r="83" spans="1:3">
      <c r="A83" s="4" t="s">
        <v>610</v>
      </c>
      <c r="B83" s="4" t="s">
        <v>665</v>
      </c>
    </row>
    <row r="84" spans="1:3">
      <c r="A84" s="4" t="s">
        <v>612</v>
      </c>
      <c r="B84" s="4" t="s">
        <v>666</v>
      </c>
    </row>
    <row r="85" spans="1:3">
      <c r="A85" s="4" t="s">
        <v>614</v>
      </c>
      <c r="B85" s="4" t="s">
        <v>667</v>
      </c>
    </row>
    <row r="86" spans="1:3">
      <c r="A86" s="4" t="s">
        <v>616</v>
      </c>
      <c r="B86" s="4" t="s">
        <v>617</v>
      </c>
    </row>
    <row r="87" spans="1:3">
      <c r="A87" s="4" t="s">
        <v>668</v>
      </c>
    </row>
    <row r="88" spans="1:3">
      <c r="A88" s="3" t="s">
        <v>584</v>
      </c>
    </row>
    <row r="89" spans="1:3">
      <c r="A89" s="4" t="s">
        <v>610</v>
      </c>
      <c r="B89" s="4" t="s">
        <v>641</v>
      </c>
    </row>
    <row r="90" spans="1:3">
      <c r="A90" s="4" t="s">
        <v>612</v>
      </c>
      <c r="B90" s="4" t="s">
        <v>669</v>
      </c>
    </row>
    <row r="91" spans="1:3">
      <c r="A91" s="4" t="s">
        <v>614</v>
      </c>
      <c r="B91" s="4" t="s">
        <v>670</v>
      </c>
    </row>
    <row r="92" spans="1:3">
      <c r="A92" s="4" t="s">
        <v>616</v>
      </c>
      <c r="B92" s="4" t="s">
        <v>617</v>
      </c>
    </row>
    <row r="93" spans="1:3">
      <c r="A93" s="4" t="s">
        <v>671</v>
      </c>
    </row>
    <row r="94" spans="1:3">
      <c r="A94" s="3" t="s">
        <v>584</v>
      </c>
    </row>
    <row r="95" spans="1:3">
      <c r="A95" s="4" t="s">
        <v>610</v>
      </c>
      <c r="B95" s="4" t="s">
        <v>672</v>
      </c>
    </row>
    <row r="96" spans="1:3">
      <c r="A96" s="4" t="s">
        <v>612</v>
      </c>
      <c r="B96" s="4" t="s">
        <v>673</v>
      </c>
    </row>
    <row r="97" spans="1:3">
      <c r="A97" s="4" t="s">
        <v>614</v>
      </c>
      <c r="B97" s="4" t="s">
        <v>674</v>
      </c>
    </row>
    <row r="98" spans="1:3">
      <c r="A98" s="4" t="s">
        <v>616</v>
      </c>
      <c r="B98" s="4" t="s">
        <v>617</v>
      </c>
    </row>
    <row r="99" spans="1:3">
      <c r="A99" s="4" t="s">
        <v>675</v>
      </c>
    </row>
    <row r="100" spans="1:3">
      <c r="A100" s="3" t="s">
        <v>584</v>
      </c>
    </row>
    <row r="101" spans="1:3">
      <c r="A101" s="4" t="s">
        <v>610</v>
      </c>
      <c r="B101" s="4" t="s">
        <v>672</v>
      </c>
    </row>
    <row r="102" spans="1:3">
      <c r="A102" s="4" t="s">
        <v>612</v>
      </c>
      <c r="B102" s="4" t="s">
        <v>676</v>
      </c>
    </row>
    <row r="103" spans="1:3">
      <c r="A103" s="4" t="s">
        <v>614</v>
      </c>
      <c r="B103" s="4" t="s">
        <v>677</v>
      </c>
    </row>
    <row r="104" spans="1:3">
      <c r="A104" s="4" t="s">
        <v>616</v>
      </c>
      <c r="B104" s="4" t="s">
        <v>617</v>
      </c>
    </row>
    <row r="105" spans="1:3">
      <c r="A105" s="4" t="s">
        <v>678</v>
      </c>
    </row>
    <row r="106" spans="1:3">
      <c r="A106" s="3" t="s">
        <v>584</v>
      </c>
    </row>
    <row r="107" spans="1:3">
      <c r="A107" s="4" t="s">
        <v>610</v>
      </c>
      <c r="B107" s="4" t="s">
        <v>672</v>
      </c>
    </row>
    <row r="108" spans="1:3">
      <c r="A108" s="4" t="s">
        <v>612</v>
      </c>
      <c r="B108" s="4" t="s">
        <v>679</v>
      </c>
    </row>
    <row r="109" spans="1:3">
      <c r="A109" s="4" t="s">
        <v>614</v>
      </c>
      <c r="B109" s="4" t="s">
        <v>680</v>
      </c>
    </row>
    <row r="110" spans="1:3">
      <c r="A110" s="4" t="s">
        <v>616</v>
      </c>
      <c r="B110" s="4" t="s">
        <v>617</v>
      </c>
    </row>
    <row r="111" spans="1:3">
      <c r="A111" s="4" t="s">
        <v>681</v>
      </c>
    </row>
    <row r="112" spans="1:3">
      <c r="A112" s="3" t="s">
        <v>584</v>
      </c>
    </row>
    <row r="113" spans="1:3">
      <c r="A113" s="4" t="s">
        <v>610</v>
      </c>
      <c r="B113" s="4" t="s">
        <v>682</v>
      </c>
    </row>
    <row r="114" spans="1:3">
      <c r="A114" s="4" t="s">
        <v>612</v>
      </c>
      <c r="B114" s="4" t="s">
        <v>683</v>
      </c>
    </row>
    <row r="115" spans="1:3">
      <c r="A115" s="4" t="s">
        <v>614</v>
      </c>
      <c r="B115" s="4" t="s">
        <v>684</v>
      </c>
    </row>
    <row r="116" spans="1:3">
      <c r="A116" s="4" t="s">
        <v>616</v>
      </c>
      <c r="B116" s="4" t="s">
        <v>617</v>
      </c>
    </row>
    <row r="117" spans="1:3">
      <c r="A117" s="4" t="s">
        <v>685</v>
      </c>
    </row>
    <row r="118" spans="1:3">
      <c r="A118" s="3" t="s">
        <v>584</v>
      </c>
    </row>
    <row r="119" spans="1:3">
      <c r="A119" s="4" t="s">
        <v>610</v>
      </c>
      <c r="B119" s="4" t="s">
        <v>628</v>
      </c>
    </row>
    <row r="120" spans="1:3">
      <c r="A120" s="4" t="s">
        <v>612</v>
      </c>
      <c r="B120" s="4" t="s">
        <v>632</v>
      </c>
    </row>
    <row r="121" spans="1:3">
      <c r="A121" s="4" t="s">
        <v>614</v>
      </c>
      <c r="B121" s="4" t="s">
        <v>686</v>
      </c>
    </row>
    <row r="122" spans="1:3">
      <c r="A122" s="4" t="s">
        <v>616</v>
      </c>
      <c r="B122" s="4" t="s">
        <v>617</v>
      </c>
    </row>
    <row r="123" spans="1:3">
      <c r="A123" s="4" t="s">
        <v>687</v>
      </c>
    </row>
    <row r="124" spans="1:3">
      <c r="A124" s="3" t="s">
        <v>584</v>
      </c>
    </row>
    <row r="125" spans="1:3">
      <c r="A125" s="4" t="s">
        <v>610</v>
      </c>
      <c r="B125" s="4" t="s">
        <v>628</v>
      </c>
    </row>
    <row r="126" spans="1:3">
      <c r="A126" s="4" t="s">
        <v>612</v>
      </c>
      <c r="B126" s="4" t="s">
        <v>688</v>
      </c>
    </row>
    <row r="127" spans="1:3">
      <c r="A127" s="4" t="s">
        <v>614</v>
      </c>
      <c r="B127" s="4" t="s">
        <v>689</v>
      </c>
    </row>
    <row r="128" spans="1:3">
      <c r="A128" s="4" t="s">
        <v>616</v>
      </c>
      <c r="B128" s="4" t="s">
        <v>6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4"/>
    <col customWidth="1" max="5" min="5" width="27"/>
    <col customWidth="1" max="6" min="6" width="18"/>
    <col customWidth="1" max="7" min="7" width="21"/>
    <col customWidth="1" max="8" min="8" width="4"/>
    <col customWidth="1" max="9" min="9" width="37"/>
    <col customWidth="1" max="10" min="10" width="10"/>
  </cols>
  <sheetData>
    <row r="1" spans="1:10">
      <c r="A1" s="1" t="s">
        <v>125</v>
      </c>
      <c r="C1" s="2" t="s">
        <v>126</v>
      </c>
      <c r="D1" s="2" t="s">
        <v>127</v>
      </c>
      <c r="E1" s="2" t="s">
        <v>128</v>
      </c>
      <c r="F1" s="2" t="s">
        <v>129</v>
      </c>
      <c r="G1" s="2" t="s">
        <v>130</v>
      </c>
      <c r="H1" s="2" t="s">
        <v>127</v>
      </c>
      <c r="I1" s="2" t="s">
        <v>131</v>
      </c>
      <c r="J1" s="2" t="s">
        <v>132</v>
      </c>
    </row>
    <row r="2" spans="1:10">
      <c r="A2" s="4" t="s">
        <v>133</v>
      </c>
      <c r="F2" s="7" t="n">
        <v>13040</v>
      </c>
      <c r="I2" s="7" t="n">
        <v>-2944</v>
      </c>
      <c r="J2" s="7" t="n">
        <v>10096</v>
      </c>
    </row>
    <row r="3" spans="1:10">
      <c r="A3" s="3" t="s">
        <v>134</v>
      </c>
    </row>
    <row r="4" spans="1:10">
      <c r="A4" s="4" t="s">
        <v>107</v>
      </c>
      <c r="F4" s="5" t="n">
        <v>527</v>
      </c>
      <c r="J4" s="5" t="n">
        <v>527</v>
      </c>
    </row>
    <row r="5" spans="1:10">
      <c r="A5" s="4" t="s">
        <v>135</v>
      </c>
      <c r="I5" s="5" t="n">
        <v>157</v>
      </c>
      <c r="J5" s="5" t="n">
        <v>157</v>
      </c>
    </row>
    <row r="6" spans="1:10">
      <c r="A6" s="4" t="s">
        <v>136</v>
      </c>
      <c r="F6" s="5" t="n">
        <v>13567</v>
      </c>
      <c r="I6" s="5" t="n">
        <v>-2787</v>
      </c>
      <c r="J6" s="5" t="n">
        <v>10780</v>
      </c>
    </row>
    <row r="7" spans="1:10">
      <c r="A7" s="3" t="s">
        <v>134</v>
      </c>
    </row>
    <row r="8" spans="1:10">
      <c r="A8" s="4" t="s">
        <v>137</v>
      </c>
      <c r="C8" s="7" t="n">
        <v>9</v>
      </c>
      <c r="E8" s="7" t="n">
        <v>7846</v>
      </c>
      <c r="J8" s="5" t="n">
        <v>7855</v>
      </c>
    </row>
    <row r="9" spans="1:10">
      <c r="A9" s="4" t="s">
        <v>107</v>
      </c>
      <c r="F9" s="5" t="n">
        <v>524</v>
      </c>
      <c r="J9" s="5" t="n">
        <v>524</v>
      </c>
    </row>
    <row r="10" spans="1:10">
      <c r="A10" s="4" t="s">
        <v>138</v>
      </c>
      <c r="G10" s="7" t="n">
        <v>-776</v>
      </c>
      <c r="J10" s="5" t="n">
        <v>-776</v>
      </c>
    </row>
    <row r="11" spans="1:10">
      <c r="A11" s="4" t="s">
        <v>135</v>
      </c>
      <c r="I11" s="5" t="n">
        <v>13</v>
      </c>
      <c r="J11" s="5" t="n">
        <v>13</v>
      </c>
    </row>
    <row r="12" spans="1:10">
      <c r="A12" s="4" t="s">
        <v>139</v>
      </c>
      <c r="B12" s="4" t="s">
        <v>140</v>
      </c>
      <c r="F12" s="5" t="n">
        <v>546</v>
      </c>
      <c r="I12" s="5" t="n">
        <v>-546</v>
      </c>
    </row>
    <row r="13" spans="1:10">
      <c r="A13" s="4" t="s">
        <v>141</v>
      </c>
      <c r="G13" s="5" t="n">
        <v>6</v>
      </c>
      <c r="J13" s="5" t="n">
        <v>6</v>
      </c>
    </row>
    <row r="14" spans="1:10">
      <c r="A14" s="4" t="s">
        <v>142</v>
      </c>
      <c r="C14" s="7" t="n">
        <v>9</v>
      </c>
      <c r="E14" s="7" t="n">
        <v>7846</v>
      </c>
      <c r="F14" s="7" t="n">
        <v>14637</v>
      </c>
      <c r="G14" s="7" t="n">
        <v>-770</v>
      </c>
      <c r="I14" s="7" t="n">
        <v>-3320</v>
      </c>
      <c r="J14" s="7" t="n">
        <v>18402</v>
      </c>
    </row>
    <row r="15" spans="1:10"/>
    <row r="16" spans="1:10">
      <c r="A16" s="4" t="s">
        <v>127</v>
      </c>
      <c r="B16" s="4" t="s">
        <v>143</v>
      </c>
    </row>
    <row r="17" spans="1:10">
      <c r="A17" s="4" t="s">
        <v>140</v>
      </c>
      <c r="B17" s="4" t="s">
        <v>144</v>
      </c>
    </row>
  </sheetData>
  <mergeCells count="30">
    <mergeCell ref="A1:B1"/>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I15"/>
    <mergeCell ref="B16:I16"/>
    <mergeCell ref="B17:I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47</v>
      </c>
      <c r="B3" s="7" t="n">
        <v>24500</v>
      </c>
      <c r="C3" s="7" t="n">
        <v>28000</v>
      </c>
    </row>
    <row r="4" spans="1:3">
      <c r="A4" s="4" t="s">
        <v>586</v>
      </c>
    </row>
    <row r="5" spans="1:3">
      <c r="A5" s="3" t="s">
        <v>691</v>
      </c>
    </row>
    <row r="6" spans="1:3">
      <c r="A6" s="5" t="n">
        <v>2018</v>
      </c>
      <c r="B6" s="5" t="n">
        <v>4100</v>
      </c>
    </row>
    <row r="7" spans="1:3">
      <c r="A7" s="5" t="n">
        <v>2019</v>
      </c>
      <c r="B7" s="5" t="n">
        <v>9250</v>
      </c>
    </row>
    <row r="8" spans="1:3">
      <c r="A8" s="5" t="n">
        <v>2020</v>
      </c>
      <c r="B8" s="5" t="n">
        <v>3500</v>
      </c>
    </row>
    <row r="9" spans="1:3">
      <c r="A9" s="5" t="n">
        <v>2021</v>
      </c>
      <c r="B9" s="5" t="n">
        <v>2000</v>
      </c>
    </row>
    <row r="10" spans="1:3">
      <c r="A10" s="5" t="n">
        <v>2022</v>
      </c>
      <c r="B10" s="5" t="n">
        <v>5650</v>
      </c>
    </row>
    <row r="11" spans="1:3">
      <c r="A11" s="4" t="s">
        <v>47</v>
      </c>
      <c r="B11" s="7" t="n">
        <v>24500</v>
      </c>
      <c r="C11" s="7" t="n">
        <v>28000</v>
      </c>
    </row>
    <row r="12" spans="1:3">
      <c r="A12" s="3" t="s">
        <v>692</v>
      </c>
    </row>
    <row r="13" spans="1:3">
      <c r="A13" s="5" t="n">
        <v>2018</v>
      </c>
      <c r="B13" s="4" t="s">
        <v>693</v>
      </c>
    </row>
    <row r="14" spans="1:3">
      <c r="A14" s="5" t="n">
        <v>2019</v>
      </c>
      <c r="B14" s="4" t="s">
        <v>694</v>
      </c>
    </row>
    <row r="15" spans="1:3">
      <c r="A15" s="5" t="n">
        <v>2020</v>
      </c>
      <c r="B15" s="4" t="s">
        <v>695</v>
      </c>
    </row>
    <row r="16" spans="1:3">
      <c r="A16" s="5" t="n">
        <v>2021</v>
      </c>
      <c r="B16" s="4" t="s">
        <v>650</v>
      </c>
    </row>
    <row r="17" spans="1:3">
      <c r="A17" s="5" t="n">
        <v>2022</v>
      </c>
      <c r="B17" s="4" t="s">
        <v>670</v>
      </c>
    </row>
    <row r="18" spans="1:3">
      <c r="A18" s="4" t="s">
        <v>692</v>
      </c>
      <c r="B18" s="4" t="s">
        <v>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215</v>
      </c>
    </row>
    <row r="3" spans="1:3">
      <c r="A3" s="4" t="s">
        <v>698</v>
      </c>
      <c r="B3" s="6" t="n">
        <v>67.40000000000001</v>
      </c>
      <c r="C3" s="6" t="n">
        <v>60.3</v>
      </c>
    </row>
    <row r="4" spans="1:3">
      <c r="A4" s="4" t="s">
        <v>699</v>
      </c>
      <c r="B4" s="6" t="n">
        <v>9.199999999999999</v>
      </c>
      <c r="C4"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7" t="n">
        <v>-79</v>
      </c>
      <c r="C4" s="7" t="n">
        <v>36</v>
      </c>
    </row>
    <row r="5" spans="1:3">
      <c r="A5" s="4" t="s">
        <v>703</v>
      </c>
      <c r="B5" s="5" t="n">
        <v>4</v>
      </c>
      <c r="C5" s="5" t="n">
        <v>18</v>
      </c>
    </row>
    <row r="6" spans="1:3">
      <c r="A6" s="4" t="s">
        <v>704</v>
      </c>
      <c r="B6" s="5" t="n">
        <v>-75</v>
      </c>
      <c r="C6" s="5" t="n">
        <v>54</v>
      </c>
    </row>
    <row r="7" spans="1:3">
      <c r="A7" s="3" t="s">
        <v>705</v>
      </c>
    </row>
    <row r="8" spans="1:3">
      <c r="A8" s="4" t="s">
        <v>702</v>
      </c>
      <c r="B8" s="5" t="n">
        <v>223</v>
      </c>
      <c r="C8" s="5" t="n">
        <v>10</v>
      </c>
    </row>
    <row r="9" spans="1:3">
      <c r="A9" s="4" t="s">
        <v>706</v>
      </c>
      <c r="B9" s="5" t="n">
        <v>116</v>
      </c>
      <c r="C9" s="5" t="n">
        <v>0</v>
      </c>
    </row>
    <row r="10" spans="1:3">
      <c r="A10" s="4" t="s">
        <v>707</v>
      </c>
      <c r="B10" s="5" t="n">
        <v>339</v>
      </c>
      <c r="C10" s="5" t="n">
        <v>10</v>
      </c>
    </row>
    <row r="11" spans="1:3">
      <c r="A11" s="4" t="s">
        <v>708</v>
      </c>
      <c r="B11" s="7" t="n">
        <v>264</v>
      </c>
      <c r="C11" s="7" t="n">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64</v>
      </c>
      <c r="B3" s="7" t="n">
        <v>475</v>
      </c>
      <c r="C3" s="7" t="n">
        <v>444</v>
      </c>
    </row>
    <row r="4" spans="1:3">
      <c r="A4" s="4" t="s">
        <v>711</v>
      </c>
      <c r="B4" s="5" t="n">
        <v>203</v>
      </c>
      <c r="C4" s="5" t="n">
        <v>144</v>
      </c>
    </row>
    <row r="5" spans="1:3">
      <c r="A5" s="4" t="s">
        <v>712</v>
      </c>
      <c r="B5" s="5" t="n">
        <v>22</v>
      </c>
      <c r="C5" s="5" t="n">
        <v>12</v>
      </c>
    </row>
    <row r="6" spans="1:3">
      <c r="A6" s="4" t="s">
        <v>713</v>
      </c>
      <c r="B6" s="5" t="n">
        <v>0</v>
      </c>
      <c r="C6" s="5" t="n">
        <v>102</v>
      </c>
    </row>
    <row r="7" spans="1:3">
      <c r="A7" s="4" t="s">
        <v>714</v>
      </c>
      <c r="B7" s="5" t="n">
        <v>38</v>
      </c>
      <c r="C7" s="5" t="n">
        <v>47</v>
      </c>
    </row>
    <row r="8" spans="1:3">
      <c r="A8" s="4" t="s">
        <v>715</v>
      </c>
      <c r="B8" s="5" t="n">
        <v>89</v>
      </c>
      <c r="C8" s="5" t="n">
        <v>140</v>
      </c>
    </row>
    <row r="9" spans="1:3">
      <c r="A9" s="4" t="s">
        <v>76</v>
      </c>
      <c r="B9" s="5" t="n">
        <v>74</v>
      </c>
      <c r="C9" s="5" t="n">
        <v>0</v>
      </c>
    </row>
    <row r="10" spans="1:3">
      <c r="A10" s="4" t="s">
        <v>716</v>
      </c>
      <c r="B10" s="5" t="n">
        <v>901</v>
      </c>
      <c r="C10" s="5" t="n">
        <v>889</v>
      </c>
    </row>
    <row r="11" spans="1:3">
      <c r="A11" s="3" t="s">
        <v>717</v>
      </c>
    </row>
    <row r="12" spans="1:3">
      <c r="A12" s="4" t="s">
        <v>713</v>
      </c>
      <c r="B12" s="5" t="n">
        <v>-128</v>
      </c>
      <c r="C12" s="5" t="n">
        <v>0</v>
      </c>
    </row>
    <row r="13" spans="1:3">
      <c r="A13" s="4" t="s">
        <v>718</v>
      </c>
      <c r="B13" s="5" t="n">
        <v>-162</v>
      </c>
      <c r="C13" s="5" t="n">
        <v>-159</v>
      </c>
    </row>
    <row r="14" spans="1:3">
      <c r="A14" s="4" t="s">
        <v>154</v>
      </c>
      <c r="B14" s="5" t="n">
        <v>-219</v>
      </c>
      <c r="C14" s="5" t="n">
        <v>-28</v>
      </c>
    </row>
    <row r="15" spans="1:3">
      <c r="A15" s="4" t="s">
        <v>76</v>
      </c>
      <c r="B15" s="5" t="n">
        <v>-2</v>
      </c>
      <c r="C15" s="5" t="n">
        <v>-2</v>
      </c>
    </row>
    <row r="16" spans="1:3">
      <c r="A16" s="4" t="s">
        <v>719</v>
      </c>
      <c r="B16" s="5" t="n">
        <v>-511</v>
      </c>
      <c r="C16" s="5" t="n">
        <v>-189</v>
      </c>
    </row>
    <row r="17" spans="1:3">
      <c r="A17" s="4" t="s">
        <v>720</v>
      </c>
      <c r="B17" s="5" t="n">
        <v>-86</v>
      </c>
      <c r="C17" s="5" t="n">
        <v>-166</v>
      </c>
    </row>
    <row r="18" spans="1:3">
      <c r="A18" s="4" t="s">
        <v>721</v>
      </c>
      <c r="B18" s="7" t="n">
        <v>304</v>
      </c>
      <c r="C18" s="7" t="n">
        <v>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2</v>
      </c>
    </row>
    <row r="3" spans="1:3">
      <c r="A3" s="3" t="s">
        <v>218</v>
      </c>
    </row>
    <row r="4" spans="1:3">
      <c r="A4" s="4" t="s">
        <v>723</v>
      </c>
      <c r="B4" s="7" t="n">
        <v>268</v>
      </c>
      <c r="C4" s="7" t="n">
        <v>199</v>
      </c>
    </row>
    <row r="5" spans="1:3">
      <c r="A5" s="4" t="s">
        <v>724</v>
      </c>
      <c r="B5" s="5" t="n">
        <v>-80</v>
      </c>
      <c r="C5" s="5" t="n">
        <v>166</v>
      </c>
    </row>
    <row r="6" spans="1:3">
      <c r="A6" s="4" t="s">
        <v>725</v>
      </c>
      <c r="B6" s="5" t="n">
        <v>80</v>
      </c>
      <c r="C6" s="5" t="n">
        <v>-166</v>
      </c>
    </row>
    <row r="7" spans="1:3">
      <c r="A7" s="4" t="s">
        <v>726</v>
      </c>
      <c r="B7" s="5" t="n">
        <v>-48</v>
      </c>
      <c r="C7" s="5" t="n">
        <v>-51</v>
      </c>
    </row>
    <row r="8" spans="1:3">
      <c r="A8" s="4" t="s">
        <v>727</v>
      </c>
      <c r="B8" s="5" t="n">
        <v>-21</v>
      </c>
      <c r="C8" s="5" t="n">
        <v>-14</v>
      </c>
    </row>
    <row r="9" spans="1:3">
      <c r="A9" s="4" t="s">
        <v>103</v>
      </c>
      <c r="B9" s="5" t="n">
        <v>0</v>
      </c>
      <c r="C9" s="5" t="n">
        <v>-69</v>
      </c>
    </row>
    <row r="10" spans="1:3">
      <c r="A10" s="4" t="s">
        <v>728</v>
      </c>
      <c r="B10" s="5" t="n">
        <v>116</v>
      </c>
      <c r="C10" s="5" t="n">
        <v>0</v>
      </c>
    </row>
    <row r="11" spans="1:3">
      <c r="A11" s="4" t="s">
        <v>729</v>
      </c>
      <c r="B11" s="5" t="n">
        <v>-51</v>
      </c>
      <c r="C11" s="5" t="n">
        <v>-1</v>
      </c>
    </row>
    <row r="12" spans="1:3">
      <c r="A12" s="4" t="s">
        <v>730</v>
      </c>
      <c r="B12" s="7" t="n">
        <v>264</v>
      </c>
      <c r="C12" s="7" t="n">
        <v>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72"/>
    <col customWidth="1" max="3" min="3" width="16"/>
    <col customWidth="1" max="4" min="4" width="14"/>
  </cols>
  <sheetData>
    <row r="1" spans="1:4">
      <c r="A1" s="1" t="s">
        <v>731</v>
      </c>
      <c r="C1" s="2" t="s">
        <v>1</v>
      </c>
    </row>
    <row r="2" spans="1:4">
      <c r="C2" s="2" t="s">
        <v>2</v>
      </c>
      <c r="D2" s="2" t="s">
        <v>32</v>
      </c>
    </row>
    <row r="3" spans="1:4">
      <c r="A3" s="3" t="s">
        <v>732</v>
      </c>
    </row>
    <row r="4" spans="1:4">
      <c r="A4" s="4" t="s">
        <v>733</v>
      </c>
      <c r="C4" s="4" t="s">
        <v>734</v>
      </c>
    </row>
    <row r="5" spans="1:4">
      <c r="A5" s="4" t="s">
        <v>735</v>
      </c>
      <c r="C5" s="4" t="s">
        <v>736</v>
      </c>
    </row>
    <row r="6" spans="1:4">
      <c r="A6" s="4" t="s">
        <v>737</v>
      </c>
      <c r="C6" s="7" t="n">
        <v>116</v>
      </c>
      <c r="D6" s="7" t="n">
        <v>0</v>
      </c>
    </row>
    <row r="7" spans="1:4">
      <c r="A7" s="4" t="s">
        <v>129</v>
      </c>
    </row>
    <row r="8" spans="1:4">
      <c r="A8" s="3" t="s">
        <v>732</v>
      </c>
    </row>
    <row r="9" spans="1:4">
      <c r="A9" s="4" t="s">
        <v>738</v>
      </c>
      <c r="B9" s="4" t="s">
        <v>127</v>
      </c>
      <c r="C9" s="7" t="n">
        <v>546</v>
      </c>
    </row>
    <row r="10" spans="1:4"/>
    <row r="11" spans="1:4">
      <c r="A11" s="4" t="s">
        <v>127</v>
      </c>
      <c r="B11" s="4" t="s">
        <v>144</v>
      </c>
    </row>
  </sheetData>
  <mergeCells count="4">
    <mergeCell ref="A1:B2"/>
    <mergeCell ref="C1:D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740</v>
      </c>
    </row>
    <row r="4" spans="1:3">
      <c r="A4" s="4" t="s">
        <v>538</v>
      </c>
      <c r="B4" s="7" t="n">
        <v>-2787</v>
      </c>
    </row>
    <row r="5" spans="1:3">
      <c r="A5" s="4" t="s">
        <v>741</v>
      </c>
      <c r="B5" s="5" t="n">
        <v>13</v>
      </c>
      <c r="C5" s="7" t="n">
        <v>157</v>
      </c>
    </row>
    <row r="6" spans="1:3">
      <c r="A6" s="4" t="s">
        <v>542</v>
      </c>
      <c r="B6" s="5" t="n">
        <v>-3320</v>
      </c>
      <c r="C6" s="5" t="n">
        <v>-2787</v>
      </c>
    </row>
    <row r="7" spans="1:3">
      <c r="A7" s="4" t="s">
        <v>742</v>
      </c>
    </row>
    <row r="8" spans="1:3">
      <c r="A8" s="3" t="s">
        <v>740</v>
      </c>
    </row>
    <row r="9" spans="1:3">
      <c r="A9" s="4" t="s">
        <v>538</v>
      </c>
      <c r="B9" s="5" t="n">
        <v>-273</v>
      </c>
      <c r="C9" s="5" t="n">
        <v>-51</v>
      </c>
    </row>
    <row r="10" spans="1:3">
      <c r="A10" s="4" t="s">
        <v>741</v>
      </c>
      <c r="B10" s="5" t="n">
        <v>100</v>
      </c>
      <c r="C10" s="5" t="n">
        <v>-222</v>
      </c>
    </row>
    <row r="11" spans="1:3">
      <c r="A11" s="4" t="s">
        <v>743</v>
      </c>
      <c r="B11" s="5" t="n">
        <v>-173</v>
      </c>
    </row>
    <row r="12" spans="1:3">
      <c r="A12" s="4" t="s">
        <v>542</v>
      </c>
      <c r="C12" s="5" t="n">
        <v>-273</v>
      </c>
    </row>
    <row r="13" spans="1:3">
      <c r="A13" s="4" t="s">
        <v>744</v>
      </c>
    </row>
    <row r="14" spans="1:3">
      <c r="A14" s="3" t="s">
        <v>740</v>
      </c>
    </row>
    <row r="15" spans="1:3">
      <c r="A15" s="4" t="s">
        <v>538</v>
      </c>
      <c r="B15" s="5" t="n">
        <v>-2514</v>
      </c>
      <c r="C15" s="5" t="n">
        <v>-2893</v>
      </c>
    </row>
    <row r="16" spans="1:3">
      <c r="A16" s="4" t="s">
        <v>741</v>
      </c>
      <c r="B16" s="5" t="n">
        <v>-87</v>
      </c>
      <c r="C16" s="5" t="n">
        <v>379</v>
      </c>
    </row>
    <row r="17" spans="1:3">
      <c r="A17" s="4" t="s">
        <v>743</v>
      </c>
      <c r="B17" s="5" t="n">
        <v>-2601</v>
      </c>
    </row>
    <row r="18" spans="1:3">
      <c r="A18" s="4" t="s">
        <v>542</v>
      </c>
      <c r="C18" s="5" t="n">
        <v>-2514</v>
      </c>
    </row>
    <row r="19" spans="1:3">
      <c r="A19" s="4" t="s">
        <v>745</v>
      </c>
    </row>
    <row r="20" spans="1:3">
      <c r="A20" s="3" t="s">
        <v>740</v>
      </c>
    </row>
    <row r="21" spans="1:3">
      <c r="A21" s="4" t="s">
        <v>538</v>
      </c>
      <c r="B21" s="5" t="n">
        <v>-2787</v>
      </c>
      <c r="C21" s="5" t="n">
        <v>-2944</v>
      </c>
    </row>
    <row r="22" spans="1:3">
      <c r="A22" s="4" t="s">
        <v>741</v>
      </c>
      <c r="B22" s="5" t="n">
        <v>13</v>
      </c>
      <c r="C22" s="5" t="n">
        <v>157</v>
      </c>
    </row>
    <row r="23" spans="1:3">
      <c r="A23" s="4" t="s">
        <v>743</v>
      </c>
      <c r="B23" s="5" t="n">
        <v>-2774</v>
      </c>
    </row>
    <row r="24" spans="1:3">
      <c r="A24" s="4" t="s">
        <v>746</v>
      </c>
      <c r="B24" s="5" t="n">
        <v>-546</v>
      </c>
    </row>
    <row r="25" spans="1:3">
      <c r="A25" s="4" t="s">
        <v>542</v>
      </c>
      <c r="B25" s="7" t="n">
        <v>-3320</v>
      </c>
      <c r="C25" s="7" t="n">
        <v>-27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7" t="n">
        <v>155</v>
      </c>
      <c r="C4" s="7" t="n">
        <v>-233</v>
      </c>
    </row>
    <row r="5" spans="1:3">
      <c r="A5" s="4" t="s">
        <v>750</v>
      </c>
      <c r="B5" s="5" t="n">
        <v>-53</v>
      </c>
      <c r="C5" s="5" t="n">
        <v>76</v>
      </c>
    </row>
    <row r="6" spans="1:3">
      <c r="A6" s="4" t="s">
        <v>751</v>
      </c>
      <c r="B6" s="5" t="n">
        <v>102</v>
      </c>
      <c r="C6" s="5" t="n">
        <v>-157</v>
      </c>
    </row>
    <row r="7" spans="1:3">
      <c r="A7" s="4" t="s">
        <v>752</v>
      </c>
      <c r="B7" s="5" t="n">
        <v>-2</v>
      </c>
      <c r="C7" s="5" t="n">
        <v>-96</v>
      </c>
    </row>
    <row r="8" spans="1:3">
      <c r="A8" s="4" t="s">
        <v>753</v>
      </c>
      <c r="B8" s="5" t="n">
        <v>0</v>
      </c>
      <c r="C8" s="5" t="n">
        <v>31</v>
      </c>
    </row>
    <row r="9" spans="1:3">
      <c r="A9" s="4" t="s">
        <v>754</v>
      </c>
      <c r="B9" s="5" t="n">
        <v>2</v>
      </c>
      <c r="C9" s="5" t="n">
        <v>65</v>
      </c>
    </row>
    <row r="10" spans="1:3">
      <c r="A10" s="4" t="s">
        <v>755</v>
      </c>
      <c r="B10" s="5" t="n">
        <v>153</v>
      </c>
      <c r="C10" s="5" t="n">
        <v>-329</v>
      </c>
    </row>
    <row r="11" spans="1:3">
      <c r="A11" s="4" t="s">
        <v>756</v>
      </c>
      <c r="B11" s="5" t="n">
        <v>-53</v>
      </c>
      <c r="C11" s="5" t="n">
        <v>107</v>
      </c>
    </row>
    <row r="12" spans="1:3">
      <c r="A12" s="4" t="s">
        <v>757</v>
      </c>
      <c r="B12" s="5" t="n">
        <v>100</v>
      </c>
      <c r="C12" s="5" t="n">
        <v>-222</v>
      </c>
    </row>
    <row r="13" spans="1:3">
      <c r="A13" s="3" t="s">
        <v>758</v>
      </c>
    </row>
    <row r="14" spans="1:3">
      <c r="A14" s="4" t="s">
        <v>759</v>
      </c>
      <c r="B14" s="5" t="n">
        <v>-335</v>
      </c>
      <c r="C14" s="5" t="n">
        <v>337</v>
      </c>
    </row>
    <row r="15" spans="1:3">
      <c r="A15" s="4" t="s">
        <v>760</v>
      </c>
      <c r="B15" s="5" t="n">
        <v>114</v>
      </c>
      <c r="C15" s="5" t="n">
        <v>-115</v>
      </c>
    </row>
    <row r="16" spans="1:3">
      <c r="A16" s="4" t="s">
        <v>761</v>
      </c>
      <c r="B16" s="5" t="n">
        <v>-221</v>
      </c>
      <c r="C16" s="5" t="n">
        <v>222</v>
      </c>
    </row>
    <row r="17" spans="1:3">
      <c r="A17" s="4" t="s">
        <v>762</v>
      </c>
      <c r="B17" s="5" t="n">
        <v>203</v>
      </c>
      <c r="C17" s="5" t="n">
        <v>237</v>
      </c>
    </row>
    <row r="18" spans="1:3">
      <c r="A18" s="4" t="s">
        <v>763</v>
      </c>
      <c r="B18" s="5" t="n">
        <v>-69</v>
      </c>
      <c r="C18" s="5" t="n">
        <v>-80</v>
      </c>
    </row>
    <row r="19" spans="1:3">
      <c r="A19" s="4" t="s">
        <v>764</v>
      </c>
      <c r="B19" s="5" t="n">
        <v>134</v>
      </c>
      <c r="C19" s="5" t="n">
        <v>157</v>
      </c>
    </row>
    <row r="20" spans="1:3">
      <c r="A20" s="4" t="s">
        <v>765</v>
      </c>
      <c r="B20" s="5" t="n">
        <v>-132</v>
      </c>
      <c r="C20" s="5" t="n">
        <v>574</v>
      </c>
    </row>
    <row r="21" spans="1:3">
      <c r="A21" s="4" t="s">
        <v>766</v>
      </c>
      <c r="B21" s="5" t="n">
        <v>45</v>
      </c>
      <c r="C21" s="5" t="n">
        <v>-195</v>
      </c>
    </row>
    <row r="22" spans="1:3">
      <c r="A22" s="4" t="s">
        <v>767</v>
      </c>
      <c r="B22" s="5" t="n">
        <v>-87</v>
      </c>
      <c r="C22" s="5" t="n">
        <v>379</v>
      </c>
    </row>
    <row r="23" spans="1:3">
      <c r="A23" s="4" t="s">
        <v>768</v>
      </c>
      <c r="B23" s="5" t="n">
        <v>21</v>
      </c>
      <c r="C23" s="5" t="n">
        <v>245</v>
      </c>
    </row>
    <row r="24" spans="1:3">
      <c r="A24" s="4" t="s">
        <v>769</v>
      </c>
      <c r="B24" s="5" t="n">
        <v>-8</v>
      </c>
      <c r="C24" s="5" t="n">
        <v>-88</v>
      </c>
    </row>
    <row r="25" spans="1:3">
      <c r="A25" s="4" t="s">
        <v>770</v>
      </c>
      <c r="B25" s="7" t="n">
        <v>13</v>
      </c>
      <c r="C25" s="7" t="n">
        <v>1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113</v>
      </c>
    </row>
    <row r="4" spans="1:3">
      <c r="A4" s="4" t="s">
        <v>772</v>
      </c>
      <c r="B4" s="7" t="n">
        <v>155</v>
      </c>
      <c r="C4" s="7" t="n">
        <v>-233</v>
      </c>
    </row>
    <row r="5" spans="1:3">
      <c r="A5" s="4" t="s">
        <v>122</v>
      </c>
      <c r="B5" s="5" t="n">
        <v>-53</v>
      </c>
      <c r="C5" s="5" t="n">
        <v>76</v>
      </c>
    </row>
    <row r="6" spans="1:3">
      <c r="A6" s="4" t="s">
        <v>773</v>
      </c>
      <c r="B6" s="5" t="n">
        <v>100</v>
      </c>
      <c r="C6" s="5" t="n">
        <v>-222</v>
      </c>
    </row>
    <row r="7" spans="1:3">
      <c r="A7" s="3" t="s">
        <v>117</v>
      </c>
    </row>
    <row r="8" spans="1:3">
      <c r="A8" s="4" t="s">
        <v>118</v>
      </c>
      <c r="B8" s="5" t="n">
        <v>-335</v>
      </c>
      <c r="C8" s="5" t="n">
        <v>337</v>
      </c>
    </row>
    <row r="9" spans="1:3">
      <c r="A9" s="4" t="s">
        <v>122</v>
      </c>
      <c r="B9" s="5" t="n">
        <v>-114</v>
      </c>
      <c r="C9" s="5" t="n">
        <v>115</v>
      </c>
    </row>
    <row r="10" spans="1:3">
      <c r="A10" s="4" t="s">
        <v>774</v>
      </c>
    </row>
    <row r="11" spans="1:3">
      <c r="A11" s="3" t="s">
        <v>113</v>
      </c>
    </row>
    <row r="12" spans="1:3">
      <c r="A12" s="4" t="s">
        <v>772</v>
      </c>
      <c r="B12" s="5" t="n">
        <v>2</v>
      </c>
      <c r="C12" s="5" t="n">
        <v>96</v>
      </c>
    </row>
    <row r="13" spans="1:3">
      <c r="A13" s="4" t="s">
        <v>122</v>
      </c>
      <c r="B13" s="5" t="n">
        <v>0</v>
      </c>
      <c r="C13" s="5" t="n">
        <v>-31</v>
      </c>
    </row>
    <row r="14" spans="1:3">
      <c r="A14" s="4" t="s">
        <v>773</v>
      </c>
      <c r="B14" s="5" t="n">
        <v>2</v>
      </c>
      <c r="C14" s="5" t="n">
        <v>65</v>
      </c>
    </row>
    <row r="15" spans="1:3">
      <c r="A15" s="3" t="s">
        <v>117</v>
      </c>
    </row>
    <row r="16" spans="1:3">
      <c r="A16" s="4" t="s">
        <v>118</v>
      </c>
      <c r="B16" s="5" t="n">
        <v>-203</v>
      </c>
      <c r="C16" s="5" t="n">
        <v>-237</v>
      </c>
    </row>
    <row r="17" spans="1:3">
      <c r="A17" s="4" t="s">
        <v>122</v>
      </c>
      <c r="B17" s="5" t="n">
        <v>-69</v>
      </c>
      <c r="C17" s="5" t="n">
        <v>-80</v>
      </c>
    </row>
    <row r="18" spans="1:3">
      <c r="A18" s="4" t="s">
        <v>775</v>
      </c>
      <c r="B18" s="7" t="n">
        <v>134</v>
      </c>
      <c r="C18" s="7" t="n">
        <v>1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7" t="n">
        <v>10233</v>
      </c>
      <c r="C4" s="7" t="n">
        <v>10410</v>
      </c>
    </row>
    <row r="5" spans="1:3">
      <c r="A5" s="4" t="s">
        <v>779</v>
      </c>
      <c r="B5" s="5" t="n">
        <v>252</v>
      </c>
      <c r="C5" s="5" t="n">
        <v>250</v>
      </c>
    </row>
    <row r="6" spans="1:3">
      <c r="A6" s="4" t="s">
        <v>780</v>
      </c>
      <c r="B6" s="5" t="n">
        <v>423</v>
      </c>
      <c r="C6" s="5" t="n">
        <v>431</v>
      </c>
    </row>
    <row r="7" spans="1:3">
      <c r="A7" s="4" t="s">
        <v>781</v>
      </c>
      <c r="B7" s="5" t="n">
        <v>928</v>
      </c>
      <c r="C7" s="5" t="n">
        <v>-332</v>
      </c>
    </row>
    <row r="8" spans="1:3">
      <c r="A8" s="4" t="s">
        <v>782</v>
      </c>
      <c r="B8" s="5" t="n">
        <v>-563</v>
      </c>
      <c r="C8" s="5" t="n">
        <v>-526</v>
      </c>
    </row>
    <row r="9" spans="1:3">
      <c r="A9" s="4" t="s">
        <v>783</v>
      </c>
      <c r="B9" s="5" t="n">
        <v>11273</v>
      </c>
      <c r="C9" s="5" t="n">
        <v>10233</v>
      </c>
    </row>
    <row r="10" spans="1:3">
      <c r="A10" s="3" t="s">
        <v>784</v>
      </c>
    </row>
    <row r="11" spans="1:3">
      <c r="A11" s="4" t="s">
        <v>785</v>
      </c>
      <c r="B11" s="5" t="n">
        <v>9984</v>
      </c>
      <c r="C11" s="5" t="n">
        <v>9793</v>
      </c>
    </row>
    <row r="12" spans="1:3">
      <c r="A12" s="4" t="s">
        <v>786</v>
      </c>
      <c r="B12" s="5" t="n">
        <v>1298</v>
      </c>
      <c r="C12" s="5" t="n">
        <v>673</v>
      </c>
    </row>
    <row r="13" spans="1:3">
      <c r="A13" s="4" t="s">
        <v>787</v>
      </c>
      <c r="B13" s="5" t="n">
        <v>500</v>
      </c>
      <c r="C13" s="5" t="n">
        <v>44</v>
      </c>
    </row>
    <row r="14" spans="1:3">
      <c r="A14" s="4" t="s">
        <v>782</v>
      </c>
      <c r="B14" s="5" t="n">
        <v>-563</v>
      </c>
      <c r="C14" s="5" t="n">
        <v>-526</v>
      </c>
    </row>
    <row r="15" spans="1:3">
      <c r="A15" s="4" t="s">
        <v>788</v>
      </c>
      <c r="B15" s="5" t="n">
        <v>11219</v>
      </c>
      <c r="C15" s="5" t="n">
        <v>9984</v>
      </c>
    </row>
    <row r="16" spans="1:3">
      <c r="A16" s="4" t="s">
        <v>789</v>
      </c>
      <c r="B16" s="7" t="n">
        <v>-54</v>
      </c>
      <c r="C16" s="7" t="n">
        <v>-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145</v>
      </c>
      <c r="B1" s="2" t="s">
        <v>1</v>
      </c>
    </row>
    <row r="2" spans="1:2">
      <c r="B2" s="2" t="s">
        <v>146</v>
      </c>
    </row>
    <row r="3" spans="1:2">
      <c r="A3" s="3" t="s">
        <v>147</v>
      </c>
    </row>
    <row r="4" spans="1:2">
      <c r="A4" s="4" t="s">
        <v>148</v>
      </c>
      <c r="B4" s="6" t="n">
        <v>1.2</v>
      </c>
    </row>
    <row r="5" spans="1:2">
      <c r="A5" s="4" t="s">
        <v>149</v>
      </c>
      <c r="B5" s="5" t="n">
        <v>77754</v>
      </c>
    </row>
    <row r="6" spans="1:2">
      <c r="A6" s="4" t="s">
        <v>150</v>
      </c>
      <c r="B6" s="5" t="n">
        <v>5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224</v>
      </c>
    </row>
    <row r="3" spans="1:3">
      <c r="A3" s="4" t="s">
        <v>791</v>
      </c>
      <c r="B3" s="4" t="s">
        <v>792</v>
      </c>
      <c r="C3" s="4" t="s">
        <v>793</v>
      </c>
    </row>
    <row r="4" spans="1:3">
      <c r="A4" s="4" t="s">
        <v>794</v>
      </c>
      <c r="B4" s="4" t="s">
        <v>795</v>
      </c>
      <c r="C4" s="4" t="s">
        <v>7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224</v>
      </c>
    </row>
    <row r="4" spans="1:3">
      <c r="A4" s="4" t="s">
        <v>779</v>
      </c>
      <c r="B4" s="7" t="n">
        <v>252</v>
      </c>
      <c r="C4" s="7" t="n">
        <v>250</v>
      </c>
    </row>
    <row r="5" spans="1:3">
      <c r="A5" s="4" t="s">
        <v>780</v>
      </c>
      <c r="B5" s="5" t="n">
        <v>423</v>
      </c>
      <c r="C5" s="5" t="n">
        <v>431</v>
      </c>
    </row>
    <row r="6" spans="1:3">
      <c r="A6" s="4" t="s">
        <v>797</v>
      </c>
      <c r="B6" s="5" t="n">
        <v>-705</v>
      </c>
      <c r="C6" s="5" t="n">
        <v>-668</v>
      </c>
    </row>
    <row r="7" spans="1:3">
      <c r="A7" s="4" t="s">
        <v>798</v>
      </c>
      <c r="B7" s="5" t="n">
        <v>203</v>
      </c>
      <c r="C7" s="5" t="n">
        <v>237</v>
      </c>
    </row>
    <row r="8" spans="1:3">
      <c r="A8" s="4" t="s">
        <v>799</v>
      </c>
      <c r="B8" s="5" t="n">
        <v>173</v>
      </c>
      <c r="C8" s="5" t="n">
        <v>250</v>
      </c>
    </row>
    <row r="9" spans="1:3">
      <c r="A9" s="4" t="s">
        <v>800</v>
      </c>
      <c r="B9" s="5" t="n">
        <v>132</v>
      </c>
      <c r="C9" s="5" t="n">
        <v>-574</v>
      </c>
    </row>
    <row r="10" spans="1:3">
      <c r="A10" s="4" t="s">
        <v>801</v>
      </c>
      <c r="B10" s="7" t="n">
        <v>305</v>
      </c>
      <c r="C10" s="7" t="n">
        <v>-3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224</v>
      </c>
    </row>
    <row r="4" spans="1:3">
      <c r="A4" s="4" t="s">
        <v>791</v>
      </c>
      <c r="B4" s="4" t="s">
        <v>793</v>
      </c>
      <c r="C4" s="4" t="s">
        <v>793</v>
      </c>
    </row>
    <row r="5" spans="1:3">
      <c r="A5" s="4" t="s">
        <v>803</v>
      </c>
      <c r="B5" s="4" t="s">
        <v>804</v>
      </c>
      <c r="C5" s="4" t="s">
        <v>804</v>
      </c>
    </row>
    <row r="6" spans="1:3">
      <c r="A6" s="4" t="s">
        <v>794</v>
      </c>
      <c r="B6" s="4" t="s">
        <v>795</v>
      </c>
      <c r="C6" s="4" t="s">
        <v>7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5</v>
      </c>
      <c r="C1" s="2" t="s">
        <v>2</v>
      </c>
      <c r="D1" s="2" t="s">
        <v>32</v>
      </c>
      <c r="E1" s="2" t="s">
        <v>443</v>
      </c>
    </row>
    <row r="2" spans="1:5">
      <c r="A2" s="3" t="s">
        <v>806</v>
      </c>
    </row>
    <row r="3" spans="1:5">
      <c r="A3" s="4" t="s">
        <v>807</v>
      </c>
      <c r="C3" s="7" t="n">
        <v>11219</v>
      </c>
      <c r="D3" s="7" t="n">
        <v>9984</v>
      </c>
      <c r="E3" s="7" t="n">
        <v>9793</v>
      </c>
    </row>
    <row r="4" spans="1:5">
      <c r="A4" s="4" t="s">
        <v>414</v>
      </c>
    </row>
    <row r="5" spans="1:5">
      <c r="A5" s="3" t="s">
        <v>806</v>
      </c>
    </row>
    <row r="6" spans="1:5">
      <c r="A6" s="4" t="s">
        <v>807</v>
      </c>
      <c r="C6" s="5" t="n">
        <v>11219</v>
      </c>
      <c r="D6" s="5" t="n">
        <v>9984</v>
      </c>
    </row>
    <row r="7" spans="1:5">
      <c r="A7" s="9" t="n">
        <v>1</v>
      </c>
    </row>
    <row r="8" spans="1:5">
      <c r="A8" s="3" t="s">
        <v>806</v>
      </c>
    </row>
    <row r="9" spans="1:5">
      <c r="A9" s="4" t="s">
        <v>807</v>
      </c>
      <c r="C9" s="5" t="n">
        <v>0</v>
      </c>
      <c r="D9" s="5" t="n">
        <v>0</v>
      </c>
    </row>
    <row r="10" spans="1:5">
      <c r="A10" s="9" t="n">
        <v>2</v>
      </c>
    </row>
    <row r="11" spans="1:5">
      <c r="A11" s="3" t="s">
        <v>806</v>
      </c>
    </row>
    <row r="12" spans="1:5">
      <c r="A12" s="4" t="s">
        <v>807</v>
      </c>
      <c r="C12" s="5" t="n">
        <v>11219</v>
      </c>
      <c r="D12" s="5" t="n">
        <v>9984</v>
      </c>
    </row>
    <row r="13" spans="1:5">
      <c r="A13" s="4" t="s">
        <v>808</v>
      </c>
    </row>
    <row r="14" spans="1:5">
      <c r="A14" s="3" t="s">
        <v>806</v>
      </c>
    </row>
    <row r="15" spans="1:5">
      <c r="A15" s="4" t="s">
        <v>807</v>
      </c>
      <c r="B15" s="4" t="s">
        <v>127</v>
      </c>
      <c r="C15" s="5" t="n">
        <v>570</v>
      </c>
      <c r="D15" s="5" t="n">
        <v>502</v>
      </c>
    </row>
    <row r="16" spans="1:5">
      <c r="A16" s="4" t="s">
        <v>809</v>
      </c>
    </row>
    <row r="17" spans="1:5">
      <c r="A17" s="3" t="s">
        <v>806</v>
      </c>
    </row>
    <row r="18" spans="1:5">
      <c r="A18" s="4" t="s">
        <v>807</v>
      </c>
      <c r="B18" s="4" t="s">
        <v>127</v>
      </c>
      <c r="C18" s="5" t="n">
        <v>0</v>
      </c>
      <c r="D18" s="5" t="n">
        <v>0</v>
      </c>
    </row>
    <row r="19" spans="1:5">
      <c r="A19" s="4" t="s">
        <v>810</v>
      </c>
    </row>
    <row r="20" spans="1:5">
      <c r="A20" s="3" t="s">
        <v>806</v>
      </c>
    </row>
    <row r="21" spans="1:5">
      <c r="A21" s="4" t="s">
        <v>807</v>
      </c>
      <c r="B21" s="4" t="s">
        <v>127</v>
      </c>
      <c r="C21" s="5" t="n">
        <v>570</v>
      </c>
      <c r="D21" s="5" t="n">
        <v>502</v>
      </c>
    </row>
    <row r="22" spans="1:5">
      <c r="A22" s="4" t="s">
        <v>811</v>
      </c>
    </row>
    <row r="23" spans="1:5">
      <c r="A23" s="3" t="s">
        <v>806</v>
      </c>
    </row>
    <row r="24" spans="1:5">
      <c r="A24" s="4" t="s">
        <v>807</v>
      </c>
      <c r="B24" s="4" t="s">
        <v>140</v>
      </c>
      <c r="C24" s="5" t="n">
        <v>2300</v>
      </c>
      <c r="D24" s="5" t="n">
        <v>2008</v>
      </c>
    </row>
    <row r="25" spans="1:5">
      <c r="A25" s="4" t="s">
        <v>812</v>
      </c>
    </row>
    <row r="26" spans="1:5">
      <c r="A26" s="3" t="s">
        <v>806</v>
      </c>
    </row>
    <row r="27" spans="1:5">
      <c r="A27" s="4" t="s">
        <v>807</v>
      </c>
      <c r="B27" s="4" t="s">
        <v>140</v>
      </c>
      <c r="C27" s="5" t="n">
        <v>0</v>
      </c>
      <c r="D27" s="5" t="n">
        <v>0</v>
      </c>
    </row>
    <row r="28" spans="1:5">
      <c r="A28" s="4" t="s">
        <v>813</v>
      </c>
    </row>
    <row r="29" spans="1:5">
      <c r="A29" s="3" t="s">
        <v>806</v>
      </c>
    </row>
    <row r="30" spans="1:5">
      <c r="A30" s="4" t="s">
        <v>807</v>
      </c>
      <c r="B30" s="4" t="s">
        <v>140</v>
      </c>
      <c r="C30" s="5" t="n">
        <v>2300</v>
      </c>
      <c r="D30" s="5" t="n">
        <v>2008</v>
      </c>
    </row>
    <row r="31" spans="1:5">
      <c r="A31" s="4" t="s">
        <v>814</v>
      </c>
    </row>
    <row r="32" spans="1:5">
      <c r="A32" s="3" t="s">
        <v>806</v>
      </c>
    </row>
    <row r="33" spans="1:5">
      <c r="A33" s="4" t="s">
        <v>807</v>
      </c>
      <c r="B33" s="4" t="s">
        <v>815</v>
      </c>
      <c r="C33" s="5" t="n">
        <v>573</v>
      </c>
      <c r="D33" s="5" t="n">
        <v>496</v>
      </c>
    </row>
    <row r="34" spans="1:5">
      <c r="A34" s="4" t="s">
        <v>816</v>
      </c>
    </row>
    <row r="35" spans="1:5">
      <c r="A35" s="3" t="s">
        <v>806</v>
      </c>
    </row>
    <row r="36" spans="1:5">
      <c r="A36" s="4" t="s">
        <v>807</v>
      </c>
      <c r="B36" s="4" t="s">
        <v>815</v>
      </c>
      <c r="C36" s="5" t="n">
        <v>0</v>
      </c>
      <c r="D36" s="5" t="n">
        <v>0</v>
      </c>
    </row>
    <row r="37" spans="1:5">
      <c r="A37" s="4" t="s">
        <v>817</v>
      </c>
    </row>
    <row r="38" spans="1:5">
      <c r="A38" s="3" t="s">
        <v>806</v>
      </c>
    </row>
    <row r="39" spans="1:5">
      <c r="A39" s="4" t="s">
        <v>807</v>
      </c>
      <c r="B39" s="4" t="s">
        <v>815</v>
      </c>
      <c r="C39" s="5" t="n">
        <v>573</v>
      </c>
      <c r="D39" s="5" t="n">
        <v>496</v>
      </c>
    </row>
    <row r="40" spans="1:5">
      <c r="A40" s="4" t="s">
        <v>818</v>
      </c>
    </row>
    <row r="41" spans="1:5">
      <c r="A41" s="3" t="s">
        <v>806</v>
      </c>
    </row>
    <row r="42" spans="1:5">
      <c r="A42" s="4" t="s">
        <v>807</v>
      </c>
      <c r="B42" s="4" t="s">
        <v>819</v>
      </c>
      <c r="C42" s="5" t="n">
        <v>1375</v>
      </c>
      <c r="D42" s="5" t="n">
        <v>1206</v>
      </c>
    </row>
    <row r="43" spans="1:5">
      <c r="A43" s="4" t="s">
        <v>820</v>
      </c>
    </row>
    <row r="44" spans="1:5">
      <c r="A44" s="3" t="s">
        <v>806</v>
      </c>
    </row>
    <row r="45" spans="1:5">
      <c r="A45" s="4" t="s">
        <v>807</v>
      </c>
      <c r="B45" s="4" t="s">
        <v>819</v>
      </c>
      <c r="C45" s="5" t="n">
        <v>0</v>
      </c>
      <c r="D45" s="5" t="n">
        <v>0</v>
      </c>
    </row>
    <row r="46" spans="1:5">
      <c r="A46" s="4" t="s">
        <v>821</v>
      </c>
    </row>
    <row r="47" spans="1:5">
      <c r="A47" s="3" t="s">
        <v>806</v>
      </c>
    </row>
    <row r="48" spans="1:5">
      <c r="A48" s="4" t="s">
        <v>807</v>
      </c>
      <c r="B48" s="4" t="s">
        <v>819</v>
      </c>
      <c r="C48" s="5" t="n">
        <v>1375</v>
      </c>
      <c r="D48" s="5" t="n">
        <v>1206</v>
      </c>
    </row>
    <row r="49" spans="1:5">
      <c r="A49" s="4" t="s">
        <v>822</v>
      </c>
    </row>
    <row r="50" spans="1:5">
      <c r="A50" s="3" t="s">
        <v>806</v>
      </c>
    </row>
    <row r="51" spans="1:5">
      <c r="A51" s="4" t="s">
        <v>807</v>
      </c>
      <c r="B51" s="4" t="s">
        <v>823</v>
      </c>
      <c r="C51" s="5" t="n">
        <v>1113</v>
      </c>
      <c r="D51" s="5" t="n">
        <v>1015</v>
      </c>
    </row>
    <row r="52" spans="1:5">
      <c r="A52" s="4" t="s">
        <v>824</v>
      </c>
    </row>
    <row r="53" spans="1:5">
      <c r="A53" s="3" t="s">
        <v>806</v>
      </c>
    </row>
    <row r="54" spans="1:5">
      <c r="A54" s="4" t="s">
        <v>807</v>
      </c>
      <c r="B54" s="4" t="s">
        <v>823</v>
      </c>
      <c r="C54" s="5" t="n">
        <v>0</v>
      </c>
      <c r="D54" s="5" t="n">
        <v>0</v>
      </c>
    </row>
    <row r="55" spans="1:5">
      <c r="A55" s="4" t="s">
        <v>825</v>
      </c>
    </row>
    <row r="56" spans="1:5">
      <c r="A56" s="3" t="s">
        <v>806</v>
      </c>
    </row>
    <row r="57" spans="1:5">
      <c r="A57" s="4" t="s">
        <v>807</v>
      </c>
      <c r="B57" s="4" t="s">
        <v>823</v>
      </c>
      <c r="C57" s="5" t="n">
        <v>1113</v>
      </c>
      <c r="D57" s="5" t="n">
        <v>1015</v>
      </c>
    </row>
    <row r="58" spans="1:5">
      <c r="A58" s="4" t="s">
        <v>826</v>
      </c>
    </row>
    <row r="59" spans="1:5">
      <c r="A59" s="3" t="s">
        <v>806</v>
      </c>
    </row>
    <row r="60" spans="1:5">
      <c r="A60" s="4" t="s">
        <v>807</v>
      </c>
      <c r="B60" s="4" t="s">
        <v>827</v>
      </c>
      <c r="C60" s="5" t="n">
        <v>565</v>
      </c>
      <c r="D60" s="5" t="n">
        <v>495</v>
      </c>
    </row>
    <row r="61" spans="1:5">
      <c r="A61" s="4" t="s">
        <v>828</v>
      </c>
    </row>
    <row r="62" spans="1:5">
      <c r="A62" s="3" t="s">
        <v>806</v>
      </c>
    </row>
    <row r="63" spans="1:5">
      <c r="A63" s="4" t="s">
        <v>807</v>
      </c>
      <c r="B63" s="4" t="s">
        <v>827</v>
      </c>
      <c r="C63" s="5" t="n">
        <v>0</v>
      </c>
      <c r="D63" s="5" t="n">
        <v>0</v>
      </c>
    </row>
    <row r="64" spans="1:5">
      <c r="A64" s="4" t="s">
        <v>829</v>
      </c>
    </row>
    <row r="65" spans="1:5">
      <c r="A65" s="3" t="s">
        <v>806</v>
      </c>
    </row>
    <row r="66" spans="1:5">
      <c r="A66" s="4" t="s">
        <v>807</v>
      </c>
      <c r="B66" s="4" t="s">
        <v>827</v>
      </c>
      <c r="C66" s="5" t="n">
        <v>565</v>
      </c>
      <c r="D66" s="5" t="n">
        <v>495</v>
      </c>
    </row>
    <row r="67" spans="1:5">
      <c r="A67" s="4" t="s">
        <v>830</v>
      </c>
    </row>
    <row r="68" spans="1:5">
      <c r="A68" s="3" t="s">
        <v>806</v>
      </c>
    </row>
    <row r="69" spans="1:5">
      <c r="A69" s="4" t="s">
        <v>807</v>
      </c>
      <c r="B69" s="4" t="s">
        <v>831</v>
      </c>
      <c r="C69" s="5" t="n">
        <v>333</v>
      </c>
      <c r="D69" s="5" t="n">
        <v>311</v>
      </c>
    </row>
    <row r="70" spans="1:5">
      <c r="A70" s="4" t="s">
        <v>832</v>
      </c>
    </row>
    <row r="71" spans="1:5">
      <c r="A71" s="3" t="s">
        <v>806</v>
      </c>
    </row>
    <row r="72" spans="1:5">
      <c r="A72" s="4" t="s">
        <v>807</v>
      </c>
      <c r="B72" s="4" t="s">
        <v>831</v>
      </c>
      <c r="C72" s="5" t="n">
        <v>0</v>
      </c>
      <c r="D72" s="5" t="n">
        <v>0</v>
      </c>
    </row>
    <row r="73" spans="1:5">
      <c r="A73" s="4" t="s">
        <v>833</v>
      </c>
    </row>
    <row r="74" spans="1:5">
      <c r="A74" s="3" t="s">
        <v>806</v>
      </c>
    </row>
    <row r="75" spans="1:5">
      <c r="A75" s="4" t="s">
        <v>807</v>
      </c>
      <c r="B75" s="4" t="s">
        <v>831</v>
      </c>
      <c r="C75" s="5" t="n">
        <v>333</v>
      </c>
      <c r="D75" s="5" t="n">
        <v>311</v>
      </c>
    </row>
    <row r="76" spans="1:5">
      <c r="A76" s="4" t="s">
        <v>834</v>
      </c>
    </row>
    <row r="77" spans="1:5">
      <c r="A77" s="3" t="s">
        <v>806</v>
      </c>
    </row>
    <row r="78" spans="1:5">
      <c r="A78" s="4" t="s">
        <v>807</v>
      </c>
      <c r="C78" s="5" t="n">
        <v>4390</v>
      </c>
      <c r="D78" s="5" t="n">
        <v>3951</v>
      </c>
    </row>
    <row r="79" spans="1:5">
      <c r="A79" s="4" t="s">
        <v>835</v>
      </c>
    </row>
    <row r="80" spans="1:5">
      <c r="A80" s="3" t="s">
        <v>806</v>
      </c>
    </row>
    <row r="81" spans="1:5">
      <c r="A81" s="4" t="s">
        <v>807</v>
      </c>
      <c r="C81" s="5" t="n">
        <v>0</v>
      </c>
      <c r="D81" s="5" t="n">
        <v>0</v>
      </c>
    </row>
    <row r="82" spans="1:5">
      <c r="A82" s="4" t="s">
        <v>836</v>
      </c>
    </row>
    <row r="83" spans="1:5">
      <c r="A83" s="3" t="s">
        <v>806</v>
      </c>
    </row>
    <row r="84" spans="1:5">
      <c r="A84" s="4" t="s">
        <v>807</v>
      </c>
      <c r="C84" s="5" t="n">
        <v>4390</v>
      </c>
      <c r="D84" s="5" t="n">
        <v>3951</v>
      </c>
    </row>
    <row r="85" spans="1:5">
      <c r="A85" s="4" t="s">
        <v>837</v>
      </c>
    </row>
    <row r="86" spans="1:5">
      <c r="A86" s="3" t="s">
        <v>806</v>
      </c>
    </row>
    <row r="87" spans="1:5">
      <c r="A87" s="4" t="s">
        <v>807</v>
      </c>
      <c r="C87" s="5" t="n">
        <v>6829</v>
      </c>
      <c r="D87" s="5" t="n">
        <v>6033</v>
      </c>
    </row>
    <row r="88" spans="1:5">
      <c r="A88" s="4" t="s">
        <v>838</v>
      </c>
    </row>
    <row r="89" spans="1:5">
      <c r="A89" s="3" t="s">
        <v>806</v>
      </c>
    </row>
    <row r="90" spans="1:5">
      <c r="A90" s="4" t="s">
        <v>807</v>
      </c>
      <c r="C90" s="5" t="n">
        <v>0</v>
      </c>
      <c r="D90" s="5" t="n">
        <v>0</v>
      </c>
    </row>
    <row r="91" spans="1:5">
      <c r="A91" s="4" t="s">
        <v>839</v>
      </c>
    </row>
    <row r="92" spans="1:5">
      <c r="A92" s="3" t="s">
        <v>806</v>
      </c>
    </row>
    <row r="93" spans="1:5">
      <c r="A93" s="4" t="s">
        <v>807</v>
      </c>
      <c r="C93" s="5" t="n">
        <v>6829</v>
      </c>
      <c r="D93" s="5" t="n">
        <v>6033</v>
      </c>
    </row>
    <row r="94" spans="1:5">
      <c r="A94" s="4" t="s">
        <v>840</v>
      </c>
    </row>
    <row r="95" spans="1:5">
      <c r="A95" s="3" t="s">
        <v>806</v>
      </c>
    </row>
    <row r="96" spans="1:5">
      <c r="A96" s="4" t="s">
        <v>807</v>
      </c>
      <c r="B96" s="4" t="s">
        <v>841</v>
      </c>
      <c r="C96" s="5" t="n">
        <v>1095</v>
      </c>
      <c r="D96" s="5" t="n">
        <v>984</v>
      </c>
    </row>
    <row r="97" spans="1:5">
      <c r="A97" s="4" t="s">
        <v>842</v>
      </c>
    </row>
    <row r="98" spans="1:5">
      <c r="A98" s="3" t="s">
        <v>806</v>
      </c>
    </row>
    <row r="99" spans="1:5">
      <c r="A99" s="4" t="s">
        <v>807</v>
      </c>
      <c r="B99" s="4" t="s">
        <v>841</v>
      </c>
      <c r="C99" s="5" t="n">
        <v>0</v>
      </c>
      <c r="D99" s="5" t="n">
        <v>0</v>
      </c>
    </row>
    <row r="100" spans="1:5">
      <c r="A100" s="4" t="s">
        <v>843</v>
      </c>
    </row>
    <row r="101" spans="1:5">
      <c r="A101" s="3" t="s">
        <v>806</v>
      </c>
    </row>
    <row r="102" spans="1:5">
      <c r="A102" s="4" t="s">
        <v>807</v>
      </c>
      <c r="B102" s="4" t="s">
        <v>841</v>
      </c>
      <c r="C102" s="5" t="n">
        <v>1095</v>
      </c>
      <c r="D102" s="5" t="n">
        <v>984</v>
      </c>
    </row>
    <row r="103" spans="1:5">
      <c r="A103" s="4" t="s">
        <v>844</v>
      </c>
    </row>
    <row r="104" spans="1:5">
      <c r="A104" s="3" t="s">
        <v>806</v>
      </c>
    </row>
    <row r="105" spans="1:5">
      <c r="A105" s="4" t="s">
        <v>807</v>
      </c>
      <c r="B105" s="4" t="s">
        <v>845</v>
      </c>
      <c r="C105" s="5" t="n">
        <v>1098</v>
      </c>
      <c r="D105" s="5" t="n">
        <v>985</v>
      </c>
    </row>
    <row r="106" spans="1:5">
      <c r="A106" s="4" t="s">
        <v>846</v>
      </c>
    </row>
    <row r="107" spans="1:5">
      <c r="A107" s="3" t="s">
        <v>806</v>
      </c>
    </row>
    <row r="108" spans="1:5">
      <c r="A108" s="4" t="s">
        <v>807</v>
      </c>
      <c r="B108" s="4" t="s">
        <v>845</v>
      </c>
      <c r="C108" s="5" t="n">
        <v>0</v>
      </c>
      <c r="D108" s="5" t="n">
        <v>0</v>
      </c>
    </row>
    <row r="109" spans="1:5">
      <c r="A109" s="4" t="s">
        <v>847</v>
      </c>
    </row>
    <row r="110" spans="1:5">
      <c r="A110" s="3" t="s">
        <v>806</v>
      </c>
    </row>
    <row r="111" spans="1:5">
      <c r="A111" s="4" t="s">
        <v>807</v>
      </c>
      <c r="B111" s="4" t="s">
        <v>845</v>
      </c>
      <c r="C111" s="5" t="n">
        <v>1098</v>
      </c>
      <c r="D111" s="5" t="n">
        <v>985</v>
      </c>
    </row>
    <row r="112" spans="1:5">
      <c r="A112" s="4" t="s">
        <v>848</v>
      </c>
    </row>
    <row r="113" spans="1:5">
      <c r="A113" s="3" t="s">
        <v>806</v>
      </c>
    </row>
    <row r="114" spans="1:5">
      <c r="A114" s="4" t="s">
        <v>807</v>
      </c>
      <c r="B114" s="4" t="s">
        <v>849</v>
      </c>
      <c r="C114" s="5" t="n">
        <v>1096</v>
      </c>
      <c r="D114" s="5" t="n">
        <v>990</v>
      </c>
    </row>
    <row r="115" spans="1:5">
      <c r="A115" s="4" t="s">
        <v>850</v>
      </c>
    </row>
    <row r="116" spans="1:5">
      <c r="A116" s="3" t="s">
        <v>806</v>
      </c>
    </row>
    <row r="117" spans="1:5">
      <c r="A117" s="4" t="s">
        <v>807</v>
      </c>
      <c r="B117" s="4" t="s">
        <v>849</v>
      </c>
      <c r="C117" s="5" t="n">
        <v>0</v>
      </c>
      <c r="D117" s="5" t="n">
        <v>0</v>
      </c>
    </row>
    <row r="118" spans="1:5">
      <c r="A118" s="4" t="s">
        <v>851</v>
      </c>
    </row>
    <row r="119" spans="1:5">
      <c r="A119" s="3" t="s">
        <v>806</v>
      </c>
    </row>
    <row r="120" spans="1:5">
      <c r="A120" s="4" t="s">
        <v>807</v>
      </c>
      <c r="B120" s="4" t="s">
        <v>849</v>
      </c>
      <c r="C120" s="5" t="n">
        <v>1096</v>
      </c>
      <c r="D120" s="5" t="n">
        <v>990</v>
      </c>
    </row>
    <row r="121" spans="1:5">
      <c r="A121" s="4" t="s">
        <v>852</v>
      </c>
    </row>
    <row r="122" spans="1:5">
      <c r="A122" s="3" t="s">
        <v>806</v>
      </c>
    </row>
    <row r="123" spans="1:5">
      <c r="A123" s="4" t="s">
        <v>807</v>
      </c>
      <c r="B123" s="4" t="s">
        <v>853</v>
      </c>
      <c r="C123" s="5" t="n">
        <v>554</v>
      </c>
      <c r="D123" s="5" t="n">
        <v>491</v>
      </c>
    </row>
    <row r="124" spans="1:5">
      <c r="A124" s="4" t="s">
        <v>854</v>
      </c>
    </row>
    <row r="125" spans="1:5">
      <c r="A125" s="3" t="s">
        <v>806</v>
      </c>
    </row>
    <row r="126" spans="1:5">
      <c r="A126" s="4" t="s">
        <v>807</v>
      </c>
      <c r="B126" s="4" t="s">
        <v>853</v>
      </c>
      <c r="C126" s="5" t="n">
        <v>0</v>
      </c>
      <c r="D126" s="5" t="n">
        <v>0</v>
      </c>
    </row>
    <row r="127" spans="1:5">
      <c r="A127" s="4" t="s">
        <v>855</v>
      </c>
    </row>
    <row r="128" spans="1:5">
      <c r="A128" s="3" t="s">
        <v>806</v>
      </c>
    </row>
    <row r="129" spans="1:5">
      <c r="A129" s="4" t="s">
        <v>807</v>
      </c>
      <c r="B129" s="4" t="s">
        <v>853</v>
      </c>
      <c r="C129" s="5" t="n">
        <v>554</v>
      </c>
      <c r="D129" s="5" t="n">
        <v>491</v>
      </c>
    </row>
    <row r="130" spans="1:5">
      <c r="A130" s="4" t="s">
        <v>856</v>
      </c>
    </row>
    <row r="131" spans="1:5">
      <c r="A131" s="3" t="s">
        <v>806</v>
      </c>
    </row>
    <row r="132" spans="1:5">
      <c r="A132" s="4" t="s">
        <v>807</v>
      </c>
      <c r="B132" s="4" t="s">
        <v>857</v>
      </c>
      <c r="C132" s="5" t="n">
        <v>547</v>
      </c>
      <c r="D132" s="5" t="n">
        <v>501</v>
      </c>
    </row>
    <row r="133" spans="1:5">
      <c r="A133" s="4" t="s">
        <v>858</v>
      </c>
    </row>
    <row r="134" spans="1:5">
      <c r="A134" s="3" t="s">
        <v>806</v>
      </c>
    </row>
    <row r="135" spans="1:5">
      <c r="A135" s="4" t="s">
        <v>807</v>
      </c>
      <c r="B135" s="4" t="s">
        <v>857</v>
      </c>
      <c r="C135" s="5" t="n">
        <v>0</v>
      </c>
      <c r="D135" s="5" t="n">
        <v>0</v>
      </c>
    </row>
    <row r="136" spans="1:5">
      <c r="A136" s="4" t="s">
        <v>859</v>
      </c>
    </row>
    <row r="137" spans="1:5">
      <c r="A137" s="3" t="s">
        <v>806</v>
      </c>
    </row>
    <row r="138" spans="1:5">
      <c r="A138" s="4" t="s">
        <v>807</v>
      </c>
      <c r="B138" s="4" t="s">
        <v>857</v>
      </c>
      <c r="C138" s="7" t="n">
        <v>547</v>
      </c>
      <c r="D138" s="5" t="n">
        <v>501</v>
      </c>
    </row>
    <row r="139" spans="1:5">
      <c r="A139" s="4" t="s">
        <v>860</v>
      </c>
    </row>
    <row r="140" spans="1:5">
      <c r="A140" s="3" t="s">
        <v>806</v>
      </c>
    </row>
    <row r="141" spans="1:5">
      <c r="A141" s="4" t="s">
        <v>807</v>
      </c>
      <c r="D141" s="5" t="n">
        <v>0</v>
      </c>
    </row>
    <row r="142" spans="1:5">
      <c r="A142" s="4" t="s">
        <v>861</v>
      </c>
    </row>
    <row r="143" spans="1:5">
      <c r="A143" s="3" t="s">
        <v>806</v>
      </c>
    </row>
    <row r="144" spans="1:5">
      <c r="A144" s="4" t="s">
        <v>807</v>
      </c>
      <c r="D144" s="5" t="n">
        <v>0</v>
      </c>
    </row>
    <row r="145" spans="1:5">
      <c r="A145" s="4" t="s">
        <v>862</v>
      </c>
    </row>
    <row r="146" spans="1:5">
      <c r="A146" s="3" t="s">
        <v>806</v>
      </c>
    </row>
    <row r="147" spans="1:5">
      <c r="A147" s="4" t="s">
        <v>807</v>
      </c>
      <c r="D147" s="7" t="n">
        <v>0</v>
      </c>
    </row>
    <row r="148" spans="1:5"/>
    <row r="149" spans="1:5">
      <c r="A149" s="4" t="s">
        <v>127</v>
      </c>
      <c r="B149" s="4" t="s">
        <v>863</v>
      </c>
    </row>
    <row r="150" spans="1:5">
      <c r="A150" s="4" t="s">
        <v>140</v>
      </c>
      <c r="B150" s="4" t="s">
        <v>864</v>
      </c>
    </row>
    <row r="151" spans="1:5">
      <c r="A151" s="4" t="s">
        <v>815</v>
      </c>
      <c r="B151" s="4" t="s">
        <v>865</v>
      </c>
    </row>
    <row r="152" spans="1:5">
      <c r="A152" s="4" t="s">
        <v>819</v>
      </c>
      <c r="B152" s="4" t="s">
        <v>866</v>
      </c>
    </row>
    <row r="153" spans="1:5">
      <c r="A153" s="4" t="s">
        <v>823</v>
      </c>
      <c r="B153" s="4" t="s">
        <v>867</v>
      </c>
    </row>
    <row r="154" spans="1:5">
      <c r="A154" s="4" t="s">
        <v>827</v>
      </c>
      <c r="B154" s="4" t="s">
        <v>868</v>
      </c>
    </row>
    <row r="155" spans="1:5">
      <c r="A155" s="4" t="s">
        <v>831</v>
      </c>
      <c r="B155" s="4" t="s">
        <v>869</v>
      </c>
    </row>
    <row r="156" spans="1:5">
      <c r="A156" s="4" t="s">
        <v>841</v>
      </c>
      <c r="B156" s="4" t="s">
        <v>870</v>
      </c>
    </row>
    <row r="157" spans="1:5">
      <c r="A157" s="4" t="s">
        <v>845</v>
      </c>
      <c r="B157" s="4" t="s">
        <v>871</v>
      </c>
    </row>
    <row r="158" spans="1:5">
      <c r="A158" s="4" t="s">
        <v>849</v>
      </c>
      <c r="B158" s="4" t="s">
        <v>872</v>
      </c>
    </row>
    <row r="159" spans="1:5">
      <c r="A159" s="4" t="s">
        <v>853</v>
      </c>
      <c r="B159" s="4" t="s">
        <v>873</v>
      </c>
    </row>
    <row r="160" spans="1:5">
      <c r="A160" s="4" t="s">
        <v>857</v>
      </c>
      <c r="B160" s="4" t="s">
        <v>874</v>
      </c>
    </row>
  </sheetData>
  <mergeCells count="14">
    <mergeCell ref="A1:B1"/>
    <mergeCell ref="A148:D148"/>
    <mergeCell ref="B149:D149"/>
    <mergeCell ref="B150:D150"/>
    <mergeCell ref="B151:D151"/>
    <mergeCell ref="B152:D152"/>
    <mergeCell ref="B153:D153"/>
    <mergeCell ref="B154:D154"/>
    <mergeCell ref="B155:D155"/>
    <mergeCell ref="B156:D156"/>
    <mergeCell ref="B157:D157"/>
    <mergeCell ref="B158:D158"/>
    <mergeCell ref="B159:D159"/>
    <mergeCell ref="B160:D1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876</v>
      </c>
    </row>
    <row r="2" spans="1:2">
      <c r="A2" s="3" t="s">
        <v>224</v>
      </c>
    </row>
    <row r="3" spans="1:2">
      <c r="A3" s="5" t="n">
        <v>2018</v>
      </c>
      <c r="B3" s="7" t="n">
        <v>555368</v>
      </c>
    </row>
    <row r="4" spans="1:2">
      <c r="A4" s="5" t="n">
        <v>2019</v>
      </c>
      <c r="B4" s="5" t="n">
        <v>552680</v>
      </c>
    </row>
    <row r="5" spans="1:2">
      <c r="A5" s="5" t="n">
        <v>2020</v>
      </c>
      <c r="B5" s="5" t="n">
        <v>545473</v>
      </c>
    </row>
    <row r="6" spans="1:2">
      <c r="A6" s="5" t="n">
        <v>2021</v>
      </c>
      <c r="B6" s="5" t="n">
        <v>533020</v>
      </c>
    </row>
    <row r="7" spans="1:2">
      <c r="A7" s="5" t="n">
        <v>2022</v>
      </c>
      <c r="B7" s="5" t="n">
        <v>562734</v>
      </c>
    </row>
    <row r="8" spans="1:2">
      <c r="A8" s="4" t="s">
        <v>877</v>
      </c>
      <c r="B8" s="7" t="n">
        <v>31471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879</v>
      </c>
      <c r="C1" s="2" t="s">
        <v>2</v>
      </c>
      <c r="D1" s="2" t="s">
        <v>32</v>
      </c>
    </row>
    <row r="2" spans="1:4">
      <c r="A2" s="3" t="s">
        <v>806</v>
      </c>
    </row>
    <row r="3" spans="1:4">
      <c r="A3" s="4" t="s">
        <v>787</v>
      </c>
      <c r="C3" s="7" t="n">
        <v>500000</v>
      </c>
      <c r="D3" s="7" t="n">
        <v>44000</v>
      </c>
    </row>
    <row r="4" spans="1:4">
      <c r="A4" s="4" t="s">
        <v>880</v>
      </c>
      <c r="B4" s="4" t="s">
        <v>881</v>
      </c>
    </row>
    <row r="5" spans="1:4">
      <c r="A5" s="4" t="s">
        <v>882</v>
      </c>
      <c r="B5" s="4" t="s">
        <v>795</v>
      </c>
    </row>
    <row r="6" spans="1:4">
      <c r="A6" s="4" t="s">
        <v>883</v>
      </c>
      <c r="C6" s="4" t="s">
        <v>792</v>
      </c>
      <c r="D6" s="4" t="s">
        <v>793</v>
      </c>
    </row>
    <row r="7" spans="1:4">
      <c r="A7" s="4" t="s">
        <v>884</v>
      </c>
      <c r="C7" s="7" t="n">
        <v>10635713</v>
      </c>
      <c r="D7" s="7" t="n">
        <v>9754419</v>
      </c>
    </row>
    <row r="8" spans="1:4">
      <c r="A8" s="4" t="s">
        <v>885</v>
      </c>
      <c r="C8" s="7" t="n">
        <v>-209000</v>
      </c>
    </row>
    <row r="9" spans="1:4">
      <c r="A9" s="4" t="s">
        <v>886</v>
      </c>
      <c r="C9" s="4" t="s">
        <v>887</v>
      </c>
    </row>
    <row r="10" spans="1:4">
      <c r="A10" s="4" t="s">
        <v>888</v>
      </c>
      <c r="C10" s="7" t="n">
        <v>200000000</v>
      </c>
    </row>
    <row r="11" spans="1:4">
      <c r="A11" s="4" t="s">
        <v>889</v>
      </c>
      <c r="C11" s="7" t="n">
        <v>1000000</v>
      </c>
    </row>
    <row r="12" spans="1:4">
      <c r="A12" s="4" t="s">
        <v>890</v>
      </c>
      <c r="C12" s="4" t="s">
        <v>891</v>
      </c>
    </row>
    <row r="13" spans="1:4">
      <c r="A13" s="4" t="s">
        <v>892</v>
      </c>
      <c r="C13" s="4" t="s">
        <v>893</v>
      </c>
    </row>
    <row r="14" spans="1:4">
      <c r="A14" s="4" t="s">
        <v>894</v>
      </c>
      <c r="C14" s="4" t="s">
        <v>893</v>
      </c>
    </row>
    <row r="15" spans="1:4">
      <c r="A15" s="4" t="s">
        <v>895</v>
      </c>
      <c r="C15" s="4" t="s">
        <v>881</v>
      </c>
    </row>
    <row r="16" spans="1:4">
      <c r="A16" s="4" t="s">
        <v>896</v>
      </c>
      <c r="C16" s="4" t="s">
        <v>881</v>
      </c>
    </row>
    <row r="17" spans="1:4">
      <c r="A17" s="4" t="s">
        <v>897</v>
      </c>
      <c r="C17" s="4" t="s">
        <v>893</v>
      </c>
    </row>
    <row r="18" spans="1:4">
      <c r="A18" s="4" t="s">
        <v>898</v>
      </c>
      <c r="C18" s="4" t="s">
        <v>893</v>
      </c>
    </row>
    <row r="19" spans="1:4">
      <c r="A19" s="4" t="s">
        <v>899</v>
      </c>
      <c r="C19" s="4" t="s">
        <v>893</v>
      </c>
    </row>
    <row r="20" spans="1:4">
      <c r="A20" s="4" t="s">
        <v>900</v>
      </c>
      <c r="C20" s="4" t="s">
        <v>901</v>
      </c>
    </row>
    <row r="21" spans="1:4">
      <c r="A21" s="4" t="s">
        <v>902</v>
      </c>
      <c r="C21" s="4" t="s">
        <v>893</v>
      </c>
    </row>
    <row r="22" spans="1:4">
      <c r="A22" s="4" t="s">
        <v>903</v>
      </c>
      <c r="C22" s="7" t="n">
        <v>775740</v>
      </c>
    </row>
    <row r="23" spans="1:4">
      <c r="A23" s="4" t="s">
        <v>904</v>
      </c>
      <c r="C23" s="5" t="n">
        <v>77574</v>
      </c>
    </row>
    <row r="24" spans="1:4">
      <c r="A24" s="4" t="s">
        <v>905</v>
      </c>
      <c r="C24" s="7" t="n">
        <v>10</v>
      </c>
    </row>
    <row r="25" spans="1:4">
      <c r="A25" s="4" t="s">
        <v>906</v>
      </c>
      <c r="C25" s="4" t="s">
        <v>793</v>
      </c>
    </row>
    <row r="26" spans="1:4">
      <c r="A26" s="4" t="s">
        <v>907</v>
      </c>
      <c r="C26" s="7" t="n">
        <v>5809</v>
      </c>
    </row>
    <row r="27" spans="1:4">
      <c r="A27" s="4" t="s">
        <v>908</v>
      </c>
      <c r="C27" s="5" t="n">
        <v>76993</v>
      </c>
    </row>
    <row r="28" spans="1:4">
      <c r="A28" s="4" t="s">
        <v>909</v>
      </c>
      <c r="C28" s="7" t="n">
        <v>674000</v>
      </c>
    </row>
    <row r="29" spans="1:4">
      <c r="A29" s="4" t="s">
        <v>910</v>
      </c>
      <c r="C29" s="4" t="s">
        <v>911</v>
      </c>
    </row>
    <row r="30" spans="1:4">
      <c r="A30" s="4" t="s">
        <v>912</v>
      </c>
      <c r="C30" s="4" t="s">
        <v>913</v>
      </c>
    </row>
    <row r="31" spans="1:4">
      <c r="A31" s="4" t="s">
        <v>914</v>
      </c>
    </row>
    <row r="32" spans="1:4">
      <c r="A32" s="3" t="s">
        <v>806</v>
      </c>
    </row>
    <row r="33" spans="1:4">
      <c r="A33" s="4" t="s">
        <v>915</v>
      </c>
      <c r="C33" s="7" t="n">
        <v>49771</v>
      </c>
      <c r="D33" s="5" t="n">
        <v>17775</v>
      </c>
    </row>
    <row r="34" spans="1:4">
      <c r="A34" s="4" t="s">
        <v>916</v>
      </c>
    </row>
    <row r="35" spans="1:4">
      <c r="A35" s="3" t="s">
        <v>806</v>
      </c>
    </row>
    <row r="36" spans="1:4">
      <c r="A36" s="4" t="s">
        <v>787</v>
      </c>
      <c r="C36" s="7" t="n">
        <v>31996</v>
      </c>
      <c r="D36" s="7" t="n">
        <v>177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918</v>
      </c>
    </row>
    <row r="3" spans="1:3">
      <c r="A3" s="4" t="s">
        <v>919</v>
      </c>
      <c r="B3" s="7" t="n">
        <v>22097</v>
      </c>
      <c r="C3" s="7" t="n">
        <v>19450</v>
      </c>
    </row>
    <row r="4" spans="1:3">
      <c r="A4" s="4" t="s">
        <v>415</v>
      </c>
    </row>
    <row r="5" spans="1:3">
      <c r="A5" s="3" t="s">
        <v>918</v>
      </c>
    </row>
    <row r="6" spans="1:3">
      <c r="A6" s="4" t="s">
        <v>919</v>
      </c>
      <c r="B6" s="5" t="n">
        <v>9038</v>
      </c>
      <c r="C6" s="5" t="n">
        <v>10592</v>
      </c>
    </row>
    <row r="7" spans="1:3">
      <c r="A7" s="4" t="s">
        <v>416</v>
      </c>
    </row>
    <row r="8" spans="1:3">
      <c r="A8" s="3" t="s">
        <v>918</v>
      </c>
    </row>
    <row r="9" spans="1:3">
      <c r="A9" s="4" t="s">
        <v>919</v>
      </c>
      <c r="B9" s="5" t="n">
        <v>10216</v>
      </c>
      <c r="C9" s="5" t="n">
        <v>7736</v>
      </c>
    </row>
    <row r="10" spans="1:3">
      <c r="A10" s="4" t="s">
        <v>417</v>
      </c>
    </row>
    <row r="11" spans="1:3">
      <c r="A11" s="3" t="s">
        <v>918</v>
      </c>
    </row>
    <row r="12" spans="1:3">
      <c r="A12" s="4" t="s">
        <v>919</v>
      </c>
      <c r="C12" s="5" t="n">
        <v>315</v>
      </c>
    </row>
    <row r="13" spans="1:3">
      <c r="A13" s="4" t="s">
        <v>418</v>
      </c>
    </row>
    <row r="14" spans="1:3">
      <c r="A14" s="3" t="s">
        <v>918</v>
      </c>
    </row>
    <row r="15" spans="1:3">
      <c r="A15" s="4" t="s">
        <v>919</v>
      </c>
      <c r="B15" s="5" t="n">
        <v>2843</v>
      </c>
      <c r="C15" s="5" t="n">
        <v>807</v>
      </c>
    </row>
    <row r="16" spans="1:3">
      <c r="A16" s="4" t="s">
        <v>920</v>
      </c>
    </row>
    <row r="17" spans="1:3">
      <c r="A17" s="3" t="s">
        <v>918</v>
      </c>
    </row>
    <row r="18" spans="1:3">
      <c r="A18" s="4" t="s">
        <v>919</v>
      </c>
      <c r="B18" s="5" t="n">
        <v>22097</v>
      </c>
      <c r="C18" s="5" t="n">
        <v>19450</v>
      </c>
    </row>
    <row r="19" spans="1:3">
      <c r="A19" s="4" t="s">
        <v>921</v>
      </c>
    </row>
    <row r="20" spans="1:3">
      <c r="A20" s="3" t="s">
        <v>918</v>
      </c>
    </row>
    <row r="21" spans="1:3">
      <c r="A21" s="4" t="s">
        <v>919</v>
      </c>
      <c r="B21" s="5" t="n">
        <v>9038</v>
      </c>
      <c r="C21" s="5" t="n">
        <v>10592</v>
      </c>
    </row>
    <row r="22" spans="1:3">
      <c r="A22" s="4" t="s">
        <v>922</v>
      </c>
    </row>
    <row r="23" spans="1:3">
      <c r="A23" s="3" t="s">
        <v>918</v>
      </c>
    </row>
    <row r="24" spans="1:3">
      <c r="A24" s="4" t="s">
        <v>919</v>
      </c>
      <c r="B24" s="5" t="n">
        <v>10216</v>
      </c>
      <c r="C24" s="5" t="n">
        <v>7736</v>
      </c>
    </row>
    <row r="25" spans="1:3">
      <c r="A25" s="4" t="s">
        <v>923</v>
      </c>
    </row>
    <row r="26" spans="1:3">
      <c r="A26" s="3" t="s">
        <v>918</v>
      </c>
    </row>
    <row r="27" spans="1:3">
      <c r="A27" s="4" t="s">
        <v>919</v>
      </c>
      <c r="B27" s="5" t="n">
        <v>0</v>
      </c>
      <c r="C27" s="5" t="n">
        <v>315</v>
      </c>
    </row>
    <row r="28" spans="1:3">
      <c r="A28" s="4" t="s">
        <v>924</v>
      </c>
    </row>
    <row r="29" spans="1:3">
      <c r="A29" s="3" t="s">
        <v>918</v>
      </c>
    </row>
    <row r="30" spans="1:3">
      <c r="A30" s="4" t="s">
        <v>919</v>
      </c>
      <c r="B30" s="5" t="n">
        <v>2843</v>
      </c>
      <c r="C30" s="5" t="n">
        <v>807</v>
      </c>
    </row>
    <row r="31" spans="1:3">
      <c r="A31" s="4" t="s">
        <v>925</v>
      </c>
    </row>
    <row r="32" spans="1:3">
      <c r="A32" s="3" t="s">
        <v>918</v>
      </c>
    </row>
    <row r="33" spans="1:3">
      <c r="A33" s="4" t="s">
        <v>919</v>
      </c>
      <c r="B33" s="5" t="n">
        <v>0</v>
      </c>
      <c r="C33" s="5" t="n">
        <v>0</v>
      </c>
    </row>
    <row r="34" spans="1:3">
      <c r="A34" s="4" t="s">
        <v>926</v>
      </c>
    </row>
    <row r="35" spans="1:3">
      <c r="A35" s="3" t="s">
        <v>918</v>
      </c>
    </row>
    <row r="36" spans="1:3">
      <c r="A36" s="4" t="s">
        <v>919</v>
      </c>
      <c r="B36" s="5" t="n">
        <v>0</v>
      </c>
      <c r="C36" s="5" t="n">
        <v>0</v>
      </c>
    </row>
    <row r="37" spans="1:3">
      <c r="A37" s="4" t="s">
        <v>927</v>
      </c>
    </row>
    <row r="38" spans="1:3">
      <c r="A38" s="3" t="s">
        <v>918</v>
      </c>
    </row>
    <row r="39" spans="1:3">
      <c r="A39" s="4" t="s">
        <v>919</v>
      </c>
      <c r="B39" s="5" t="n">
        <v>0</v>
      </c>
      <c r="C39" s="5" t="n">
        <v>0</v>
      </c>
    </row>
    <row r="40" spans="1:3">
      <c r="A40" s="4" t="s">
        <v>928</v>
      </c>
    </row>
    <row r="41" spans="1:3">
      <c r="A41" s="3" t="s">
        <v>918</v>
      </c>
    </row>
    <row r="42" spans="1:3">
      <c r="A42" s="4" t="s">
        <v>919</v>
      </c>
      <c r="B42" s="5" t="n">
        <v>0</v>
      </c>
      <c r="C42" s="5" t="n">
        <v>0</v>
      </c>
    </row>
    <row r="43" spans="1:3">
      <c r="A43" s="4" t="s">
        <v>929</v>
      </c>
    </row>
    <row r="44" spans="1:3">
      <c r="A44" s="3" t="s">
        <v>918</v>
      </c>
    </row>
    <row r="45" spans="1:3">
      <c r="A45" s="4" t="s">
        <v>919</v>
      </c>
      <c r="B45" s="5" t="n">
        <v>0</v>
      </c>
      <c r="C45" s="5" t="n">
        <v>0</v>
      </c>
    </row>
    <row r="46" spans="1:3">
      <c r="A46" s="4" t="s">
        <v>930</v>
      </c>
    </row>
    <row r="47" spans="1:3">
      <c r="A47" s="3" t="s">
        <v>918</v>
      </c>
    </row>
    <row r="48" spans="1:3">
      <c r="A48" s="4" t="s">
        <v>919</v>
      </c>
      <c r="B48" s="5" t="n">
        <v>22097</v>
      </c>
      <c r="C48" s="5" t="n">
        <v>19450</v>
      </c>
    </row>
    <row r="49" spans="1:3">
      <c r="A49" s="4" t="s">
        <v>931</v>
      </c>
    </row>
    <row r="50" spans="1:3">
      <c r="A50" s="3" t="s">
        <v>918</v>
      </c>
    </row>
    <row r="51" spans="1:3">
      <c r="A51" s="4" t="s">
        <v>919</v>
      </c>
      <c r="B51" s="5" t="n">
        <v>9038</v>
      </c>
      <c r="C51" s="5" t="n">
        <v>10592</v>
      </c>
    </row>
    <row r="52" spans="1:3">
      <c r="A52" s="4" t="s">
        <v>932</v>
      </c>
    </row>
    <row r="53" spans="1:3">
      <c r="A53" s="3" t="s">
        <v>918</v>
      </c>
    </row>
    <row r="54" spans="1:3">
      <c r="A54" s="4" t="s">
        <v>919</v>
      </c>
      <c r="B54" s="5" t="n">
        <v>10216</v>
      </c>
      <c r="C54" s="5" t="n">
        <v>7736</v>
      </c>
    </row>
    <row r="55" spans="1:3">
      <c r="A55" s="4" t="s">
        <v>933</v>
      </c>
    </row>
    <row r="56" spans="1:3">
      <c r="A56" s="3" t="s">
        <v>918</v>
      </c>
    </row>
    <row r="57" spans="1:3">
      <c r="A57" s="4" t="s">
        <v>919</v>
      </c>
      <c r="B57" s="5" t="n">
        <v>0</v>
      </c>
      <c r="C57" s="5" t="n">
        <v>315</v>
      </c>
    </row>
    <row r="58" spans="1:3">
      <c r="A58" s="4" t="s">
        <v>934</v>
      </c>
    </row>
    <row r="59" spans="1:3">
      <c r="A59" s="3" t="s">
        <v>918</v>
      </c>
    </row>
    <row r="60" spans="1:3">
      <c r="A60" s="4" t="s">
        <v>919</v>
      </c>
      <c r="B60" s="5" t="n">
        <v>2843</v>
      </c>
      <c r="C60" s="5" t="n">
        <v>807</v>
      </c>
    </row>
    <row r="61" spans="1:3">
      <c r="A61" s="4" t="s">
        <v>935</v>
      </c>
    </row>
    <row r="62" spans="1:3">
      <c r="A62" s="3" t="s">
        <v>918</v>
      </c>
    </row>
    <row r="63" spans="1:3">
      <c r="A63" s="4" t="s">
        <v>919</v>
      </c>
      <c r="B63" s="5" t="n">
        <v>0</v>
      </c>
      <c r="C63" s="5" t="n">
        <v>0</v>
      </c>
    </row>
    <row r="64" spans="1:3">
      <c r="A64" s="4" t="s">
        <v>936</v>
      </c>
    </row>
    <row r="65" spans="1:3">
      <c r="A65" s="3" t="s">
        <v>918</v>
      </c>
    </row>
    <row r="66" spans="1:3">
      <c r="A66" s="4" t="s">
        <v>919</v>
      </c>
      <c r="B66" s="5" t="n">
        <v>0</v>
      </c>
      <c r="C66" s="5" t="n">
        <v>0</v>
      </c>
    </row>
    <row r="67" spans="1:3">
      <c r="A67" s="4" t="s">
        <v>937</v>
      </c>
    </row>
    <row r="68" spans="1:3">
      <c r="A68" s="3" t="s">
        <v>918</v>
      </c>
    </row>
    <row r="69" spans="1:3">
      <c r="A69" s="4" t="s">
        <v>919</v>
      </c>
      <c r="B69" s="5" t="n">
        <v>0</v>
      </c>
      <c r="C69" s="5" t="n">
        <v>0</v>
      </c>
    </row>
    <row r="70" spans="1:3">
      <c r="A70" s="4" t="s">
        <v>938</v>
      </c>
    </row>
    <row r="71" spans="1:3">
      <c r="A71" s="3" t="s">
        <v>918</v>
      </c>
    </row>
    <row r="72" spans="1:3">
      <c r="A72" s="4" t="s">
        <v>919</v>
      </c>
      <c r="B72" s="5" t="n">
        <v>0</v>
      </c>
      <c r="C72" s="5" t="n">
        <v>0</v>
      </c>
    </row>
    <row r="73" spans="1:3">
      <c r="A73" s="4" t="s">
        <v>939</v>
      </c>
    </row>
    <row r="74" spans="1:3">
      <c r="A74" s="3" t="s">
        <v>918</v>
      </c>
    </row>
    <row r="75" spans="1:3">
      <c r="A75" s="4" t="s">
        <v>919</v>
      </c>
      <c r="B75" s="7" t="n">
        <v>0</v>
      </c>
      <c r="C7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940</v>
      </c>
      <c r="C1" s="2" t="s">
        <v>2</v>
      </c>
      <c r="D1" s="2" t="s">
        <v>32</v>
      </c>
    </row>
    <row r="2" spans="1:4">
      <c r="A2" s="3" t="s">
        <v>941</v>
      </c>
    </row>
    <row r="3" spans="1:4">
      <c r="A3" s="4" t="s">
        <v>34</v>
      </c>
      <c r="C3" s="7" t="n">
        <v>4375</v>
      </c>
      <c r="D3" s="7" t="n">
        <v>1762</v>
      </c>
    </row>
    <row r="4" spans="1:4">
      <c r="A4" s="4" t="s">
        <v>942</v>
      </c>
      <c r="C4" s="5" t="n">
        <v>22097</v>
      </c>
      <c r="D4" s="5" t="n">
        <v>19450</v>
      </c>
    </row>
    <row r="5" spans="1:4">
      <c r="A5" s="4" t="s">
        <v>943</v>
      </c>
      <c r="C5" s="5" t="n">
        <v>2340</v>
      </c>
      <c r="D5" s="5" t="n">
        <v>2090</v>
      </c>
    </row>
    <row r="6" spans="1:4">
      <c r="A6" s="4" t="s">
        <v>944</v>
      </c>
      <c r="C6" s="5" t="n">
        <v>141150</v>
      </c>
      <c r="D6" s="5" t="n">
        <v>132364</v>
      </c>
    </row>
    <row r="7" spans="1:4">
      <c r="A7" s="4" t="s">
        <v>38</v>
      </c>
      <c r="C7" s="5" t="n">
        <v>666</v>
      </c>
      <c r="D7" s="5" t="n">
        <v>630</v>
      </c>
    </row>
    <row r="8" spans="1:4">
      <c r="A8" s="3" t="s">
        <v>945</v>
      </c>
    </row>
    <row r="9" spans="1:4">
      <c r="A9" s="4" t="s">
        <v>79</v>
      </c>
      <c r="C9" s="5" t="n">
        <v>129596</v>
      </c>
      <c r="D9" s="5" t="n">
        <v>119542</v>
      </c>
    </row>
    <row r="10" spans="1:4">
      <c r="A10" s="4" t="s">
        <v>946</v>
      </c>
      <c r="C10" s="5" t="n">
        <v>24500</v>
      </c>
      <c r="D10" s="5" t="n">
        <v>28000</v>
      </c>
    </row>
    <row r="11" spans="1:4">
      <c r="A11" s="4" t="s">
        <v>48</v>
      </c>
      <c r="C11" s="5" t="n">
        <v>1957</v>
      </c>
      <c r="D11" s="5" t="n">
        <v>2008</v>
      </c>
    </row>
    <row r="12" spans="1:4">
      <c r="A12" s="4" t="s">
        <v>947</v>
      </c>
    </row>
    <row r="13" spans="1:4">
      <c r="A13" s="3" t="s">
        <v>941</v>
      </c>
    </row>
    <row r="14" spans="1:4">
      <c r="A14" s="4" t="s">
        <v>34</v>
      </c>
      <c r="B14" s="4" t="s">
        <v>127</v>
      </c>
      <c r="C14" s="5" t="n">
        <v>4375</v>
      </c>
      <c r="D14" s="5" t="n">
        <v>1762</v>
      </c>
    </row>
    <row r="15" spans="1:4">
      <c r="A15" s="4" t="s">
        <v>942</v>
      </c>
      <c r="B15" s="4" t="s">
        <v>140</v>
      </c>
      <c r="C15" s="5" t="n">
        <v>22097</v>
      </c>
      <c r="D15" s="5" t="n">
        <v>19450</v>
      </c>
    </row>
    <row r="16" spans="1:4">
      <c r="A16" s="4" t="s">
        <v>943</v>
      </c>
      <c r="B16" s="4" t="s">
        <v>140</v>
      </c>
      <c r="C16" s="5" t="n">
        <v>2340</v>
      </c>
      <c r="D16" s="5" t="n">
        <v>2090</v>
      </c>
    </row>
    <row r="17" spans="1:4">
      <c r="A17" s="4" t="s">
        <v>944</v>
      </c>
      <c r="B17" s="4" t="s">
        <v>815</v>
      </c>
      <c r="C17" s="5" t="n">
        <v>141150</v>
      </c>
      <c r="D17" s="5" t="n">
        <v>132364</v>
      </c>
    </row>
    <row r="18" spans="1:4">
      <c r="A18" s="4" t="s">
        <v>38</v>
      </c>
      <c r="B18" s="4" t="s">
        <v>127</v>
      </c>
      <c r="C18" s="5" t="n">
        <v>666</v>
      </c>
      <c r="D18" s="5" t="n">
        <v>630</v>
      </c>
    </row>
    <row r="19" spans="1:4">
      <c r="A19" s="3" t="s">
        <v>945</v>
      </c>
    </row>
    <row r="20" spans="1:4">
      <c r="A20" s="4" t="s">
        <v>79</v>
      </c>
      <c r="B20" s="4" t="s">
        <v>819</v>
      </c>
      <c r="C20" s="5" t="n">
        <v>129596</v>
      </c>
      <c r="D20" s="5" t="n">
        <v>119542</v>
      </c>
    </row>
    <row r="21" spans="1:4">
      <c r="A21" s="4" t="s">
        <v>946</v>
      </c>
      <c r="B21" s="4" t="s">
        <v>140</v>
      </c>
      <c r="C21" s="5" t="n">
        <v>24500</v>
      </c>
      <c r="D21" s="5" t="n">
        <v>28000</v>
      </c>
    </row>
    <row r="22" spans="1:4">
      <c r="A22" s="4" t="s">
        <v>948</v>
      </c>
      <c r="B22" s="4" t="s">
        <v>127</v>
      </c>
      <c r="C22" s="5" t="n">
        <v>62</v>
      </c>
      <c r="D22" s="5" t="n">
        <v>27</v>
      </c>
    </row>
    <row r="23" spans="1:4">
      <c r="A23" s="4" t="s">
        <v>48</v>
      </c>
      <c r="B23" s="4" t="s">
        <v>127</v>
      </c>
      <c r="C23" s="5" t="n">
        <v>1957</v>
      </c>
      <c r="D23" s="5" t="n">
        <v>2008</v>
      </c>
    </row>
    <row r="24" spans="1:4">
      <c r="A24" s="4" t="s">
        <v>414</v>
      </c>
    </row>
    <row r="25" spans="1:4">
      <c r="A25" s="3" t="s">
        <v>941</v>
      </c>
    </row>
    <row r="26" spans="1:4">
      <c r="A26" s="4" t="s">
        <v>34</v>
      </c>
      <c r="B26" s="4" t="s">
        <v>127</v>
      </c>
      <c r="C26" s="5" t="n">
        <v>4375</v>
      </c>
      <c r="D26" s="5" t="n">
        <v>1762</v>
      </c>
    </row>
    <row r="27" spans="1:4">
      <c r="A27" s="4" t="s">
        <v>942</v>
      </c>
      <c r="B27" s="4" t="s">
        <v>140</v>
      </c>
      <c r="C27" s="5" t="n">
        <v>22097</v>
      </c>
      <c r="D27" s="5" t="n">
        <v>19450</v>
      </c>
    </row>
    <row r="28" spans="1:4">
      <c r="A28" s="4" t="s">
        <v>943</v>
      </c>
      <c r="B28" s="4" t="s">
        <v>140</v>
      </c>
      <c r="C28" s="5" t="n">
        <v>2340</v>
      </c>
      <c r="D28" s="5" t="n">
        <v>2090</v>
      </c>
    </row>
    <row r="29" spans="1:4">
      <c r="A29" s="4" t="s">
        <v>944</v>
      </c>
      <c r="B29" s="4" t="s">
        <v>815</v>
      </c>
      <c r="C29" s="5" t="n">
        <v>139178</v>
      </c>
      <c r="D29" s="5" t="n">
        <v>130581</v>
      </c>
    </row>
    <row r="30" spans="1:4">
      <c r="A30" s="4" t="s">
        <v>38</v>
      </c>
      <c r="B30" s="4" t="s">
        <v>127</v>
      </c>
      <c r="C30" s="5" t="n">
        <v>666</v>
      </c>
      <c r="D30" s="5" t="n">
        <v>630</v>
      </c>
    </row>
    <row r="31" spans="1:4">
      <c r="A31" s="3" t="s">
        <v>945</v>
      </c>
    </row>
    <row r="32" spans="1:4">
      <c r="A32" s="4" t="s">
        <v>79</v>
      </c>
      <c r="B32" s="4" t="s">
        <v>819</v>
      </c>
      <c r="C32" s="5" t="n">
        <v>127610</v>
      </c>
      <c r="D32" s="5" t="n">
        <v>115440</v>
      </c>
    </row>
    <row r="33" spans="1:4">
      <c r="A33" s="4" t="s">
        <v>946</v>
      </c>
      <c r="B33" s="4" t="s">
        <v>140</v>
      </c>
      <c r="C33" s="5" t="n">
        <v>24500</v>
      </c>
      <c r="D33" s="5" t="n">
        <v>28000</v>
      </c>
    </row>
    <row r="34" spans="1:4">
      <c r="A34" s="4" t="s">
        <v>948</v>
      </c>
      <c r="B34" s="4" t="s">
        <v>127</v>
      </c>
      <c r="C34" s="5" t="n">
        <v>62</v>
      </c>
      <c r="D34" s="5" t="n">
        <v>27</v>
      </c>
    </row>
    <row r="35" spans="1:4">
      <c r="A35" s="4" t="s">
        <v>48</v>
      </c>
      <c r="B35" s="4" t="s">
        <v>127</v>
      </c>
      <c r="C35" s="7" t="n">
        <v>1957</v>
      </c>
      <c r="D35" s="7" t="n">
        <v>2008</v>
      </c>
    </row>
    <row r="36" spans="1:4"/>
    <row r="37" spans="1:4">
      <c r="A37" s="4" t="s">
        <v>127</v>
      </c>
      <c r="B37" s="9" t="n">
        <v>1</v>
      </c>
    </row>
    <row r="38" spans="1:4">
      <c r="A38" s="4" t="s">
        <v>140</v>
      </c>
      <c r="B38" s="9" t="n">
        <v>2</v>
      </c>
    </row>
    <row r="39" spans="1:4">
      <c r="A39" s="4" t="s">
        <v>815</v>
      </c>
      <c r="B39" s="9" t="n">
        <v>3</v>
      </c>
    </row>
    <row r="40" spans="1:4">
      <c r="A40" s="4" t="s">
        <v>819</v>
      </c>
      <c r="B40" s="4" t="s">
        <v>949</v>
      </c>
    </row>
  </sheetData>
  <mergeCells count="6">
    <mergeCell ref="A1:B1"/>
    <mergeCell ref="A36:C36"/>
    <mergeCell ref="B37:C37"/>
    <mergeCell ref="B38:C38"/>
    <mergeCell ref="B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18</v>
      </c>
    </row>
    <row r="3" spans="1:3">
      <c r="A3" s="4" t="s">
        <v>951</v>
      </c>
      <c r="C3" s="7" t="n">
        <v>23</v>
      </c>
    </row>
    <row r="4" spans="1:3">
      <c r="A4" s="4" t="s">
        <v>952</v>
      </c>
    </row>
    <row r="5" spans="1:3">
      <c r="A5" s="3" t="s">
        <v>918</v>
      </c>
    </row>
    <row r="6" spans="1:3">
      <c r="A6" s="4" t="s">
        <v>953</v>
      </c>
      <c r="B6" s="7" t="n">
        <v>2384</v>
      </c>
      <c r="C6" s="5" t="n">
        <v>268</v>
      </c>
    </row>
    <row r="7" spans="1:3">
      <c r="A7" s="4" t="s">
        <v>951</v>
      </c>
      <c r="C7" s="5" t="n">
        <v>23</v>
      </c>
    </row>
    <row r="8" spans="1:3">
      <c r="A8" s="4" t="s">
        <v>954</v>
      </c>
    </row>
    <row r="9" spans="1:3">
      <c r="A9" s="3" t="s">
        <v>918</v>
      </c>
    </row>
    <row r="10" spans="1:3">
      <c r="A10" s="4" t="s">
        <v>953</v>
      </c>
      <c r="B10" s="5" t="n">
        <v>0</v>
      </c>
      <c r="C10" s="5" t="n">
        <v>0</v>
      </c>
    </row>
    <row r="11" spans="1:3">
      <c r="A11" s="4" t="s">
        <v>951</v>
      </c>
      <c r="C11" s="5" t="n">
        <v>0</v>
      </c>
    </row>
    <row r="12" spans="1:3">
      <c r="A12" s="4" t="s">
        <v>955</v>
      </c>
    </row>
    <row r="13" spans="1:3">
      <c r="A13" s="3" t="s">
        <v>918</v>
      </c>
    </row>
    <row r="14" spans="1:3">
      <c r="A14" s="4" t="s">
        <v>953</v>
      </c>
      <c r="B14" s="5" t="n">
        <v>0</v>
      </c>
      <c r="C14" s="5" t="n">
        <v>0</v>
      </c>
    </row>
    <row r="15" spans="1:3">
      <c r="A15" s="4" t="s">
        <v>951</v>
      </c>
      <c r="C15" s="5" t="n">
        <v>0</v>
      </c>
    </row>
    <row r="16" spans="1:3">
      <c r="A16" s="4" t="s">
        <v>956</v>
      </c>
    </row>
    <row r="17" spans="1:3">
      <c r="A17" s="3" t="s">
        <v>918</v>
      </c>
    </row>
    <row r="18" spans="1:3">
      <c r="A18" s="4" t="s">
        <v>953</v>
      </c>
      <c r="B18" s="7" t="n">
        <v>2384</v>
      </c>
      <c r="C18" s="5" t="n">
        <v>268</v>
      </c>
    </row>
    <row r="19" spans="1:3">
      <c r="A19" s="4" t="s">
        <v>951</v>
      </c>
      <c r="C19" s="7"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957</v>
      </c>
      <c r="B1" s="2" t="s">
        <v>1</v>
      </c>
    </row>
    <row r="2" spans="1:2">
      <c r="B2" s="2" t="s">
        <v>2</v>
      </c>
    </row>
    <row r="3" spans="1:2">
      <c r="A3" s="4" t="s">
        <v>958</v>
      </c>
    </row>
    <row r="4" spans="1:2">
      <c r="A4" s="3" t="s">
        <v>959</v>
      </c>
    </row>
    <row r="5" spans="1:2">
      <c r="A5" s="4" t="s">
        <v>960</v>
      </c>
      <c r="B5" s="4" t="s">
        <v>961</v>
      </c>
    </row>
    <row r="6" spans="1:2">
      <c r="A6" s="4" t="s">
        <v>962</v>
      </c>
      <c r="B6" s="4" t="s">
        <v>961</v>
      </c>
    </row>
    <row r="7" spans="1:2">
      <c r="A7" s="4" t="s">
        <v>963</v>
      </c>
    </row>
    <row r="8" spans="1:2">
      <c r="A8" s="3" t="s">
        <v>959</v>
      </c>
    </row>
    <row r="9" spans="1:2">
      <c r="A9" s="4" t="s">
        <v>962</v>
      </c>
      <c r="B9" s="4" t="s">
        <v>9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3" t="s">
        <v>152</v>
      </c>
    </row>
    <row r="4" spans="1:3">
      <c r="A4" s="4" t="s">
        <v>107</v>
      </c>
      <c r="B4" s="7" t="n">
        <v>524</v>
      </c>
      <c r="C4" s="7" t="n">
        <v>527</v>
      </c>
    </row>
    <row r="5" spans="1:3">
      <c r="A5" s="3" t="s">
        <v>153</v>
      </c>
    </row>
    <row r="6" spans="1:3">
      <c r="A6" s="4" t="s">
        <v>154</v>
      </c>
      <c r="B6" s="5" t="n">
        <v>175</v>
      </c>
      <c r="C6" s="5" t="n">
        <v>159</v>
      </c>
    </row>
    <row r="7" spans="1:3">
      <c r="A7" s="4" t="s">
        <v>83</v>
      </c>
      <c r="B7" s="5" t="n">
        <v>180</v>
      </c>
      <c r="C7" s="5" t="n">
        <v>247</v>
      </c>
    </row>
    <row r="8" spans="1:3">
      <c r="A8" s="4" t="s">
        <v>155</v>
      </c>
      <c r="B8" s="5" t="n">
        <v>266</v>
      </c>
      <c r="C8" s="5" t="n">
        <v>365</v>
      </c>
    </row>
    <row r="9" spans="1:3">
      <c r="A9" s="4" t="s">
        <v>156</v>
      </c>
      <c r="B9" s="5" t="n">
        <v>-143</v>
      </c>
      <c r="C9" s="5" t="n">
        <v>-105</v>
      </c>
    </row>
    <row r="10" spans="1:3">
      <c r="A10" s="4" t="s">
        <v>157</v>
      </c>
      <c r="B10" s="5" t="n">
        <v>10968</v>
      </c>
      <c r="C10" s="5" t="n">
        <v>6669</v>
      </c>
    </row>
    <row r="11" spans="1:3">
      <c r="A11" s="4" t="s">
        <v>158</v>
      </c>
      <c r="B11" s="5" t="n">
        <v>-9901</v>
      </c>
      <c r="C11" s="5" t="n">
        <v>-6257</v>
      </c>
    </row>
    <row r="12" spans="1:3">
      <c r="A12" s="4" t="s">
        <v>159</v>
      </c>
      <c r="B12" s="5" t="n">
        <v>-8</v>
      </c>
      <c r="C12" s="5" t="n">
        <v>-23</v>
      </c>
    </row>
    <row r="13" spans="1:3">
      <c r="A13" s="4" t="s">
        <v>160</v>
      </c>
      <c r="B13" s="5" t="n">
        <v>4</v>
      </c>
      <c r="C13" s="5" t="n">
        <v>-158</v>
      </c>
    </row>
    <row r="14" spans="1:3">
      <c r="A14" s="4" t="s">
        <v>161</v>
      </c>
      <c r="B14" s="5" t="n">
        <v>-2</v>
      </c>
      <c r="C14" s="5" t="n">
        <v>-96</v>
      </c>
    </row>
    <row r="15" spans="1:3">
      <c r="A15" s="4" t="s">
        <v>162</v>
      </c>
      <c r="B15" s="5" t="n">
        <v>20</v>
      </c>
      <c r="C15" s="5" t="n">
        <v>15</v>
      </c>
    </row>
    <row r="16" spans="1:3">
      <c r="A16" s="4" t="s">
        <v>163</v>
      </c>
      <c r="B16" s="5" t="n">
        <v>6</v>
      </c>
    </row>
    <row r="17" spans="1:3">
      <c r="A17" s="4" t="s">
        <v>164</v>
      </c>
      <c r="B17" s="5" t="n">
        <v>-61</v>
      </c>
      <c r="C17" s="5" t="n">
        <v>-41</v>
      </c>
    </row>
    <row r="18" spans="1:3">
      <c r="A18" s="4" t="s">
        <v>165</v>
      </c>
      <c r="B18" s="5" t="n">
        <v>-36</v>
      </c>
      <c r="C18" s="5" t="n">
        <v>4</v>
      </c>
    </row>
    <row r="19" spans="1:3">
      <c r="A19" s="4" t="s">
        <v>166</v>
      </c>
      <c r="B19" s="5" t="n">
        <v>-385</v>
      </c>
      <c r="C19" s="5" t="n">
        <v>275</v>
      </c>
    </row>
    <row r="20" spans="1:3">
      <c r="A20" s="4" t="s">
        <v>167</v>
      </c>
      <c r="B20" s="5" t="n">
        <v>-194</v>
      </c>
      <c r="C20" s="5" t="n">
        <v>-368</v>
      </c>
    </row>
    <row r="21" spans="1:3">
      <c r="A21" s="4" t="s">
        <v>168</v>
      </c>
      <c r="B21" s="5" t="n">
        <v>832</v>
      </c>
      <c r="C21" s="5" t="n">
        <v>31</v>
      </c>
    </row>
    <row r="22" spans="1:3">
      <c r="A22" s="4" t="s">
        <v>169</v>
      </c>
      <c r="B22" s="5" t="n">
        <v>2245</v>
      </c>
      <c r="C22" s="5" t="n">
        <v>1244</v>
      </c>
    </row>
    <row r="23" spans="1:3">
      <c r="A23" s="3" t="s">
        <v>170</v>
      </c>
    </row>
    <row r="24" spans="1:3">
      <c r="A24" s="4" t="s">
        <v>171</v>
      </c>
      <c r="B24" s="5" t="n">
        <v>825</v>
      </c>
      <c r="C24" s="5" t="n">
        <v>6395</v>
      </c>
    </row>
    <row r="25" spans="1:3">
      <c r="A25" s="4" t="s">
        <v>172</v>
      </c>
      <c r="B25" s="5" t="n">
        <v>2345</v>
      </c>
      <c r="C25" s="5" t="n">
        <v>11787</v>
      </c>
    </row>
    <row r="26" spans="1:3">
      <c r="A26" s="4" t="s">
        <v>173</v>
      </c>
      <c r="B26" s="5" t="n">
        <v>2170</v>
      </c>
      <c r="C26" s="5" t="n">
        <v>2106</v>
      </c>
    </row>
    <row r="27" spans="1:3">
      <c r="A27" s="4" t="s">
        <v>174</v>
      </c>
      <c r="B27" s="5" t="n">
        <v>-8098</v>
      </c>
      <c r="C27" s="5" t="n">
        <v>-17672</v>
      </c>
    </row>
    <row r="28" spans="1:3">
      <c r="A28" s="4" t="s">
        <v>175</v>
      </c>
      <c r="B28" s="5" t="n">
        <v>-250</v>
      </c>
      <c r="C28" s="5" t="n">
        <v>-843</v>
      </c>
    </row>
    <row r="29" spans="1:3">
      <c r="A29" s="4" t="s">
        <v>176</v>
      </c>
      <c r="B29" s="5" t="n">
        <v>-180</v>
      </c>
      <c r="C29" s="5" t="n">
        <v>-2100</v>
      </c>
    </row>
    <row r="30" spans="1:3">
      <c r="A30" s="4" t="s">
        <v>177</v>
      </c>
      <c r="B30" s="5" t="n">
        <v>-9695</v>
      </c>
      <c r="C30" s="5" t="n">
        <v>-27731</v>
      </c>
    </row>
    <row r="31" spans="1:3">
      <c r="A31" s="4" t="s">
        <v>178</v>
      </c>
      <c r="B31" s="5" t="n">
        <v>424</v>
      </c>
      <c r="C31" s="5" t="n">
        <v>564</v>
      </c>
    </row>
    <row r="32" spans="1:3">
      <c r="A32" s="4" t="s">
        <v>179</v>
      </c>
      <c r="B32" s="5" t="n">
        <v>-756</v>
      </c>
      <c r="C32" s="5" t="n">
        <v>-191</v>
      </c>
    </row>
    <row r="33" spans="1:3">
      <c r="A33" s="4" t="s">
        <v>180</v>
      </c>
      <c r="B33" s="5" t="n">
        <v>1</v>
      </c>
      <c r="C33" s="5" t="n">
        <v>453</v>
      </c>
    </row>
    <row r="34" spans="1:3">
      <c r="A34" s="4" t="s">
        <v>181</v>
      </c>
      <c r="B34" s="5" t="n">
        <v>-13214</v>
      </c>
      <c r="C34" s="5" t="n">
        <v>-27232</v>
      </c>
    </row>
    <row r="35" spans="1:3">
      <c r="A35" s="3" t="s">
        <v>182</v>
      </c>
    </row>
    <row r="36" spans="1:3">
      <c r="A36" s="4" t="s">
        <v>183</v>
      </c>
      <c r="B36" s="5" t="n">
        <v>10054</v>
      </c>
      <c r="C36" s="5" t="n">
        <v>10870</v>
      </c>
    </row>
    <row r="37" spans="1:3">
      <c r="A37" s="4" t="s">
        <v>184</v>
      </c>
      <c r="B37" s="5" t="n">
        <v>-51</v>
      </c>
      <c r="C37" s="5" t="n">
        <v>335</v>
      </c>
    </row>
    <row r="38" spans="1:3">
      <c r="A38" s="4" t="s">
        <v>185</v>
      </c>
      <c r="B38" s="5" t="n">
        <v>7855</v>
      </c>
    </row>
    <row r="39" spans="1:3">
      <c r="A39" s="4" t="s">
        <v>186</v>
      </c>
      <c r="B39" s="5" t="n">
        <v>-776</v>
      </c>
    </row>
    <row r="40" spans="1:3">
      <c r="A40" s="4" t="s">
        <v>187</v>
      </c>
      <c r="B40" s="5" t="n">
        <v>-3500</v>
      </c>
      <c r="C40" s="5" t="n">
        <v>12500</v>
      </c>
    </row>
    <row r="41" spans="1:3">
      <c r="A41" s="4" t="s">
        <v>188</v>
      </c>
      <c r="B41" s="5" t="n">
        <v>13582</v>
      </c>
      <c r="C41" s="5" t="n">
        <v>23705</v>
      </c>
    </row>
    <row r="42" spans="1:3">
      <c r="A42" s="4" t="s">
        <v>189</v>
      </c>
      <c r="B42" s="5" t="n">
        <v>2613</v>
      </c>
      <c r="C42" s="5" t="n">
        <v>-2283</v>
      </c>
    </row>
    <row r="43" spans="1:3">
      <c r="A43" s="4" t="s">
        <v>190</v>
      </c>
      <c r="B43" s="5" t="n">
        <v>1762</v>
      </c>
      <c r="C43" s="5" t="n">
        <v>4045</v>
      </c>
    </row>
    <row r="44" spans="1:3">
      <c r="A44" s="4" t="s">
        <v>191</v>
      </c>
      <c r="B44" s="5" t="n">
        <v>4375</v>
      </c>
      <c r="C44" s="5" t="n">
        <v>1762</v>
      </c>
    </row>
    <row r="45" spans="1:3">
      <c r="A45" s="3" t="s">
        <v>192</v>
      </c>
    </row>
    <row r="46" spans="1:3">
      <c r="A46" s="4" t="s">
        <v>193</v>
      </c>
      <c r="B46" s="5" t="n">
        <v>1402</v>
      </c>
      <c r="C46" s="5" t="n">
        <v>984</v>
      </c>
    </row>
    <row r="47" spans="1:3">
      <c r="A47" s="4" t="s">
        <v>194</v>
      </c>
      <c r="B47" s="5" t="n">
        <v>5</v>
      </c>
      <c r="C47" s="5" t="n">
        <v>36</v>
      </c>
    </row>
    <row r="48" spans="1:3">
      <c r="A48" s="4" t="s">
        <v>195</v>
      </c>
      <c r="B48" s="7" t="n">
        <v>451</v>
      </c>
      <c r="C48" s="7" t="n">
        <v>5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32</v>
      </c>
      <c r="C2" s="2" t="s">
        <v>2</v>
      </c>
    </row>
    <row r="3" spans="1:3">
      <c r="A3" s="3" t="s">
        <v>227</v>
      </c>
    </row>
    <row r="4" spans="1:3">
      <c r="A4" s="4" t="s">
        <v>965</v>
      </c>
      <c r="B4" s="7" t="n">
        <v>268000</v>
      </c>
      <c r="C4" s="7" t="n">
        <v>2384000</v>
      </c>
    </row>
    <row r="5" spans="1:3">
      <c r="A5" s="4" t="s">
        <v>966</v>
      </c>
      <c r="B5" s="5" t="n">
        <v>92000</v>
      </c>
      <c r="C5" s="5" t="n">
        <v>7000</v>
      </c>
    </row>
    <row r="6" spans="1:3">
      <c r="A6" s="4" t="s">
        <v>967</v>
      </c>
      <c r="B6" s="5" t="n">
        <v>22000000</v>
      </c>
      <c r="C6" s="7" t="n">
        <v>0</v>
      </c>
    </row>
    <row r="7" spans="1:3">
      <c r="A7" s="4" t="s">
        <v>397</v>
      </c>
      <c r="B7" s="5" t="n">
        <v>23000</v>
      </c>
    </row>
    <row r="8" spans="1:3">
      <c r="A8" s="4" t="s">
        <v>968</v>
      </c>
      <c r="B8" s="7" t="n">
        <v>3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4" t="s">
        <v>970</v>
      </c>
    </row>
    <row r="3" spans="1:3">
      <c r="A3" s="3" t="s">
        <v>971</v>
      </c>
    </row>
    <row r="4" spans="1:3">
      <c r="A4" s="4" t="s">
        <v>972</v>
      </c>
      <c r="B4" s="7" t="n">
        <v>1489</v>
      </c>
      <c r="C4" s="7" t="n">
        <v>2523</v>
      </c>
    </row>
    <row r="5" spans="1:3">
      <c r="A5" s="4" t="s">
        <v>973</v>
      </c>
    </row>
    <row r="6" spans="1:3">
      <c r="A6" s="3" t="s">
        <v>971</v>
      </c>
    </row>
    <row r="7" spans="1:3">
      <c r="A7" s="4" t="s">
        <v>974</v>
      </c>
      <c r="B7" s="7" t="n">
        <v>4020</v>
      </c>
      <c r="C7" s="7" t="n">
        <v>48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233</v>
      </c>
    </row>
    <row r="3" spans="1:3">
      <c r="A3" s="4" t="s">
        <v>976</v>
      </c>
      <c r="B3" s="7" t="n">
        <v>20154</v>
      </c>
      <c r="C3" s="7" t="n">
        <v>14737</v>
      </c>
    </row>
    <row r="4" spans="1:3">
      <c r="A4" s="4" t="s">
        <v>977</v>
      </c>
      <c r="B4" s="4" t="s">
        <v>978</v>
      </c>
      <c r="C4" s="4" t="s">
        <v>979</v>
      </c>
    </row>
    <row r="5" spans="1:3">
      <c r="A5" s="4" t="s">
        <v>980</v>
      </c>
      <c r="B5" s="7" t="n">
        <v>8700</v>
      </c>
      <c r="C5" s="7" t="n">
        <v>7575</v>
      </c>
    </row>
    <row r="6" spans="1:3">
      <c r="A6" s="4" t="s">
        <v>981</v>
      </c>
      <c r="B6" s="4" t="s">
        <v>982</v>
      </c>
      <c r="C6" s="4" t="s">
        <v>982</v>
      </c>
    </row>
    <row r="7" spans="1:3">
      <c r="A7" s="4" t="s">
        <v>983</v>
      </c>
      <c r="B7" s="7" t="n">
        <v>10875</v>
      </c>
      <c r="C7" s="7" t="n">
        <v>9469</v>
      </c>
    </row>
    <row r="8" spans="1:3">
      <c r="A8" s="4" t="s">
        <v>984</v>
      </c>
      <c r="B8" s="4" t="s">
        <v>961</v>
      </c>
      <c r="C8" s="4" t="s">
        <v>961</v>
      </c>
    </row>
    <row r="9" spans="1:3">
      <c r="A9" s="4" t="s">
        <v>985</v>
      </c>
      <c r="B9" s="7" t="n">
        <v>18913</v>
      </c>
      <c r="C9" s="7" t="n">
        <v>13567</v>
      </c>
    </row>
    <row r="10" spans="1:3">
      <c r="A10" s="4" t="s">
        <v>986</v>
      </c>
      <c r="B10" s="4" t="s">
        <v>987</v>
      </c>
      <c r="C10" s="4" t="s">
        <v>988</v>
      </c>
    </row>
    <row r="11" spans="1:3">
      <c r="A11" s="4" t="s">
        <v>989</v>
      </c>
      <c r="B11" s="7" t="n">
        <v>6525</v>
      </c>
      <c r="C11" s="7" t="n">
        <v>5681</v>
      </c>
    </row>
    <row r="12" spans="1:3">
      <c r="A12" s="4" t="s">
        <v>990</v>
      </c>
      <c r="B12" s="4" t="s">
        <v>991</v>
      </c>
      <c r="C12" s="4" t="s">
        <v>991</v>
      </c>
    </row>
    <row r="13" spans="1:3">
      <c r="A13" s="4" t="s">
        <v>992</v>
      </c>
      <c r="B13" s="7" t="n">
        <v>8700</v>
      </c>
      <c r="C13" s="7" t="n">
        <v>7575</v>
      </c>
    </row>
    <row r="14" spans="1:3">
      <c r="A14" s="4" t="s">
        <v>993</v>
      </c>
      <c r="B14" s="4" t="s">
        <v>982</v>
      </c>
      <c r="C14" s="4" t="s">
        <v>982</v>
      </c>
    </row>
    <row r="15" spans="1:3">
      <c r="A15" s="4" t="s">
        <v>994</v>
      </c>
      <c r="B15" s="7" t="n">
        <v>18913</v>
      </c>
      <c r="C15" s="7" t="n">
        <v>13567</v>
      </c>
    </row>
    <row r="16" spans="1:3">
      <c r="A16" s="4" t="s">
        <v>995</v>
      </c>
      <c r="B16" s="4" t="s">
        <v>987</v>
      </c>
      <c r="C16" s="4" t="s">
        <v>988</v>
      </c>
    </row>
    <row r="17" spans="1:3">
      <c r="A17" s="4" t="s">
        <v>996</v>
      </c>
      <c r="B17" s="7" t="n">
        <v>4894</v>
      </c>
      <c r="C17" s="7" t="n">
        <v>4261</v>
      </c>
    </row>
    <row r="18" spans="1:3">
      <c r="A18" s="4" t="s">
        <v>997</v>
      </c>
      <c r="B18" s="4" t="s">
        <v>998</v>
      </c>
      <c r="C18" s="4" t="s">
        <v>998</v>
      </c>
    </row>
    <row r="19" spans="1:3">
      <c r="A19" s="4" t="s">
        <v>999</v>
      </c>
      <c r="B19" s="7" t="n">
        <v>7068</v>
      </c>
      <c r="C19" s="7" t="n">
        <v>6155</v>
      </c>
    </row>
    <row r="20" spans="1:3">
      <c r="A20" s="4" t="s">
        <v>1000</v>
      </c>
      <c r="B20" s="4" t="s">
        <v>1001</v>
      </c>
      <c r="C20" s="4" t="s">
        <v>1001</v>
      </c>
    </row>
    <row r="21" spans="1:3">
      <c r="A21" s="4" t="s">
        <v>1002</v>
      </c>
      <c r="B21" s="7" t="n">
        <v>18913</v>
      </c>
      <c r="C21" s="7" t="n">
        <v>13567</v>
      </c>
    </row>
    <row r="22" spans="1:3">
      <c r="A22" s="4" t="s">
        <v>1003</v>
      </c>
      <c r="B22" s="4" t="s">
        <v>1004</v>
      </c>
      <c r="C22" s="4" t="s">
        <v>1005</v>
      </c>
    </row>
    <row r="23" spans="1:3">
      <c r="A23" s="4" t="s">
        <v>1006</v>
      </c>
      <c r="B23" s="7" t="n">
        <v>7071</v>
      </c>
      <c r="C23" s="7" t="n">
        <v>6276</v>
      </c>
    </row>
    <row r="24" spans="1:3">
      <c r="A24" s="4" t="s">
        <v>1007</v>
      </c>
      <c r="B24" s="4" t="s">
        <v>1008</v>
      </c>
      <c r="C24" s="4" t="s">
        <v>1008</v>
      </c>
    </row>
    <row r="25" spans="1:3">
      <c r="A25" s="4" t="s">
        <v>1009</v>
      </c>
      <c r="B25" s="7" t="n">
        <v>8838</v>
      </c>
      <c r="C25" s="7" t="n">
        <v>7845</v>
      </c>
    </row>
    <row r="26" spans="1:3">
      <c r="A26" s="4" t="s">
        <v>1010</v>
      </c>
      <c r="B26" s="4" t="s">
        <v>1011</v>
      </c>
      <c r="C26" s="4" t="s">
        <v>10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12</v>
      </c>
      <c r="B1" s="2" t="s">
        <v>2</v>
      </c>
      <c r="C1" s="2" t="s">
        <v>32</v>
      </c>
      <c r="D1" s="2" t="s">
        <v>443</v>
      </c>
    </row>
    <row r="2" spans="1:4">
      <c r="A2" s="3" t="s">
        <v>1013</v>
      </c>
    </row>
    <row r="3" spans="1:4">
      <c r="A3" s="4" t="s">
        <v>41</v>
      </c>
      <c r="B3" s="7" t="n">
        <v>539</v>
      </c>
      <c r="C3" s="7" t="n">
        <v>924</v>
      </c>
    </row>
    <row r="4" spans="1:4">
      <c r="A4" s="4" t="s">
        <v>42</v>
      </c>
      <c r="B4" s="5" t="n">
        <v>176174</v>
      </c>
      <c r="C4" s="5" t="n">
        <v>161411</v>
      </c>
    </row>
    <row r="5" spans="1:4">
      <c r="A5" s="3" t="s">
        <v>1014</v>
      </c>
    </row>
    <row r="6" spans="1:4">
      <c r="A6" s="4" t="s">
        <v>50</v>
      </c>
      <c r="B6" s="5" t="n">
        <v>1664</v>
      </c>
      <c r="C6" s="5" t="n">
        <v>832</v>
      </c>
    </row>
    <row r="7" spans="1:4">
      <c r="A7" s="4" t="s">
        <v>51</v>
      </c>
      <c r="B7" s="5" t="n">
        <v>157772</v>
      </c>
      <c r="C7" s="5" t="n">
        <v>150631</v>
      </c>
    </row>
    <row r="8" spans="1:4">
      <c r="A8" s="3" t="s">
        <v>1015</v>
      </c>
    </row>
    <row r="9" spans="1:4">
      <c r="A9" s="4" t="s">
        <v>60</v>
      </c>
      <c r="B9" s="5" t="n">
        <v>18402</v>
      </c>
      <c r="C9" s="5" t="n">
        <v>10780</v>
      </c>
      <c r="D9" s="7" t="n">
        <v>10096</v>
      </c>
    </row>
    <row r="10" spans="1:4">
      <c r="A10" s="4" t="s">
        <v>61</v>
      </c>
      <c r="B10" s="5" t="n">
        <v>176174</v>
      </c>
      <c r="C10" s="7" t="n">
        <v>161411</v>
      </c>
    </row>
    <row r="11" spans="1:4">
      <c r="A11" s="4" t="s">
        <v>1016</v>
      </c>
    </row>
    <row r="12" spans="1:4">
      <c r="A12" s="3" t="s">
        <v>1013</v>
      </c>
    </row>
    <row r="13" spans="1:4">
      <c r="A13" s="4" t="s">
        <v>1017</v>
      </c>
      <c r="B13" s="5" t="n">
        <v>2079</v>
      </c>
    </row>
    <row r="14" spans="1:4">
      <c r="A14" s="4" t="s">
        <v>1018</v>
      </c>
      <c r="B14" s="5" t="n">
        <v>15593</v>
      </c>
    </row>
    <row r="15" spans="1:4">
      <c r="A15" s="4" t="s">
        <v>1019</v>
      </c>
      <c r="B15" s="5" t="n">
        <v>773</v>
      </c>
    </row>
    <row r="16" spans="1:4">
      <c r="A16" s="4" t="s">
        <v>41</v>
      </c>
      <c r="B16" s="5" t="n">
        <v>10</v>
      </c>
    </row>
    <row r="17" spans="1:4">
      <c r="A17" s="4" t="s">
        <v>42</v>
      </c>
      <c r="B17" s="5" t="n">
        <v>18455</v>
      </c>
    </row>
    <row r="18" spans="1:4">
      <c r="A18" s="3" t="s">
        <v>1014</v>
      </c>
    </row>
    <row r="19" spans="1:4">
      <c r="A19" s="4" t="s">
        <v>50</v>
      </c>
      <c r="B19" s="5" t="n">
        <v>53</v>
      </c>
    </row>
    <row r="20" spans="1:4">
      <c r="A20" s="4" t="s">
        <v>51</v>
      </c>
      <c r="B20" s="5" t="n">
        <v>53</v>
      </c>
    </row>
    <row r="21" spans="1:4">
      <c r="A21" s="3" t="s">
        <v>1015</v>
      </c>
    </row>
    <row r="22" spans="1:4">
      <c r="A22" s="4" t="s">
        <v>60</v>
      </c>
      <c r="B22" s="5" t="n">
        <v>18402</v>
      </c>
    </row>
    <row r="23" spans="1:4">
      <c r="A23" s="4" t="s">
        <v>61</v>
      </c>
      <c r="B23" s="7" t="n">
        <v>184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0</v>
      </c>
      <c r="B1" s="2" t="s">
        <v>1</v>
      </c>
    </row>
    <row r="2" spans="1:3">
      <c r="B2" s="2" t="s">
        <v>2</v>
      </c>
      <c r="C2" s="2" t="s">
        <v>32</v>
      </c>
    </row>
    <row r="3" spans="1:3">
      <c r="A3" s="3" t="s">
        <v>1021</v>
      </c>
    </row>
    <row r="4" spans="1:3">
      <c r="A4" s="4" t="s">
        <v>77</v>
      </c>
      <c r="B4" s="7" t="n">
        <v>5391</v>
      </c>
      <c r="C4" s="7" t="n">
        <v>4852</v>
      </c>
    </row>
    <row r="5" spans="1:3">
      <c r="A5" s="3" t="s">
        <v>1022</v>
      </c>
    </row>
    <row r="6" spans="1:3">
      <c r="A6" s="4" t="s">
        <v>1023</v>
      </c>
      <c r="B6" s="5" t="n">
        <v>408</v>
      </c>
      <c r="C6" s="5" t="n">
        <v>431</v>
      </c>
    </row>
    <row r="7" spans="1:3">
      <c r="A7" s="4" t="s">
        <v>1024</v>
      </c>
      <c r="B7" s="5" t="n">
        <v>-788</v>
      </c>
      <c r="C7" s="5" t="n">
        <v>-591</v>
      </c>
    </row>
    <row r="8" spans="1:3">
      <c r="A8" s="4" t="s">
        <v>1025</v>
      </c>
      <c r="B8" s="5" t="n">
        <v>264</v>
      </c>
      <c r="C8" s="5" t="n">
        <v>64</v>
      </c>
    </row>
    <row r="9" spans="1:3">
      <c r="A9" s="4" t="s">
        <v>107</v>
      </c>
      <c r="B9" s="5" t="n">
        <v>524</v>
      </c>
      <c r="C9" s="7" t="n">
        <v>527</v>
      </c>
    </row>
    <row r="10" spans="1:3">
      <c r="A10" s="4" t="s">
        <v>1016</v>
      </c>
    </row>
    <row r="11" spans="1:3">
      <c r="A11" s="3" t="s">
        <v>1021</v>
      </c>
    </row>
    <row r="12" spans="1:3">
      <c r="A12" s="4" t="s">
        <v>1026</v>
      </c>
      <c r="B12" s="5" t="n">
        <v>7</v>
      </c>
    </row>
    <row r="13" spans="1:3">
      <c r="A13" s="4" t="s">
        <v>77</v>
      </c>
      <c r="B13" s="5" t="n">
        <v>7</v>
      </c>
    </row>
    <row r="14" spans="1:3">
      <c r="A14" s="3" t="s">
        <v>1022</v>
      </c>
    </row>
    <row r="15" spans="1:3">
      <c r="A15" s="4" t="s">
        <v>1023</v>
      </c>
      <c r="B15" s="5" t="n">
        <v>75</v>
      </c>
    </row>
    <row r="16" spans="1:3">
      <c r="A16" s="4" t="s">
        <v>1024</v>
      </c>
      <c r="B16" s="5" t="n">
        <v>-68</v>
      </c>
    </row>
    <row r="17" spans="1:3">
      <c r="A17" s="4" t="s">
        <v>1025</v>
      </c>
      <c r="B17" s="5" t="n">
        <v>-23</v>
      </c>
    </row>
    <row r="18" spans="1:3">
      <c r="A18" s="4" t="s">
        <v>1027</v>
      </c>
      <c r="B18" s="5" t="n">
        <v>-45</v>
      </c>
    </row>
    <row r="19" spans="1:3">
      <c r="A19" s="4" t="s">
        <v>1028</v>
      </c>
      <c r="B19" s="5" t="n">
        <v>569</v>
      </c>
    </row>
    <row r="20" spans="1:3">
      <c r="A20" s="4" t="s">
        <v>107</v>
      </c>
      <c r="B20" s="7" t="n">
        <v>5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3" t="s">
        <v>1030</v>
      </c>
    </row>
    <row r="4" spans="1:3">
      <c r="A4" s="4" t="s">
        <v>107</v>
      </c>
      <c r="B4" s="7" t="n">
        <v>524</v>
      </c>
      <c r="C4" s="7" t="n">
        <v>527</v>
      </c>
    </row>
    <row r="5" spans="1:3">
      <c r="A5" s="3" t="s">
        <v>1031</v>
      </c>
    </row>
    <row r="6" spans="1:3">
      <c r="A6" s="4" t="s">
        <v>1032</v>
      </c>
      <c r="B6" s="5" t="n">
        <v>385</v>
      </c>
      <c r="C6" s="5" t="n">
        <v>-275</v>
      </c>
    </row>
    <row r="7" spans="1:3">
      <c r="A7" s="4" t="s">
        <v>168</v>
      </c>
      <c r="B7" s="5" t="n">
        <v>832</v>
      </c>
      <c r="C7" s="5" t="n">
        <v>31</v>
      </c>
    </row>
    <row r="8" spans="1:3">
      <c r="A8" s="4" t="s">
        <v>1033</v>
      </c>
      <c r="B8" s="5" t="n">
        <v>2245</v>
      </c>
      <c r="C8" s="5" t="n">
        <v>1244</v>
      </c>
    </row>
    <row r="9" spans="1:3">
      <c r="A9" s="3" t="s">
        <v>1034</v>
      </c>
    </row>
    <row r="10" spans="1:3">
      <c r="A10" s="4" t="s">
        <v>1035</v>
      </c>
      <c r="B10" s="5" t="n">
        <v>-13214</v>
      </c>
      <c r="C10" s="5" t="n">
        <v>-27232</v>
      </c>
    </row>
    <row r="11" spans="1:3">
      <c r="A11" s="3" t="s">
        <v>1036</v>
      </c>
    </row>
    <row r="12" spans="1:3">
      <c r="A12" s="4" t="s">
        <v>1037</v>
      </c>
      <c r="B12" s="5" t="n">
        <v>7855</v>
      </c>
    </row>
    <row r="13" spans="1:3">
      <c r="A13" s="4" t="s">
        <v>1038</v>
      </c>
      <c r="B13" s="5" t="n">
        <v>13582</v>
      </c>
      <c r="C13" s="5" t="n">
        <v>23705</v>
      </c>
    </row>
    <row r="14" spans="1:3">
      <c r="A14" s="4" t="s">
        <v>189</v>
      </c>
      <c r="B14" s="5" t="n">
        <v>2613</v>
      </c>
      <c r="C14" s="5" t="n">
        <v>-2283</v>
      </c>
    </row>
    <row r="15" spans="1:3">
      <c r="A15" s="4" t="s">
        <v>1016</v>
      </c>
    </row>
    <row r="16" spans="1:3">
      <c r="A16" s="3" t="s">
        <v>1030</v>
      </c>
    </row>
    <row r="17" spans="1:3">
      <c r="A17" s="4" t="s">
        <v>107</v>
      </c>
      <c r="B17" s="5" t="n">
        <v>524</v>
      </c>
    </row>
    <row r="18" spans="1:3">
      <c r="A18" s="3" t="s">
        <v>1031</v>
      </c>
    </row>
    <row r="19" spans="1:3">
      <c r="A19" s="4" t="s">
        <v>1039</v>
      </c>
      <c r="B19" s="5" t="n">
        <v>-569</v>
      </c>
    </row>
    <row r="20" spans="1:3">
      <c r="A20" s="4" t="s">
        <v>1032</v>
      </c>
      <c r="B20" s="5" t="n">
        <v>-10</v>
      </c>
    </row>
    <row r="21" spans="1:3">
      <c r="A21" s="4" t="s">
        <v>168</v>
      </c>
      <c r="B21" s="5" t="n">
        <v>48</v>
      </c>
    </row>
    <row r="22" spans="1:3">
      <c r="A22" s="4" t="s">
        <v>1033</v>
      </c>
      <c r="B22" s="5" t="n">
        <v>-7</v>
      </c>
    </row>
    <row r="23" spans="1:3">
      <c r="A23" s="3" t="s">
        <v>1034</v>
      </c>
    </row>
    <row r="24" spans="1:3">
      <c r="A24" s="4" t="s">
        <v>1040</v>
      </c>
      <c r="B24" s="5" t="n">
        <v>-5000</v>
      </c>
    </row>
    <row r="25" spans="1:3">
      <c r="A25" s="4" t="s">
        <v>1041</v>
      </c>
      <c r="B25" s="5" t="n">
        <v>7</v>
      </c>
    </row>
    <row r="26" spans="1:3">
      <c r="A26" s="4" t="s">
        <v>1035</v>
      </c>
      <c r="B26" s="5" t="n">
        <v>-4993</v>
      </c>
    </row>
    <row r="27" spans="1:3">
      <c r="A27" s="3" t="s">
        <v>1036</v>
      </c>
    </row>
    <row r="28" spans="1:3">
      <c r="A28" s="4" t="s">
        <v>1042</v>
      </c>
      <c r="B28" s="5" t="n">
        <v>7855</v>
      </c>
    </row>
    <row r="29" spans="1:3">
      <c r="A29" s="4" t="s">
        <v>1037</v>
      </c>
      <c r="B29" s="5" t="n">
        <v>100</v>
      </c>
    </row>
    <row r="30" spans="1:3">
      <c r="A30" s="4" t="s">
        <v>1043</v>
      </c>
      <c r="B30" s="5" t="n">
        <v>-776</v>
      </c>
    </row>
    <row r="31" spans="1:3">
      <c r="A31" s="4" t="s">
        <v>1038</v>
      </c>
      <c r="B31" s="5" t="n">
        <v>7079</v>
      </c>
    </row>
    <row r="32" spans="1:3">
      <c r="A32" s="4" t="s">
        <v>189</v>
      </c>
      <c r="B32" s="5" t="n">
        <v>2079</v>
      </c>
    </row>
    <row r="33" spans="1:3">
      <c r="A33" s="4" t="s">
        <v>1044</v>
      </c>
      <c r="B33" s="5" t="n">
        <v>0</v>
      </c>
    </row>
    <row r="34" spans="1:3">
      <c r="A34" s="4" t="s">
        <v>1045</v>
      </c>
      <c r="B34" s="7" t="n">
        <v>2079</v>
      </c>
      <c r="C3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39:06Z</dcterms:created>
  <dcterms:modified xmlns:dcterms="http://purl.org/dc/terms/" xmlns:xsi="http://www.w3.org/2001/XMLSchema-instance" xsi:type="dcterms:W3CDTF">2018-04-02T15:39:06Z</dcterms:modified>
</cp:coreProperties>
</file>